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Investment and Equity " sheetId="12" state="visible" r:id="rId12"/>
    <sheet xmlns:r="http://schemas.openxmlformats.org/officeDocument/2006/relationships" name="Note 5 - Loans and Related Allo"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Accrued Interest Recei"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Accrued Interest Paya"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Measuremen" sheetId="26" state="visible" r:id="rId26"/>
    <sheet xmlns:r="http://schemas.openxmlformats.org/officeDocument/2006/relationships" name="Note 19 - Accumulated Other Com" sheetId="27" state="visible" r:id="rId27"/>
    <sheet xmlns:r="http://schemas.openxmlformats.org/officeDocument/2006/relationships" name="Note 20 - Business Acquisition" sheetId="28" state="visible" r:id="rId28"/>
    <sheet xmlns:r="http://schemas.openxmlformats.org/officeDocument/2006/relationships" name="Note 21 - Parent Company" sheetId="29" state="visible" r:id="rId29"/>
    <sheet xmlns:r="http://schemas.openxmlformats.org/officeDocument/2006/relationships" name="Note 22 - Selected Quarterly Fi" sheetId="30" state="visible" r:id="rId30"/>
    <sheet xmlns:r="http://schemas.openxmlformats.org/officeDocument/2006/relationships" name="Significant Accounting Policies" sheetId="31" state="visible" r:id="rId31"/>
    <sheet xmlns:r="http://schemas.openxmlformats.org/officeDocument/2006/relationships" name="Note 2 - Revenue Recognition (T" sheetId="32" state="visible" r:id="rId32"/>
    <sheet xmlns:r="http://schemas.openxmlformats.org/officeDocument/2006/relationships" name="Note 3 - Earnings Per Share (Ta" sheetId="33" state="visible" r:id="rId33"/>
    <sheet xmlns:r="http://schemas.openxmlformats.org/officeDocument/2006/relationships" name="Note 4 - Investment and Equit_2" sheetId="34" state="visible" r:id="rId34"/>
    <sheet xmlns:r="http://schemas.openxmlformats.org/officeDocument/2006/relationships" name="Note 5 - Loans and Related Al_2" sheetId="35" state="visible" r:id="rId35"/>
    <sheet xmlns:r="http://schemas.openxmlformats.org/officeDocument/2006/relationships" name="Note 6 - Premises and Equipme_2" sheetId="36" state="visible" r:id="rId36"/>
    <sheet xmlns:r="http://schemas.openxmlformats.org/officeDocument/2006/relationships" name="Note 7 - Goodwill and Intangi_2" sheetId="37" state="visible" r:id="rId37"/>
    <sheet xmlns:r="http://schemas.openxmlformats.org/officeDocument/2006/relationships" name="Note 8 - Accrued Interest Rec_2" sheetId="38" state="visible" r:id="rId38"/>
    <sheet xmlns:r="http://schemas.openxmlformats.org/officeDocument/2006/relationships" name="Note 10 - Short-term Borrowin_2" sheetId="39" state="visible" r:id="rId39"/>
    <sheet xmlns:r="http://schemas.openxmlformats.org/officeDocument/2006/relationships" name="Note 11 - Other Borrowings (Tab" sheetId="40" state="visible" r:id="rId40"/>
    <sheet xmlns:r="http://schemas.openxmlformats.org/officeDocument/2006/relationships" name="Note 12 - Accrued Interest Pa_2" sheetId="41" state="visible" r:id="rId41"/>
    <sheet xmlns:r="http://schemas.openxmlformats.org/officeDocument/2006/relationships" name="Note 13 - Income Taxes (Tables)" sheetId="42" state="visible" r:id="rId42"/>
    <sheet xmlns:r="http://schemas.openxmlformats.org/officeDocument/2006/relationships" name="Note 14 - Employee Benefits (Ta" sheetId="43" state="visible" r:id="rId43"/>
    <sheet xmlns:r="http://schemas.openxmlformats.org/officeDocument/2006/relationships" name="Note 15 - Commitments (Tables)" sheetId="44" state="visible" r:id="rId44"/>
    <sheet xmlns:r="http://schemas.openxmlformats.org/officeDocument/2006/relationships" name="Note 17 - Regulatory Capital (T" sheetId="45" state="visible" r:id="rId45"/>
    <sheet xmlns:r="http://schemas.openxmlformats.org/officeDocument/2006/relationships" name="Note 18 - Fair Value Measurem_2" sheetId="46" state="visible" r:id="rId46"/>
    <sheet xmlns:r="http://schemas.openxmlformats.org/officeDocument/2006/relationships" name="Note 19 - Accumulated Other C_2" sheetId="47" state="visible" r:id="rId47"/>
    <sheet xmlns:r="http://schemas.openxmlformats.org/officeDocument/2006/relationships" name="Note 20 - Business Acquisition " sheetId="48" state="visible" r:id="rId48"/>
    <sheet xmlns:r="http://schemas.openxmlformats.org/officeDocument/2006/relationships" name="Note 21 - Parent Company (Table" sheetId="49" state="visible" r:id="rId49"/>
    <sheet xmlns:r="http://schemas.openxmlformats.org/officeDocument/2006/relationships" name="Note 22 - Selected Quarterly _2" sheetId="50" state="visible" r:id="rId50"/>
    <sheet xmlns:r="http://schemas.openxmlformats.org/officeDocument/2006/relationships" name="Note 1 - Summary of Significa_2" sheetId="51" state="visible" r:id="rId51"/>
    <sheet xmlns:r="http://schemas.openxmlformats.org/officeDocument/2006/relationships" name="Note 2 - Revenue Recognition (D" sheetId="52" state="visible" r:id="rId52"/>
    <sheet xmlns:r="http://schemas.openxmlformats.org/officeDocument/2006/relationships" name="Note 2 - Revenue Recognition - " sheetId="53" state="visible" r:id="rId53"/>
    <sheet xmlns:r="http://schemas.openxmlformats.org/officeDocument/2006/relationships" name="Note 3 - Earnings Per Share (De" sheetId="54" state="visible" r:id="rId54"/>
    <sheet xmlns:r="http://schemas.openxmlformats.org/officeDocument/2006/relationships" name="Note 3 - Earnings Per Share - S" sheetId="55" state="visible" r:id="rId55"/>
    <sheet xmlns:r="http://schemas.openxmlformats.org/officeDocument/2006/relationships" name="Note 4 - Investment and Equit_3" sheetId="56" state="visible" r:id="rId56"/>
    <sheet xmlns:r="http://schemas.openxmlformats.org/officeDocument/2006/relationships" name="Note 4 - Investment and Equit_4" sheetId="57" state="visible" r:id="rId57"/>
    <sheet xmlns:r="http://schemas.openxmlformats.org/officeDocument/2006/relationships" name="Note 4 - Investment and Equit_5" sheetId="58" state="visible" r:id="rId58"/>
    <sheet xmlns:r="http://schemas.openxmlformats.org/officeDocument/2006/relationships" name="Note 4 - Investment and Equit_6" sheetId="59" state="visible" r:id="rId59"/>
    <sheet xmlns:r="http://schemas.openxmlformats.org/officeDocument/2006/relationships" name="Note 4 - Investment and Equit_7" sheetId="60" state="visible" r:id="rId60"/>
    <sheet xmlns:r="http://schemas.openxmlformats.org/officeDocument/2006/relationships" name="Note 5 - Loans and Related Al_3" sheetId="61" state="visible" r:id="rId61"/>
    <sheet xmlns:r="http://schemas.openxmlformats.org/officeDocument/2006/relationships" name="Note 5 - Loans and Related Al_4" sheetId="62" state="visible" r:id="rId62"/>
    <sheet xmlns:r="http://schemas.openxmlformats.org/officeDocument/2006/relationships" name="Note 5 - Loans and Related Al_5" sheetId="63" state="visible" r:id="rId63"/>
    <sheet xmlns:r="http://schemas.openxmlformats.org/officeDocument/2006/relationships" name="Note 5 - Loans and Related Al_6" sheetId="64" state="visible" r:id="rId64"/>
    <sheet xmlns:r="http://schemas.openxmlformats.org/officeDocument/2006/relationships" name="Note 5 - Loans and Related Al_7" sheetId="65" state="visible" r:id="rId65"/>
    <sheet xmlns:r="http://schemas.openxmlformats.org/officeDocument/2006/relationships" name="Note 5 - Loans and Related Al_8" sheetId="66" state="visible" r:id="rId66"/>
    <sheet xmlns:r="http://schemas.openxmlformats.org/officeDocument/2006/relationships" name="Note 5 - Loans and Related Al_9" sheetId="67" state="visible" r:id="rId67"/>
    <sheet xmlns:r="http://schemas.openxmlformats.org/officeDocument/2006/relationships" name="Note 5 - Loans and Related A_10" sheetId="68" state="visible" r:id="rId68"/>
    <sheet xmlns:r="http://schemas.openxmlformats.org/officeDocument/2006/relationships" name="Note 5 - Loans and Related A_11" sheetId="69" state="visible" r:id="rId69"/>
    <sheet xmlns:r="http://schemas.openxmlformats.org/officeDocument/2006/relationships" name="Note 5 - Loans and Related A_12" sheetId="70" state="visible" r:id="rId70"/>
    <sheet xmlns:r="http://schemas.openxmlformats.org/officeDocument/2006/relationships" name="Note 5 - Loans and Related A_13" sheetId="71" state="visible" r:id="rId71"/>
    <sheet xmlns:r="http://schemas.openxmlformats.org/officeDocument/2006/relationships" name="Note 6 - Premises and Equipme_3" sheetId="72" state="visible" r:id="rId72"/>
    <sheet xmlns:r="http://schemas.openxmlformats.org/officeDocument/2006/relationships" name="Note 6 - Premises and Equipme_4" sheetId="73" state="visible" r:id="rId73"/>
    <sheet xmlns:r="http://schemas.openxmlformats.org/officeDocument/2006/relationships" name="Note 7 - Goodwill and Intangi_3" sheetId="74" state="visible" r:id="rId74"/>
    <sheet xmlns:r="http://schemas.openxmlformats.org/officeDocument/2006/relationships" name="Note 7 - Goodwill and Intangi_4" sheetId="75" state="visible" r:id="rId75"/>
    <sheet xmlns:r="http://schemas.openxmlformats.org/officeDocument/2006/relationships" name="Note 8 - Accrued Interest Rec_3" sheetId="76" state="visible" r:id="rId76"/>
    <sheet xmlns:r="http://schemas.openxmlformats.org/officeDocument/2006/relationships" name="Note 9 - Deposits (Details Text" sheetId="77" state="visible" r:id="rId77"/>
    <sheet xmlns:r="http://schemas.openxmlformats.org/officeDocument/2006/relationships" name="Note 10 - Short-term Borrowin_3" sheetId="78" state="visible" r:id="rId78"/>
    <sheet xmlns:r="http://schemas.openxmlformats.org/officeDocument/2006/relationships" name="Note 10 - Short-term Borrowin_4" sheetId="79" state="visible" r:id="rId79"/>
    <sheet xmlns:r="http://schemas.openxmlformats.org/officeDocument/2006/relationships" name="Note 10 - Short-term Borrowin_5" sheetId="80" state="visible" r:id="rId80"/>
    <sheet xmlns:r="http://schemas.openxmlformats.org/officeDocument/2006/relationships" name="Note 11 - Other Borrowings (Det" sheetId="81" state="visible" r:id="rId81"/>
    <sheet xmlns:r="http://schemas.openxmlformats.org/officeDocument/2006/relationships" name="Note 11 - Other Borrowings - Ot" sheetId="82" state="visible" r:id="rId82"/>
    <sheet xmlns:r="http://schemas.openxmlformats.org/officeDocument/2006/relationships" name="Note 11 - Other Borrowings - Ma" sheetId="83" state="visible" r:id="rId83"/>
    <sheet xmlns:r="http://schemas.openxmlformats.org/officeDocument/2006/relationships" name="Note 12 - Accrued Interest Pa_3" sheetId="84" state="visible" r:id="rId84"/>
    <sheet xmlns:r="http://schemas.openxmlformats.org/officeDocument/2006/relationships" name="Note 13 - Income Taxes (Details" sheetId="85" state="visible" r:id="rId85"/>
    <sheet xmlns:r="http://schemas.openxmlformats.org/officeDocument/2006/relationships" name="Note 13 - Income Taxes - The Pr" sheetId="86" state="visible" r:id="rId86"/>
    <sheet xmlns:r="http://schemas.openxmlformats.org/officeDocument/2006/relationships" name="Note 13 - Income Taxes - Deferr" sheetId="87" state="visible" r:id="rId87"/>
    <sheet xmlns:r="http://schemas.openxmlformats.org/officeDocument/2006/relationships" name="Note 13 - Income Taxes - Tax Ra" sheetId="88" state="visible" r:id="rId88"/>
    <sheet xmlns:r="http://schemas.openxmlformats.org/officeDocument/2006/relationships" name="Note 14 - Employee Benefits (De" sheetId="89" state="visible" r:id="rId89"/>
    <sheet xmlns:r="http://schemas.openxmlformats.org/officeDocument/2006/relationships" name="Note 14 - Employee Benefits - P" sheetId="90" state="visible" r:id="rId90"/>
    <sheet xmlns:r="http://schemas.openxmlformats.org/officeDocument/2006/relationships" name="Note 14 - Employee Benefits - S" sheetId="91" state="visible" r:id="rId91"/>
    <sheet xmlns:r="http://schemas.openxmlformats.org/officeDocument/2006/relationships" name="Note 14 - Employee Benefits - A" sheetId="92" state="visible" r:id="rId92"/>
    <sheet xmlns:r="http://schemas.openxmlformats.org/officeDocument/2006/relationships" name="Note 15 - Commitments (Details " sheetId="93" state="visible" r:id="rId93"/>
    <sheet xmlns:r="http://schemas.openxmlformats.org/officeDocument/2006/relationships" name="Note 15 - Commitments - Outstan" sheetId="94" state="visible" r:id="rId94"/>
    <sheet xmlns:r="http://schemas.openxmlformats.org/officeDocument/2006/relationships" name="Note 15 - Commitments - Future " sheetId="95" state="visible" r:id="rId95"/>
    <sheet xmlns:r="http://schemas.openxmlformats.org/officeDocument/2006/relationships" name="Note 16 - Regulatory Restrict_2" sheetId="96" state="visible" r:id="rId96"/>
    <sheet xmlns:r="http://schemas.openxmlformats.org/officeDocument/2006/relationships" name="Note 17 - Regulatory Capital (D" sheetId="97" state="visible" r:id="rId97"/>
    <sheet xmlns:r="http://schemas.openxmlformats.org/officeDocument/2006/relationships" name="Note 17 - Regulatory Capital - " sheetId="98" state="visible" r:id="rId98"/>
    <sheet xmlns:r="http://schemas.openxmlformats.org/officeDocument/2006/relationships" name="Note 18 - Fair Value Measurem_3" sheetId="99" state="visible" r:id="rId99"/>
    <sheet xmlns:r="http://schemas.openxmlformats.org/officeDocument/2006/relationships" name="Note 18 - Fair Value Measurem_4" sheetId="100" state="visible" r:id="rId100"/>
    <sheet xmlns:r="http://schemas.openxmlformats.org/officeDocument/2006/relationships" name="Note 18 - Fair Value Measurem_5" sheetId="101" state="visible" r:id="rId101"/>
    <sheet xmlns:r="http://schemas.openxmlformats.org/officeDocument/2006/relationships" name="Note 18 - Fair Value Measurem_6" sheetId="102" state="visible" r:id="rId102"/>
    <sheet xmlns:r="http://schemas.openxmlformats.org/officeDocument/2006/relationships" name="Note 18 - Fair Value Measurem_7" sheetId="103" state="visible" r:id="rId103"/>
    <sheet xmlns:r="http://schemas.openxmlformats.org/officeDocument/2006/relationships" name="Note 19 - Accumulated Other C_3" sheetId="104" state="visible" r:id="rId104"/>
    <sheet xmlns:r="http://schemas.openxmlformats.org/officeDocument/2006/relationships" name="Note 19 - Accumulated Other C_4" sheetId="105" state="visible" r:id="rId105"/>
    <sheet xmlns:r="http://schemas.openxmlformats.org/officeDocument/2006/relationships" name="Note 20 - Business Acquisitio_2" sheetId="106" state="visible" r:id="rId106"/>
    <sheet xmlns:r="http://schemas.openxmlformats.org/officeDocument/2006/relationships" name="Note 20 - Business Acquisitio_3" sheetId="107" state="visible" r:id="rId107"/>
    <sheet xmlns:r="http://schemas.openxmlformats.org/officeDocument/2006/relationships" name="Note 20 - Business Acquisitio_4" sheetId="108" state="visible" r:id="rId108"/>
    <sheet xmlns:r="http://schemas.openxmlformats.org/officeDocument/2006/relationships" name="Note 20 - Business Acquisitio_5" sheetId="109" state="visible" r:id="rId109"/>
    <sheet xmlns:r="http://schemas.openxmlformats.org/officeDocument/2006/relationships" name="Note 20 - Business Acquisitio_6" sheetId="110" state="visible" r:id="rId110"/>
    <sheet xmlns:r="http://schemas.openxmlformats.org/officeDocument/2006/relationships" name="Note 21 - Parent Company - Cond" sheetId="111" state="visible" r:id="rId111"/>
    <sheet xmlns:r="http://schemas.openxmlformats.org/officeDocument/2006/relationships" name="Note 21 - Parent Company - Co_2" sheetId="112" state="visible" r:id="rId112"/>
    <sheet xmlns:r="http://schemas.openxmlformats.org/officeDocument/2006/relationships" name="Note 21 - Parent Company - Co_3" sheetId="113" state="visible" r:id="rId113"/>
    <sheet xmlns:r="http://schemas.openxmlformats.org/officeDocument/2006/relationships" name="Note 22 - Selected Quarterly _3" sheetId="114" state="visible" r:id="rId114"/>
  </sheets>
  <definedNames/>
  <calcPr calcId="124519" fullCalcOnLoad="1"/>
</workbook>
</file>

<file path=xl/sharedStrings.xml><?xml version="1.0" encoding="utf-8"?>
<sst xmlns="http://schemas.openxmlformats.org/spreadsheetml/2006/main" uniqueCount="1081">
  <si>
    <t>Document And Entity Information - USD ($) $ in Millions</t>
  </si>
  <si>
    <t>12 Months Ended</t>
  </si>
  <si>
    <t>Dec. 31, 2018</t>
  </si>
  <si>
    <t>Mar. 06, 2019</t>
  </si>
  <si>
    <t>Jun. 30, 2018</t>
  </si>
  <si>
    <t>Document Information [Line Items]</t>
  </si>
  <si>
    <t>Entity Registrant Name</t>
  </si>
  <si>
    <t>Middlefield Banc Corp.</t>
  </si>
  <si>
    <t>Entity Central Index Key</t>
  </si>
  <si>
    <t>Trading Symbol</t>
  </si>
  <si>
    <t>mbcn</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 - USD ($)</t>
  </si>
  <si>
    <t>Dec. 31, 2017</t>
  </si>
  <si>
    <t>ASSETS</t>
  </si>
  <si>
    <t>Cash and cash equivalents</t>
  </si>
  <si>
    <t>Equity securities, at fair value</t>
  </si>
  <si>
    <t xml:space="preserve"> </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Accrued interest receivable and other assets</t>
  </si>
  <si>
    <t>TOTAL ASSETS</t>
  </si>
  <si>
    <t>LIABILITIES</t>
  </si>
  <si>
    <t>Noninterest-bearing demand</t>
  </si>
  <si>
    <t>Interest-bearing demand</t>
  </si>
  <si>
    <t>Money market</t>
  </si>
  <si>
    <t>Savings</t>
  </si>
  <si>
    <t>Time</t>
  </si>
  <si>
    <t>Total deposits</t>
  </si>
  <si>
    <t>Federal funds purchased and repurchase agreements</t>
  </si>
  <si>
    <t>Federal Home Loan Bank advances</t>
  </si>
  <si>
    <t>Total short-term borrowings</t>
  </si>
  <si>
    <t>Other borrowings</t>
  </si>
  <si>
    <t>Accrued interest payable and other liabilities</t>
  </si>
  <si>
    <t>TOTAL LIABILITIES</t>
  </si>
  <si>
    <t>STOCKHOLDERS' EQUITY</t>
  </si>
  <si>
    <t>Common stock, no par value; 10,000,000 shares authorized, 3,630,497 and 3,603,881 shares issued; 3,244,332 and 3,217,716 shares outstanding</t>
  </si>
  <si>
    <t>Retained earnings</t>
  </si>
  <si>
    <t>Accumulated other comprehensive (loss) income</t>
  </si>
  <si>
    <t>Treasury stock, at cost; 386,165 shares</t>
  </si>
  <si>
    <t>TOTAL STOCKHOLDERS' EQUITY</t>
  </si>
  <si>
    <t>TOTAL LIABILITIES AND STOCKHOLDERS' EQUITY</t>
  </si>
  <si>
    <t>Consolidated Balance Sheet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 USD ($)</t>
  </si>
  <si>
    <t>INTEREST AND DIVIDEND INCOME</t>
  </si>
  <si>
    <t>Interest and fees on loans</t>
  </si>
  <si>
    <t>Interest-earning deposits in other institutions</t>
  </si>
  <si>
    <t>Federal funds sold</t>
  </si>
  <si>
    <t>Investment securities:</t>
  </si>
  <si>
    <t>Taxable interest</t>
  </si>
  <si>
    <t>Tax-exempt interest</t>
  </si>
  <si>
    <t>Dividends on stock</t>
  </si>
  <si>
    <t>Total interest and dividend income</t>
  </si>
  <si>
    <t>INTEREST EXPENSE</t>
  </si>
  <si>
    <t>Deposits</t>
  </si>
  <si>
    <t>Short-term borrowings</t>
  </si>
  <si>
    <t>Total interest expense</t>
  </si>
  <si>
    <t>NET INTEREST INCOME</t>
  </si>
  <si>
    <t>Provision for loan losses</t>
  </si>
  <si>
    <t>NET INTEREST INCOME AFTER PROVISION FOR LOAN LOSSES</t>
  </si>
  <si>
    <t>NONINTEREST INCOME</t>
  </si>
  <si>
    <t>Investment securities gains on sale, net</t>
  </si>
  <si>
    <t>[1]</t>
  </si>
  <si>
    <t>Loss on equity securities</t>
  </si>
  <si>
    <t>Earnings on bank-owned life insurance</t>
  </si>
  <si>
    <t>Gain on sale of loans</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Advertising expense</t>
  </si>
  <si>
    <t>Software amortization expense</t>
  </si>
  <si>
    <t>Core deposit intangible amortization</t>
  </si>
  <si>
    <t>Merger expense</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Deposit Account [Member]</t>
  </si>
  <si>
    <t>Noninterest income revenue</t>
  </si>
  <si>
    <t>Financial Service, Other [Member]</t>
  </si>
  <si>
    <t>Not within scope of ASC 606</t>
  </si>
  <si>
    <t>Consolidated Statement of Comprehensive Income - USD ($) $ in Thousands</t>
  </si>
  <si>
    <t>Net income</t>
  </si>
  <si>
    <t>Net unrealized holding (loss) gain on available- for-sale investment securities</t>
  </si>
  <si>
    <t>Tax effect</t>
  </si>
  <si>
    <t>Reclassification adjustment for investment securities gains included in net income</t>
  </si>
  <si>
    <t>Total other comprehensive loss</t>
  </si>
  <si>
    <t>Comprehensive income</t>
  </si>
  <si>
    <t>Consolidated Statement of Changes in Stockholders' Equity - USD ($) $ in Thousands</t>
  </si>
  <si>
    <t>Common Stock [Member]</t>
  </si>
  <si>
    <t>Retained Earnings [Member]</t>
  </si>
  <si>
    <t>AOCI Attributable to Parent [Member]</t>
  </si>
  <si>
    <t>Treasury Stock [Member]</t>
  </si>
  <si>
    <t>Total</t>
  </si>
  <si>
    <t>Balance (in shares) at Dec. 31, 2016</t>
  </si>
  <si>
    <t>Balance at Dec. 31, 2016</t>
  </si>
  <si>
    <t>Other comprehensive loss</t>
  </si>
  <si>
    <t>Common stock issued in business combination (in shares)</t>
  </si>
  <si>
    <t>Common stock issued in business combination</t>
  </si>
  <si>
    <t>Common stock issuance, net of offering cost (in shares)</t>
  </si>
  <si>
    <t>Common stock issuance, net of offering cost</t>
  </si>
  <si>
    <t>Dividend reinvestment and purchase plan (in shares)</t>
  </si>
  <si>
    <t>Dividend reinvestment and purchase plan</t>
  </si>
  <si>
    <t>Share-based Compensation Arrangement by Share-based Payment Award, Options, Exercises in Period</t>
  </si>
  <si>
    <t>Stock options exercised</t>
  </si>
  <si>
    <t>Stock Issued During Period, Shares, Share-based Compensation, Net of Forfeitures, Total</t>
  </si>
  <si>
    <t>Stock-based compensation</t>
  </si>
  <si>
    <t>Cash dividends</t>
  </si>
  <si>
    <t>Stock options exercised (in shares)</t>
  </si>
  <si>
    <t>Balance (in shares) at Dec. 31, 2017</t>
  </si>
  <si>
    <t>Balance at Dec. 31, 2017</t>
  </si>
  <si>
    <t>Change in accounting principle for adoption of ASU 2016-01</t>
  </si>
  <si>
    <t>Change in accounting principle for adoption of ASU 2018-02</t>
  </si>
  <si>
    <t>Balance (in shares) at Dec. 31, 2018</t>
  </si>
  <si>
    <t>Balance at Dec. 31, 2018</t>
  </si>
  <si>
    <t>Consolidated Statement of Changes in Stockholders' Equity (Parentheticals) - USD ($)</t>
  </si>
  <si>
    <t>Common stock, offering cost</t>
  </si>
  <si>
    <t>Cash dividends per share (in dollars per share)</t>
  </si>
  <si>
    <t>Consolidated Statement of Cash Flows - USD ($)</t>
  </si>
  <si>
    <t>OPERATING ACTIVITIES</t>
  </si>
  <si>
    <t>Adjustments to reconcile net income to net cash provided by operating activities:</t>
  </si>
  <si>
    <t>Depreciation and amortization of premises and equipment, net</t>
  </si>
  <si>
    <t>Amortization of premium and discount on investment securities, net</t>
  </si>
  <si>
    <t>Accretion of deferred loan fees, net</t>
  </si>
  <si>
    <t>Amortization of core deposit intangibles</t>
  </si>
  <si>
    <t>Stock-based compensation expense</t>
  </si>
  <si>
    <t>Origination of loans held for sale</t>
  </si>
  <si>
    <t>Proceeds from sale of loans</t>
  </si>
  <si>
    <t>Origination of student loans held for sale</t>
  </si>
  <si>
    <t>Proceeds from sale of student loans</t>
  </si>
  <si>
    <t>Gain on sale of student loans</t>
  </si>
  <si>
    <t>Deferred income taxes</t>
  </si>
  <si>
    <t>Net (gain) loss on other real estate owned</t>
  </si>
  <si>
    <t>Increase in accrued interest receivable</t>
  </si>
  <si>
    <t>Increase in accrued interest payable</t>
  </si>
  <si>
    <t>Other, net</t>
  </si>
  <si>
    <t>Net cash provided by operating activities</t>
  </si>
  <si>
    <t>INVESTING ACTIVITIES</t>
  </si>
  <si>
    <t>Proceeds from repayments and maturities</t>
  </si>
  <si>
    <t>Proceeds from sale of securities</t>
  </si>
  <si>
    <t>Purchases</t>
  </si>
  <si>
    <t>Increase in loans, net</t>
  </si>
  <si>
    <t>Proceeds from the sale of other real estate owned</t>
  </si>
  <si>
    <t>Purchase of premises and equipment</t>
  </si>
  <si>
    <t>Purchase of restricted stock</t>
  </si>
  <si>
    <t>Redemption of restricted stock</t>
  </si>
  <si>
    <t>Acquisition, net of cash paid</t>
  </si>
  <si>
    <t>Net cash used in investing activities</t>
  </si>
  <si>
    <t>FINANCING ACTIVITIES</t>
  </si>
  <si>
    <t>Net increase in deposits</t>
  </si>
  <si>
    <t>Increase in short-term borrowings, net</t>
  </si>
  <si>
    <t>Repayment of other borrowings</t>
  </si>
  <si>
    <t>Proceeds from other borrowings</t>
  </si>
  <si>
    <t>Proceeds from common stock issued</t>
  </si>
  <si>
    <t>Proceeds from dividend reinvestment and purchase plan</t>
  </si>
  <si>
    <t>Net cash provided by financing activities</t>
  </si>
  <si>
    <t>Increase in cash and cash equivalents</t>
  </si>
  <si>
    <t>CASH AND CASH EQUIVALENTS AT BEGINNING OF YEAR</t>
  </si>
  <si>
    <t>CASH AND CASH EQUIVALENTS AT END OF YEAR</t>
  </si>
  <si>
    <t>Cash paid during the year for:</t>
  </si>
  <si>
    <t>Interest on deposits and borrowings</t>
  </si>
  <si>
    <t>Noncash investing transactions:</t>
  </si>
  <si>
    <t>Transfers from loans to other real estate owned</t>
  </si>
  <si>
    <t>Common stock issued in business acquisition</t>
  </si>
  <si>
    <t>Transfer of equity securities from investment securities available for sale, at fair value</t>
  </si>
  <si>
    <t>Noncash assets acquired</t>
  </si>
  <si>
    <t>Accrued interest receivable</t>
  </si>
  <si>
    <t>Core deposit intangible</t>
  </si>
  <si>
    <t>Other assets</t>
  </si>
  <si>
    <t>Total noncash assets acquired</t>
  </si>
  <si>
    <t>Liabilities assumed</t>
  </si>
  <si>
    <t>Time deposits</t>
  </si>
  <si>
    <t>Deposits other than time deposits</t>
  </si>
  <si>
    <t>Accrued interest payable</t>
  </si>
  <si>
    <t>Deferred taxes</t>
  </si>
  <si>
    <t>Other liabilities</t>
  </si>
  <si>
    <t>Total liabilities assumed</t>
  </si>
  <si>
    <t>Liberty stock acquired in business combination</t>
  </si>
  <si>
    <t>Net noncash assets acquired</t>
  </si>
  <si>
    <t>Cash and cash equivalents acquired, net</t>
  </si>
  <si>
    <t>Note 1 - Summary of Significant Accounting Policies</t>
  </si>
  <si>
    <t>Notes to Financial Statements</t>
  </si>
  <si>
    <t>Significant Accounting Policies [Text Block]</t>
  </si>
  <si>
    <t xml:space="preserve"> 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hartered bank located in Ohio. On October 23, 2009, fifteen The consolidated financial statements of the Company include its wholly owned subsidiaries, MBC and EMORECO, Inc. Significant intercompany items have been eliminated in preparing the consolidated financial statements. On January 12, 2017, $37.96 1.1934 544,610 $42.2 three February, 2017.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Investment and Equity Securities Investment and equity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On January 1, 2018, 2016 01 $625,000 $141,000 December 31, 2018,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Bank’s intent to sell the security or whether it is more likely than not not not not one not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8 2017, not December 31, 2018 2017. Mortgage Banking Activities Mortgage loans originated and intended for sale in the secondary market are carried at fair value. The Bank sells the loans on a servicing retained basis. Servicing rights are initially recorded at fair value with the income statement effect recorded in gains on sales of loans. The Bank measures servicing assets using the amortization method. Fair value is based on market prices for comparable mortgage servicing contracts, when available, or alternatively, is based on a valuation model that calculates the present value of estimated future net servicing income.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Mortgage servicing rights are periodically evaluated for impairment.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59.4 $50.4 December 31, 2018 2017, 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89 not not first Mortgage loans secured by one four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Loans acquired from Liberty in 2017 Premises and Equipment Land is carried at cost. Premises and equipment are stated at cost net of accumulated depreciation. Depreciation is computed on the straight-line method over the estimated useful lives of the assets, which range from 3 20 3 40 Goodwill The Company accounts for goodwill using a three No 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 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Earnings Per Share The Company provides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Stock-Base 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issued to employees based on the fair value of these awards at the date of grant. The market price of the Company’s common shares at the date of grant is used to estimate the fair value of restricted stock and stock awards. Compensation cost is recognized over the required service period, generally defined as the vesting period, and is recorded in "Salaries and employee benefits" expense. (See Note 14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Recent ly Adopted Accounting Pronouncements: In May 2014, 2014 09, Revenue from Contracts with Customers December 15, 2016, not not 606. January 1, 2018, 2 . In January 2016, 2016 01, Financial Instruments – Overall (Subtopic 825 10 not January 1, 2018, 2016 01 $141,000 18 December 31, 2018. In October 2016, 2016 16, Income Taxes (Topic 740 not In February 2018, 2018 02, Income Statement – Reporting Comprehensive Income (Topic 220 January 1, 2018, $187,000 In January 2017, 2017 01, Business Combinations (Topic 805 not In May 2017, 2017 09, Compensation – Stock Compensation (Topic 718 not not not Recent Accounting Pronouncements: In February 2016, 2016 02, Leases (Topic 842 one 12 not may December 15, 2018, December 15, 2019, December 15, 2020. may not $6.7 In June 2016, 2016 13, Financial Instruments - Credit Losses: Measurement of Credit Losses on Financial Instruments (“CECL”) 2016 13 December 15, 2019, December 15, 2018. first January 1, 2020. In January 2017, 2017 04, Simplifying the Test for Goodwill Impairment 2 2, not December 15, 2019. not December 15, 2020. not December 15, 2021. not In March 2017, 2017 08, Receivables – Nonrefundable Fees and Other Costs (Subtopic 310 20 not December 15, 2018. December 15, 2019, December 15, 2020. not In June 2018, 2018 07, Compensation – Stock Compensation (Topic 718 718 December 15, 2018, December 15, 2019, December 15, 2020. In July 2018, 2018 11, Leases (Topic 842 842 840, Leases may not 606, Revenue from Contracts with Customers 842. December 15, 2018, December 15, 2019, December 15, 2020. In August 2018, 2018 13, Fair Value Measurement (Topic 820 December 15, 2019. In December 2018, 2018 20, Leases (Topic 842 2016 02, Leases 1 2 3 2016 02, not 2016 02 January 1, 2019, 2016 02 $6.7</t>
  </si>
  <si>
    <t>Note 2 - Revenue Recognition</t>
  </si>
  <si>
    <t>Revenue from Contract with Customer [Text Block]</t>
  </si>
  <si>
    <t xml:space="preserve"> 2. REVENUE RECOGNITION Effective January 1, 2017, 2014 09 Revenue from Contracts with Customers – (Topic 606 606. no not Management determined that the primary sources of revenue, which emanate from interest income on loans and investments, along with noninterest revenue resulting from investment security gains, gains on the sale of loans, and BOLI income, are not 606. no 92.8% The main types of noninterest income within the scope of the standard are as follows: Service charges on deposit accounts Gains (losses) on sale of other real estate owned not The following table depicts the disaggregation of revenue derived from contracts with customers to depict the nature, amount, timing, and uncertainty of revenue and cash flows for the years ended December 31, Noninterest Income 2018 2017 (Dollar amounts in thousands) Service charges on deposit accounts: Overdraft fees $ 798 $ 790 ATM banking fees 867 739 Service charges and other fees 249 346 Investment securities gains on sale, net (a) - 886 Loss on equity securities (a) (9 ) - Earnings on bank-owned life insurance (a) 428 431 Gain on sale of loans (a) 231 826 Other income 1,164 841 Total noninterest income $ 3,728 $ 4,859 (a) Not 606 </t>
  </si>
  <si>
    <t>Note 3 - Earnings Per Share</t>
  </si>
  <si>
    <t>Earnings Per Share [Text Block]</t>
  </si>
  <si>
    <t xml:space="preserve"> 3. EARNINGS PER SHARE There are no December 31: 2018 2017 Weighted-average common shares issued 3,616,119 3,415,115 Average treasury stock shares (386,165 ) (386,165 ) Weighted-average common shares and common stock equivalents used to calculate basic earnings per share 3,229,954 3,028,950 Additional common stock equivalents (stock options and restricted stock) used to calculate diluted earnings per share 13,953 23,635 Weighted-average common shares and common stock equivalents used to calculate diluted earnings per share 3,243,907 3,052,585 Options to purchase 7,450 $17.55 December 31, 2018. 21,824 None Options to purchase 19,750 $17.55 $23.00 December 31, 2017. 14,601 None </t>
  </si>
  <si>
    <t>Note 4 - Investment and Equity Securities</t>
  </si>
  <si>
    <t>Investments in Debt and Marketable Equity Securities (and Certain Trading Assets) Disclosure [Text Block]</t>
  </si>
  <si>
    <t xml:space="preserve"> 4. INVESTMENT AND EQUITY SECURITIES The amortized cost, gross gains and losses and fair values of securities available for sale are as follows: December 31, 2018 Gross Gross Amortized Unrealized Unrealized Fair (Dollar amounts in thousands) Cost Gains Losses Value U.S. government agency securities $ 7,442 $ 90 $ (61 ) $ 7,471 Obligations of states and political subdivisions: Taxable 502 10 - 512 Tax-exempt 72,387 667 (473 ) 72,581 Mortgage-backed securities in government-sponsored entities 18,185 88 (515 ) 17,758 Total $ 98,516 $ 855 $ (1,049 ) $ 98,322 December 31, 2017 Gross Gross Amortized Unrealized Unrealized Fair (Dollar amounts in thousands) Cost Gains Losses Value U.S. government agency securities $ 8,664 $ 126 $ (71 ) $ 8,719 Obligations of states and political subdivisions: Taxable 504 8 - 512 Tax-exempt 65,408 1,547 (38 ) 66,917 Mortgage-backed securities in government-sponsored entities 18,640 157 (287 ) 18,510 Total debt securities 93,216 1,838 (396 ) 94,658 Equity securities in financial institutions 415 210 - 625 Total $ 93,631 $ 2,048 $ (396 ) $ 95,283 On January 1, 2018, $625,000 2016 01. $616,000 December 31, 2018, $9,000 December 31, 2018. no The amortized cost and fair value of debt securities at December 31, 2018, may Amortized Fair (Dollar amounts in thousands) Cost Value Due in one year or less $ 8,547 $ 8,590 Due after one year through five years 2,108 2,132 Due after five years through ten years 13,173 13,133 Due after ten years 74,688 74,467 Total $ 98,516 $ 98,322 Investment securities with an approximate carrying value of $63.5 $57.9 December 31, 2018 2017, There were no December 31, 2018. December 31, 2017, 2017 Proceeds from sales $ 6,474 Gross realized gains 911 * Gross realized losses (25 ) *Prior to the acquisition of Liberty, the Company held an equity interest in Liberty which was remeasured at fair value on the acquisition date and resulted in a gain of $488,000. December 31, 2017. The following tables show the Company’s gross unrealized losses and fair value, aggregated by investment category and length of time that the individual securities have been in a continuous unrealized loss position. December 31, 2018 Less than Twelve Months Twelve Months or Greater Total Gross Gross Gross Fair Unrealized Fair Unrealized Fair Unrealized (Dollar amounts in thousands) Value Losses Value Losses Value Losses U.S. government agency securities $ - $ - $ 4,105 $ (61 ) $ 4,105 $ (61 ) Obligations of states and political subdivisions Tax-exempt 20,451 (286 ) 11,053 (187 ) 31,504 (473 ) Mortgage-backed securities in government-sponsored entities 2,068 (9 ) 12,257 (506 ) 14,325 (515 ) Total $ 22,519 $ (295 ) $ 27,415 $ (754 ) $ 49,934 $ (1,049 ) December 31, 2017 Less than Twelve Months Twelve Months or Greater Total Gross Gross Gross Fair Unrealized Fair Unrealized Fair Unrealized (Dollar amounts in thousands) Value Losses Value Losses Value Losses U.S. government agency securities $ 557 $ (4 ) $ 4,036 $ (67 ) $ 4,593 $ (71 ) Obligations of states and political subdivisions Tax-exempt 1,009 (6 ) 2,784 (32 ) 3,793 (38 ) Mortgage-backed securities in government-sponsored entities 5,698 (71 ) 8,734 (216 ) 14,432 (287 ) Total $ 7,264 $ (81 ) $ 15,554 $ (315 ) $ 22,818 $ (396 ) There were 85 December 31, 2018.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 than temporary. For equity securities where the fair value has been significantly below cost for one not The Company has asserted that at December 31, 2018 2017, not not may not not Debt securities issued by U.S. government agencies, U.S. government-sponsored enterprises, and state and political subdivisions accounted for 100% December 31, 2018, no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t>Note 5 - Loans and Related Allowance for Loan and Lease Losses</t>
  </si>
  <si>
    <t>Loans, Notes, Trade and Other Receivables Disclosure [Text Block]</t>
  </si>
  <si>
    <t xml:space="preserve"> 5. LOANS AND RELATED ALL OWANCE FOR LOAN AND LEASE LOSSES Major classifications of loans at December 31 2018 2017 Commercial and industrial $ 83,857 $ 101,346 Real estate - construction 56,731 47,017 Real estate - mortgage: Residential 336,487 318,157 Commercial 498,247 437,947 Consumer installment 16,787 18,746 992,109 923,213 Less: Allowance for loan and lease losses (7,428 ) (7,190 ) Net loans $ 984,681 $ 916,023 The amounts above include net deferred loan origination costs of $1.6 $1.5 December 31, 2018 December 31, 2017, The Company’s primary business activity is with customers located within its local Northeastern Ohio trade area, eastern Geauga County, and contiguous counties to the north, east, and south. The Company also serves the central Ohio market with offices in Dublin, Sunbury, Powell and Westerville, Ohio. The Northeastern Ohio trade area includes the recently acquired Liberty locations in Beachwood, Twinsburg, and Solon, Ohio. Commercial, residential, consumer, and agricultural loans are granted. Although the Company has a diversified loan portfolio at December 31, 2018 2017, The following tables summarize the primary segments of the loan portfolio and the allowance for loan and lease losses (in thousands): Real Estate- Mortgage December 31, 2018 Commercial and industrial Real estate- construction Residential Commercial Consumer installment Total Loans: Individually evaluated for impairment $ 2,570 $ - $ 1,970 $ 9,533 $ 2 $ 14,075 Collectively evaluated for impairment 81,287 56,731 334,517 488,714 16,785 978,034 Total loans $ 83,857 $ 56,731 $ 336,487 $ 498,247 $ 16,787 $ 992,109 Real estate- Mortgage December 31, 2017 Commercial and industrial Real estate- construction Residential Commercial Consumer installment Total Loans: Individually evaluated for impairment $ 3,627 $ 44 $ 2,824 $ 5,610 $ 4 $ 12,109 Collectively evaluated for impairment 97,719 46,973 315,333 432,337 18,742 911,104 Total loans $ 101,346 $ 47,017 $ 318,157 $ 437,947 $ 18,746 $ 923,213 Real Estate- Mortgage December 31, 2018 Commercial and industrial Real estate- construction Residential Commercial Consumer installment Total Allowance for loan and lease losses: Ending allowance balance attributable to loans: Individually evaluated for impairment $ 667 $ - $ 43 $ 643 $ 1 $ 1,354 Collectively evaluated for impairment 302 100 1,538 4,008 126 6,074 Total ending allowance balance $ 969 $ 100 $ 1,581 $ 4,651 $ 127 $ 7,428 Real Estate- Mortgage December 31, 2017 Commercial and industrial Real estate- construction Residential Commercial Consumer installment Total Allowance for loan and lease losses: Ending allowance balance attributable to loans: Individually evaluated for impairment $ 694 $ - $ 140 $ 733 $ - $ 1,567 Collectively evaluated for impairment 305 313 1,620 3,303 82 5,623 Total ending allowance balance $ 999 $ 313 $ 1,760 $ 4,036 $ 82 $ 7,190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three not The following tables present impaired loans by class, segregated by those for which a specific allowance was required and those for which a specific allowance was not December 31, 2018 Impaired Loans Unpaid Recorded Principal Related Investment Balance Allowance With no related allowance recorded: Commercial and industrial $ 207 $ 413 $ - Real estate - mortgage: Residential 1,306 1,462 - Commercial 1,867 2,186 - Total $ 3,380 $ 4,061 $ - With an allowance recorded: Commercial and industrial $ 2,363 $ 3,013 $ 667 Real estate - mortgage: Residential 664 715 43 Commercial 7,666 7,676 643 Consumer installment 2 2 1 Total $ 10,695 $ 11,406 $ 1,354 Total: Commercial and industrial $ 2,570 $ 3,426 $ 667 Real estate - mortgage: Residential 1,970 2,177 43 Commercial 9,533 9,862 643 Consumer installment 2 2 1 Total $ 14,075 $ 15,467 $ 1,354 December 31, 2017 Impaired Loans Unpaid Recorded Principal Related Investment Balance Allowance With no related allowance recorded: Commercial and industrial $ 450 $ 1,006 $ - Real estate - construction 44 44 - Real estate - mortgage: Residential 1,685 1,904 - Commercial 1,870 1,984 - Consumer installment 4 4 - Total $ 4,053 $ 4,942 $ - With an allowance recorded: Commercial and industrial $ 3,177 $ 3,888 $ 694 Real estate - mortgage: Residential 1,139 1,179 140 Commercial 3,740 3,913 733 Total $ 8,056 $ 8,980 $ 1,567 Total: Commercial and industrial $ 3,627 $ 4,894 $ 694 Real estate - construction 44 44 - Real estate - mortgage: Residential 2,824 3,083 140 Commercial 5,610 5,897 733 Consumer installment 4 4 - Total $ 12,109 $ 13,922 $ 1,567 The tables above include troubled debt restructuring totaling $4.4 $5.4 December 31, 2018 2017, The following table presents interest income by class, recognized on impaired loans (in thousands): As of December 31, 2018 As of December 31, 2017 Average Recorded Investment Interest Income Recognized Average Recorded Investment Interest Income Recognized Commercial and industrial $ 4,210 $ 172 $ 2,378 $ 123 Real estate - construction 9 - 565 20 Real estate - mortgage: Residential 2,531 57 3,068 75 Commercial 6,805 377 6,820 159 Consumer installment 3 - 5 - Total $ 13,558 $ 606 $ 12,836 $ 377 Troubled Debt Restructuring (TDR) describes loans on which the bank has granted concessions for reasons related to the customer’s financial difficulties. Such concessions may one ● reduction in the interest rate to below 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total impact on the ALLL for 2018 2017 $459,000 $509,000, The following tables present the number of loan modifications by class, the corresponding recorded investment, and the subsequently defaulted modifications (in thousands) for the years ended: December 31, 2018 Number of Contracts Pre-Modification Post-Modification Term Outstanding Recorded Outstanding Recorded Troubled Debt Restructurings Modification Other Total Investment Investment Commercial and industrial 1 - 1 $ 44 $ 44 Residential real estate 3 2 5 286 286 Commercial real estate 1 - 1 94 94 $ 424 $ 424 December 31, 2017 Number of Contracts Pre-Modification Post-Modification Term Outstanding Recorded Outstanding Recorded Troubled Debt Restructurings Modification Other Total Investment Investment Commercial and industrial 4 - 4 $ 127 $ 127 Residential real estate 5 - 5 256 256 $ 383 $ 383 December 31, 2018 Number of Recorded Troubled Debt Restructurings subsequently defaulted Contracts Investment Residential real estate 1 $ 19 There were no December 31, 2017. Management uses a nine first five not not not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with loan balances of $500,000 $250,000 $125,000. The following tables present the classes of the loan portfolio summarized by the aggregate Pass rating and the criticized categories of Special Mention, Substandard, and Doubtful within the internal risk rating system (in thousands): Special Total December 31, 2018 Pass Mention Substandard Doubtful Loans Commercial and industrial $ 77,002 $ 4,572 $ 2,283 $ - $ 83,857 Real estate - construction 55,397 1,334 - - 56,731 Real estate - mortgage: Residential 332,475 553 3,459 - 336,487 Commercial 483,516 6,617 8,114 - 498,247 Consumer installment 16,776 - 11 - 16,787 Total $ 965,166 $ 13,076 $ 13,867 $ - $ 992,109 Special Total December 31, 2017 Pass Mention Substandard Doubtful Loans Commercial and industrial $ 95,621 $ 1,942 $ 3,783 $ - $ 101,346 Real estate - construction 46,995 - 22 - 47,017 Real estate - mortgage: Residential 312,176 723 5,258 - 318,157 Commercial 424,225 9,164 4,558 - 437,947 Consumer installment 18,742 - 4 - 18,746 Total $ 897,759 $ 11,829 $ 13,625 $ - $ 923,213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loans and nonaccrual loans (in thousands): 30-59 Days 60-89 Days 90 Days+ Total Total December 31, 2018 Current Past Due Past Due Past Due Past Due Loans Commercial and industrial $ 82,770 $ 288 $ 213 $ 586 $ 1,087 $ 83,857 Real estate - construction 56,731 - - - - 56,731 Real estate - mortgage: Residential 331,379 2,612 1,083 1,413 5,108 336,487 Commercial 496,597 664 - 986 1,650 498,247 Consumer installment 16,768 19 - - 19 16,787 Total $ 984,245 $ 3,583 $ 1,296 $ 2,985 $ 7,864 $ 992,109 30-59 Days 60-89 Days 90 Days+ Total Total December 31, 2017 Current Past Due Past Due Past Due Past Due Loans Commercial and industrial $ 99,633 $ 1,607 $ 29 $ 77 $ 1,713 101,346 Real estate - construction 47,017 - - - - 47,017 Real estate - mortgage: Residential 314,866 1,977 227 1,087 3,291 318,157 Commercial 434,879 1,907 1 1,160 3,068 437,947 Consumer installment 18,736 10 - - 10 18,746 Total $ 915,131 $ 5,501 $ 257 $ 2,324 $ 8,082 923,213 The following tables present the classes of the loan portfolio summarized by nonaccrual loans and loans 90 90+ Days Past December 31, 2018 Nonaccrual Due and Accruing Commercial and industrial $ 996 $ 91 Real estate - construction - - Real estate - mortgage: Residential 2,731 754 Commercial 2,864 100 Consumer installment 4 - Total $ 6,595 $ 945 90+ Days Past December 31, 2017 Nonaccrual Due and Accruing Commercial and industrial $ 1,120 $ - Real estate - construction - - Real estate - mortgage: Residential 4,002 - Commercial 3,311 - Consumer installment - - Total $ 8,433 $ - Interest income that would have been recorded had these loans not $456,000 2018 $437,000 2017.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7 $ 999 $ 313 $ 1,760 $ 4,036 $ 82 $ 7,190 Charge-offs (610 ) - (177 ) (111 ) (220 ) (1,118 ) Recoveries 287 63 128 - 38 516 Provision 293 (276 ) (130 ) 726 227 840 ALLL balance at December 31, 2018 $ 969 $ 100 $ 1,581 $ 4,651 $ 127 $ 7,428 Commercial and industrial Real estate- construction Real estate- residential mortgage Real estate- commercial mortgage Consumer installment Total ALLL balance at December 31, 2016 $ 448 $ 172 $ 2,818 $ 3,135 $ 25 $ 6,598 Charge-offs (536 ) - (117 ) (39 ) (462 ) (1,154 ) Recoveries 234 34 241 111 81 701 Provision 853 107 (1,182 ) 829 438 1,045 ALLL balance at December 31, 2017 $ 999 $ 313 $ 1,760 $ 4,036 $ 82 $ 7,190 The negative provision allocated to real estate construction loans for the year ended December 31, 2018 0.127% 0.775% first 2018 no $1.2 December 31, 2017 </t>
  </si>
  <si>
    <t>Note 6 - Premises and Equipment</t>
  </si>
  <si>
    <t>Property, Plant and Equipment Disclosure [Text Block]</t>
  </si>
  <si>
    <t xml:space="preserve"> 6. PREMISES AND EQUIPMENT Major classifications of premises and equipment at December 31: (Dollar amounts in thousands) 2018 2017 Land and land improvements $ 2,920 $ 2,920 Building and leasehold improvements 15,377 14,277 Furniture, fixtures, and equipment 8,011 7,010 Total premises and equipment 26,308 24,207 Less accumulated depreciation and amortization 13,305 12,354 Total premises and equipment, net $ 13,003 $ 11,853 Depreciation expense charged to operations was $951,000 2018 $876,000 2017. </t>
  </si>
  <si>
    <t>Note 7 - Goodwill and Intangible Assets</t>
  </si>
  <si>
    <t>Goodwill and Intangible Assets Disclosure [Text Block]</t>
  </si>
  <si>
    <t xml:space="preserve"> 7. GOODWILL AND INTANGIBLE ASSETS Goodwill totaled $15.1 December 31, 2018, 2017. $2.4 $2.7 December 31, 2018, 2017, $1.0 $692,000 December 31, 2018, 2017. Core deposit intangible assets are amortized to their estimated residual values over their expected useful lives, commonly of ten $352,000 $374,000 2018 2017, December 31, 2018 2019 $ 341 2020 332 2021 321 2022 309 2023 296 Thereafter 798 Total $ 2,397 </t>
  </si>
  <si>
    <t>Note 8 - Accrued Interest Receivable and Other Assets</t>
  </si>
  <si>
    <t>Other Assets Disclosure [Text Block]</t>
  </si>
  <si>
    <t xml:space="preserve"> 8. ACCRUED INTEREST RECEIVABLE AND OTHER ASSETS The components of accrued interest receivable and other assets at the years ended December 31: (Dollar amounts in thousands) 2018 2017 Restricted stock $ 3,679 $ 3,589 Accrued interest receivable on investment securities 794 707 Accrued interest receivable on loans 2,839 2,581 Deferred tax asset, net 1,232 647 Other real estate owned 270 212 Other 884 1,620 Total $ 9,698 $ 9,356 </t>
  </si>
  <si>
    <t>Note 9 - Deposits</t>
  </si>
  <si>
    <t>Deposit Liabilities Disclosures [Text Block]</t>
  </si>
  <si>
    <t xml:space="preserve"> 9. DEPOSITS Time deposits at December 31, 2018, $140.9 $73.4 $41.9 $25.6 $19.1 $52,000 2019, 2020, 2021, 2022, 2023, The aggregate of all time deposit accounts of $250,000 $75.8 $39.4 December 31, 2018 2017,</t>
  </si>
  <si>
    <t>Note 10 - Short-term Borrowings</t>
  </si>
  <si>
    <t>Short-term Debt [Text Block]</t>
  </si>
  <si>
    <t xml:space="preserve"> 10. SHORT-TERM BORROWINGS For the year ended December 31, (Dollar amounts in thousands) 2018 2017 Balance at year-end $ 90,398 $ 74,707 Average balance outstanding 42,231 63,910 Maximum month-end balance 101,857 114,025 Weighted-average rate at year-end 2.53 % 1.36 % Weighted-average rate during the year 1.99 % 1.18 % Average balances outstanding during the year represent daily average balances, and average interest rates represent interest expense divided by the related average balance. The Company maintains a $6.0 5.75%, $10.0 5.65%, $4.0 5.81%. December 31, 2018, 2017, no $27.0 $41.5 December 31, 2018 2017, The Company ended its participation in repurchase agreements in the fourth 2018. no December 31, 2018, $2.4 December 31, 2017: (Dollar amounts in thousands) December 31, 2017 Repurchase agreements secured by: Mortgage-backed securities in government sponsored entities $ 2,040 Tax-exempt obligations of states and political subdivisions 495 Gross amount of pledged collateral 2,535 Gross amount of recognized liabilities $ 1,989 </t>
  </si>
  <si>
    <t>Note 11 - Other Borrowings</t>
  </si>
  <si>
    <t>Other Borrowings [Text Block]</t>
  </si>
  <si>
    <t xml:space="preserve"> 11. OTHER BORROWINGS Other borrowings consist of advances from the FHLB and subordinated debt as follows: Weighted- Stated interest (Dollar amounts in thousands) Maturity range average rate range Description from to interest rate from to 2018 2017 Fixed-rate amortizing 07/01/25 10/01/28 4.06 % 4.02 % 4.47 % $ 555 $ 20,817 Junior subordinated debt 12/21/37 12/21/37 3.83 % 3.05 % 4.19 % 8,248 8,248 Total $ 8,803 $ 29,065 The scheduled maturities of other borrowings are as follows: (Dollar amounts in thousands) Weighted- Year Ending December 31, Amount Average Rate 2019 $ 154 4.06 % 2020 113 4.06 % 2021 85 4.06 % 2022 63 4.06 % 2023 47 4.06 % Beyond 2023 8,341 3.83 % Total $ 8,803 3.84 % Fixed-rate amortizing advances from the FHLB require monthly principal and interest payments and an annual 20 20 first $211.7 December 31, 2018. The Company formed a special purpose entity (“Entity”) to issue $8.0 $248,000 1.67%. may December 2006 $8.3 </t>
  </si>
  <si>
    <t>Note 12 - Accrued Interest Payable and Other Liabilities</t>
  </si>
  <si>
    <t>Other Liabilities Disclosure [Text Block]</t>
  </si>
  <si>
    <t xml:space="preserve"> 12. ACCRUED INTEREST PAYABLE AND OTHER LIABILITIES The components of accrued interest payable and other liabilities are as follows at December 31: 2018 2017 (Dollar amounts in thousands) Accrued interest payable $ 744 $ 578 Accrued directors' benefits 1,346 1,427 Accrued salary expense 1,058 956 Other 1,692 1,546 Total $ 4,840 $ 4,507 </t>
  </si>
  <si>
    <t>Note 13 - Income Taxes</t>
  </si>
  <si>
    <t>Income Tax Disclosure [Text Block]</t>
  </si>
  <si>
    <t xml:space="preserve"> 13. INCOME TAXES The provision for federal income taxes for the years ended December 31, (Dollar amounts in thousands) 2018 2017 Current payable $ 2,403 $ 3,929 Deferred (241 ) 293 Total provision $ 2,162 $ 4,222 The tax effects of deductible and taxable temporary differences that give rise to significant portions of the deferred tax assets and deferred tax liabilities are as follows at December 31,: (Dollar amounts in thousands) 2018 2017 Deferred tax assets: Allowance for loan and lease losses $ 1,327 $ 1,210 Supplemental retirement plan 454 528 Investment security basis adjustment 18 18 Nonaccrual interest income 389 371 OREO adjustments - 2 Accrued compensation 222 201 Other - 86 Gross deferred tax assets 2,410 2,416 Deferred tax liabilities: Premises and equipment 328 356 Net unrealized gain on securities 1 347 FHLB stock dividends 139 139 Intangibles 342 307 Mortgage servicing rights 75 71 Deferred origination fees, net 13 294 Acquisition fair value adjustments 275 250 Other 5 5 Gross deferred tax liabilities 1,178 1,769 Net deferred tax assets $ 1,232 $ 647 No December 31, 2018 2017, The reconciliation between the federal statutory rate and the Company’s effective consolidated income tax rate for the years ended December 31, (Dollar amounts in thousands) 2018 2017 % of % of Pretax Pretax Amount Income Amount Income Provision at statutory rate $ 3,065 21.0 % $ 4,651 34.0 % Tax-exempt income (622 ) (4.3 )% (1,045 ) (7.6 )% Nondeductible interest expense 27 0.2 % 32 0.2 % Nondeductible merger-related expenses - - % 43 0.3 % Stock-based compensation (37 ) (0.3 )% (50 ) -0.4 % Change in effective corporate tax rate - - % 401 2.9 % Other (271 ) (1.8 )% 190 1.5 % Actual tax expense and effective rate $ 2,162 14.8 % $ 4,222 30.9 % ASC 740 10 not not 50 not first no not first no On December 22, 2017, H.R.1, 34% 21% January 1, 2018. 2017 $401 Also on December 22, 2017, No. 118 118” not 118 not one At December 31, 2018 December 31, 2017, no 740 10 not 12 The Company and the Bank are subject to U.S. federal income tax as well as an income tax in the states of Ohio and Florida, and the Bank is subject to a capital-based franchise tax in the state of Ohio. The Company and the Bank are no December 31, 2015. </t>
  </si>
  <si>
    <t>Note 14 - Employee Benefits</t>
  </si>
  <si>
    <t>Compensation and Employee Benefit Plans [Text Block]</t>
  </si>
  <si>
    <t xml:space="preserve"> 14. EMPLOYEE BENEFITS Employee Retirement Plan The Bank maintains section 401 21 50% 6% December 31, 2018 2017. six second 20% 3 2018 2017 $306,000 $258,000, Directors’ Retirement Plan Until 2001, ten five 25% three The following table illustrates the components of the projected payments for the Directors’ Retirement Plan for the years ended: Projected Payments 2019 $ 11,000 2020 10,000 2021 2,000 Total $ 23,000 The retirement plan is available solely for nonemployee directors of MBC, but MBC has not 2001. Executive Deferred Compensation Plan 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504,000 $912,000 December 31, 2018 2017, 2018 2017, $98,000 $110,000, Stock Option and Restricted Stock Plan In 2007, 2007 “2007 160,000 2007 ten 2007 2017, 7,450 2007 not In 2017, 2017 “2017 2017 May 10, 2017. 224,000 2017 ten not 201,708 December 31, 2018. The following table presents share data related to the outstanding options: 2018 Weighted-average Exercise Price Per Share Outstanding, January 1 19,750 $ 20.94 Exercised (12,300 ) 23.00 Outstanding, December 31 7,450 $ 17.55 Exercisable, December 31 7,450 $ 17.55 The total intrinsic value of outstanding in-the-money exercisable stock options was $185,356 $538,000 December 31, 2018 2017, No December 31, 2018 2017. For the years ended December 31, 2018 2017, $215,000 $0, December 31, 2018, no For the years ended December 31, 2018 2017, 12,300 8,237 $85,000 $95,000, During 2018 2017, 11,351 5,825 $286,000 $196,000 2018 2017, third three 8.00%. The Company recognized restricted stock forfeitures in the period they occur. The following table presents the activity during 2018 Units Weighted-average Grant Date Fair Value Per Share Nonvested at January 1, 2018 14,601 $ 35.14 Granted 11,351 47.89 Forfeited (223 ) 35.31 Vested (3,905 ) 33.61 Nonvested at December 31, 2018 21,824 $ 42.05 Expected to vest at December 31, 2018 4,850 $ 32.40 Compensation expense related to nonvested awards of restricted stock amounts to $453,000 December 31, 2018. </t>
  </si>
  <si>
    <t>Note 15 - Commitments</t>
  </si>
  <si>
    <t>Commitments and Contingencies Disclosure [Text Block]</t>
  </si>
  <si>
    <t xml:space="preserve"> 15. COMMITMENTS In the normal course of business, there are various outstanding commitments and certain contingent liabilities which are not December 31: (Dollar amounts in thousands) 2018 2017 Commitments to extend credit $ 228,427 $ 234,023 Standby letters of credit 1,656 1,015 Total $ 230,083 $ 235,038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one Leasing Arrangements The Company leases certain of its banking facilities under operating leases which contain certain renewal options. As of December 31, 2018, 2019 $ 663 2020 659 2021 660 2022 655 2023 655 Thereafter 1,976 Total $ 5,268 The above amounts represent minimum rents not $673,000 $641,000 December 31, 2018 2017,</t>
  </si>
  <si>
    <t>Note 16 - Regulatory Restrictions</t>
  </si>
  <si>
    <t>Banking and Thrift Disclosure [Text Block]</t>
  </si>
  <si>
    <t xml:space="preserve"> 16. REGULATORY RESTRICTIONS The Company is subject to the regulatory requirements of the Federal Reserve System as a bank holding company. The bank is subject to regulations of the Federal Deposit Insurance Corporation (“FDIC”) and the State of Ohio, Division of Financial Institutions. Cash Requirements The Federal Reserve Bank of Cleveland requires the Company to maintain certain average reserve balances. As of December 31, 2018 2017, $17.3 $15.8 Loans Federal law prevents the Company from borrowing from the Bank unless the loans are secured by specific obligations. Further, such secured loans are limited in amount of 10% Dividends MBC is subject to dividend restrictions that generally limit the amount of dividends that can be paid by an Ohio state-chartered bank. Under the Ohio Banking Code, cash dividends may not two 2018 $10.1 2019</t>
  </si>
  <si>
    <t>Note 17 - Regulatory Capital</t>
  </si>
  <si>
    <t>Regulatory Capital Requirements under Banking Regulations [Text Block]</t>
  </si>
  <si>
    <t xml:space="preserve"> 17. REGULATORY CAPITAL The Bank and Company are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December 31, 2018, The prompt corrective action regulations provide five not may The Basel III Capital Rules became effective for the Bank on January 1, 2015 January 1, 2016 0.625% four January 1, 2.5% January 1, 2019). 1 The following tables present actual and required capital ratios as of December 31, 2018 2017, As of December 31, 2018 Tier 1 Risk Common Total Risk Leverage Based Equity Tier 1 Based The Middlefield Banking Company 9.60 % 11.09 % 11.09 % 11.83 % Middlefield Banc Corp. 10.55 % 10.35 % 9.65 % 11.00 % Adequately capitalized ratio 4.00 % 6.00 % 4.50 % 8.00 % Adequately capitalized ratio plus fully phased-in capital conservation buffer 4.00 % 8.50 % 7.00 % 10.50 % Well-capitalized ratio (Bank only) 5.00 % 8.00 % 6.50 % 10.00 % As of December 31, 2017 Tier 1 Risk Common Total Risk Leverage Based Equity Tier 1 Based The Middlefield Banking Company 9.47 % 10.88 % 10.88 % 11.64 % Middlefield Banc Corp. 10.20 % 11.64 % 10.79 % 12.41 % Adequately capitalized ratio 4.00 % 6.00 % 4.50 % 8.00 % Adequately capitalized ratio plus fully phased-in capital conservation buffer 4.00 % 8.50 % 7.00 % 10.50 % Well-capitalized ratio (Bank only) 5.00 % 8.00 % 6.50 % 10.00 % </t>
  </si>
  <si>
    <t>Note 18 - Fair Value Measurements</t>
  </si>
  <si>
    <t>Fair Value Disclosures [Text Block]</t>
  </si>
  <si>
    <t xml:space="preserve"> 18. FAIR VALUE DISCLOSURE MEAS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December 31, 2018 (Dollar amounts in thousands) Level I Level II Level III Total Assets measured on a recurring basis: U.S. government agency securities $ - $ 7,471 $ - $ 7,471 Obligations of states and political subdivisions - 73,093 - 73,093 Mortgage-backed securities in government- sponsored entities - 17,758 - 17,758 Total debt securities - 98,322 - 98,322 Equity securities in financial institutions 616 - - 616 Total $ 616 $ 98,322 $ - $ 98,938 December 31, 2017 (Dollar amounts in thousands) Level I Level II Level III Total Assets measured on a recurring basis: U.S. government agency securities $ - $ 8,719 $ - $ 8,719 Obligations of states and political subdivisions - 67,429 - 67,429 Mortgage-backed securities in government- sponsored entities - 18,510 - 18,510 Total debt securities - 94,658 - 94,658 Equity securities in financial institutions (a) 375 - - 375 Total $ 375 $ 94,658 $ - $ 95,033 (a) The Company held one not $250,000 December 31, 2017. Investment Securities Available for Sale Equity Securities no not December 31, 2018.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No December 31, 2018. December 31, 2018 (Dollar amounts in thousands) Level I Level II Level III Total Assets measured on a non-recurring basis: Impaired loans $ - $ - $ 1,075 $ 1,075 December 31, 2017 (Dollar amounts in thousands) Level I Level II Level III Total Assets measured on a non-recurring basis: Impaired loans $ - $ - $ 3,072 $ 3,072 Other real estate owned - - 32 32 Impaired Loans third may not not $492,000 $1.3 December 31, 2018 2017,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18 Impaired loans $ 1,075 Appraisal of collateral (1) Appraisal adjustments (2) 0% to 100.0% (40.6%) Quantitative Information about Level III Fair Value Measurements (Dollar amounts in thousands) Fair Value Estimate Valuation Techniques Unobservable Input Range (Weighted Average) December 31, 2017 Impaired loans $ 3,072 Appraisal of collateral (1) Appraisal adjustment (2) 0.0% to 86.1% (13.8%) Other real estate owned $ 32 Appraisal of collateral (1) Appraisal adjustments (2) 0% to 10.0% ( 1 Fair value is generally determined through independent appraisals of the underlying collateral, which generally include various level III inputs which are not ( 2 Appraisals may The estimated fair value of the Company’s financial instruments not December 31, 2018 Carrying Total Value Level I Level II Level III Fair Value (in thousands) Financial assets: Cash and cash equivalents $ 107,933 $ 107,933 $ - $ - $ 107,933 Loans held for sale 597 - 597 - 597 Net loans 984,681 - - 973,124 973,124 Bank-owned life insurance 16,080 16,080 - - 16,080 Federal Home Loan Bank stock 3,679 3,679 - - 3,679 Accrued interest receivable 3,633 3,633 - - 3,633 Financial liabilities: Deposits $ 1,016,067 $ 715,153 $ - $ 298,891 $ 1,014,044 Short-term borrowings 90,398 90,398 - - 90,398 Other borrowings 8,803 - - 8,827 8,827 Accrued interest payable 744 744 - - 744 December 31, 2017 Carrying Total Value Level I Level II Level III Fair Value (in thousands) Financial assets: Cash and cash equivalents $ 39,886 $ 39,886 $ - $ - $ 39,886 Loans held for sale 463 - 463 - 463 Net loans 916,023 - - 913,323 913,323 Bank-owned life insurance 15,652 15,652 - - 15,652 Federal Home Loan Bank stock 3,589 3,589 - - 3,589 Accrued interest receivable 3,288 3,288 - - 3,288 Financial liabilities: Deposits $ 878,194 $ 635,207 $ - $ 242,020 $ 877,227 Short-term borrowings 74,707 74,707 - - 74,707 Other borrowings 29,065 - - 29,069 29,069 Accrued interest payable 578 578 - - 578 All financial instruments included in the above tables, with the exception of net loans, deposits, and other borrowings, are carried at cost, which approximates the fair value of the instruments.</t>
  </si>
  <si>
    <t>Note 19 - Accumulated Other Comprehensive Income (Loss)</t>
  </si>
  <si>
    <t>Comprehensive Income (Loss) Note [Text Block]</t>
  </si>
  <si>
    <t xml:space="preserve"> 19. ACCUMULATED OTHER COMPREHENSI VE INCOME (LOSS) The following table presents the changes in accumulated other comprehensive income (loss) by component net of tax: Unrealized gains on available-for-sale (Dollars in thousands) securities (a) Balance as of December 31, 2016 $ 1,201 Other comprehensive income before reclassification 475 Amount reclassified from accumulated other comprehensive income (585 ) Period change (110 ) Balance at December 31, 2017 $ 1,091 Balance as of December 31, 2017 $ 1,091 Other comprehensive loss (1,291 ) Change in accounting principle, ASC 2016-01 (b) (141 ) Change in accounting principle, ASC 2018-02 (b) 187 Period change (1,245 ) Balance at December 31, 2018 $ (154 ) (a) All amounts are net of tax. Amounts in parentheses indicate debits to accumulated other comprehensive income. (b) Reclassifications are the result of the adoption of ASUs 2016 01 2018 02 January 1, 2018. There were no December 31, 2018. The following table presents significant amounts reclassified out of each component of accumulated other comprehensive income for the year ended December 31, 2017: Affected Line Item in the Statement Where (Dollars in thousands) Net Income is Details about other comprehensive income December 31, 2017 Presented Unrealized gains on available-for-sale securities (a) $ 886 Investment securities gains on sale, net (301 ) Income taxes $ 585 (a) Amounts in parentheses indicate expenses and other amounts indicate income.</t>
  </si>
  <si>
    <t>Note 20 - Business Acquisition</t>
  </si>
  <si>
    <t>Business Combination Disclosure [Text Block]</t>
  </si>
  <si>
    <t xml:space="preserve"> 20. BUSINESS ACQUISITION In the second 2016, 100% The transaction closed on January 12, 2017, Under the terms of the merger agreement, the Company acquired all of the outstanding shares of Liberty for a total purchase price of $42.2 544,610 $21.2 $38.55 January 12, 2017. $488,000, December 31, 2017. The acquired assets and assumed liabilities were measured at estimated fair values. The Company relied on the income approach to estimate the value of the loans. The loans’ underlying characteristics (account types, remaining terms (in months), annual interest rates or coupons, interest types, past delinquencies, timing of principal and interest payments, current market rates, loan-to-value ratios, loss exposures and remaining balance) were considered. Various assumptions were applied regarding credit, interest, and prepayment risks for the loans based on loan types, payment types and fixed or variable classifications. The Company also recorded an identifiable intangible asset representing the core deposit base of Liberty.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up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s. These payments represent future cash flows to be paid to depositors until maturity. Using appropriate market interest rates for each category of CDs, the future cash flows were discounted to their present value equivalents. The market interest rates were selected based on peer rates in Ohio from Bankrate as of the valuation date. The following table summarizes the purchase of Liberty as of January 12, 2017: (In Thousands, Except Per Share Data) Purchase Price Consideration in Common Stock Middlefield Banc Corp. shares issued 544,610 Value assigned to Middlefield Banc Corp. common shares $ 38.55 Purchase price assigned to Liberty common shares exchanged for 20,995 Middlefield Banc Corp. shares Purchase Price Consideration in Cash Purchase price assigned to Liberty common shares exchanged for cash 21,173 Total Purchase Price 42,168 Previously held equity interest in Liberty 1,068 Net Assets Acquired: Liberty shareholders equity $ 30,474 Adjustments to reflect assets acquired at fair value: Loans Allowance for loan loss 3,257 Loans - interest rate 578 Loans - general credit (2,161 ) Core deposit intangible 3,087 Other 254 Adjustments to reflect liabilities acquired at fair value: Time deposits (141 ) Deferred taxes (906 ) Change in control (1,718 ) Total net assets acquired 32,724 Goodwill resulting from merger $ 10,512 The following condensed statement reflects the amounts recognized as of the acquisition date for each major class of asset acquired and liability assumed, at fair value: (In Thousands) Total purchase price $ 42,168 Previously held equity interest in Liberty 1,068 Assets (liabilities) acquired: Net assets acquired: Cash 26,604 Loans and loans held for sale 201,341 Premises and equipment, net 325 Accrued interest receivable 440 Bank-owned life insurance 1,681 Core deposit intangible 3,087 Other assets 997 Time deposits (30,744 ) Non-time deposits (167,300 ) Accrued interest payable (47 ) Deferred taxes (906 ) Other liabilities (2,754 ) Total net assets acquired 32,724 Goodwill resulting from the Liberty merger $ 10,512 Middlefield recorded goodwill and intangibles associated with the purchase of Liberty totaling $10.5 not not December 31, 2018 2017. 2017 $575,000 Identifiable intangibles are amortized to their estimated residual values over the expected useful lives. Such lives are also periodically reassessed to determine if any amortization period adjustments are required. During the year ended December 31, 2017, no December 31, 2018 $2.4 $690,000 December 31, 2017 $2.7 $342,000 As of December 31, 2018, Remaining 2019 $ 341 2020 332 2021 321 2022 309 2023 296 Thereafter 798 Total $ 2,397 Results of operations for Liberty prior to the acquisition date are not December 31, 2017. December 31, 2017 Actual from Acquisition Date Through December 31, 2017 (in thousands) Net interest income $ 10,354 Noninterest income $ 744 Net income $ 2,625 The table below presents unaudited pro forma information as of December 31, 2017, January 1, 2017. December 31, 2018, not 2017, not 2017 Twelve-month period ended December 31, (Unaudited) 2018 2017 (in thousands, except per share data) Net interest income $ 40,448 $ 37,646 Noninterest income 3,728 4,920 Net income $ 12,431 $ 8,438 Pro forma earnings per share: Basic $ 3.85 $ 2.79 Diluted $ 3.83 $ 2.77 Included in the above net income amount for the twelve December 31, 2017 $1.1 </t>
  </si>
  <si>
    <t>Note 21 - Parent Company</t>
  </si>
  <si>
    <t>Condensed Financial Information of Parent Company Only Disclosure [Text Block]</t>
  </si>
  <si>
    <t xml:space="preserve"> 21. PARENT COMPANY Following are condensed financial statements for the Company. CONDENSED BALANCE SHEET (Dollar amounts in thousands) December 31, 2018 2017 ASSETS Cash and due from banks $ 1,582 $ 1,766 Equity securities, at fair value 616 625 Investment in nonbank subsidiary 2,364 2,363 Investment in subsidiary bank 128,366 119,946 Other assets 4,080 3,450 TOTAL ASSETS $ 137,008 $ 128,150 LIABILITIES Trust preferred debt $ 8,248 $ 8,248 Other liabilities 470 39 TOTAL LIABILITIES 8,718 8,287 STOCKHOLDERS' EQUITY 128,290 119,863 TOTAL LIABILITIES AND STOCKHOLDERS' EQUITY $ 137,008 $ 128,150 CONDENSED STATEMENT OF COMPREHENSIVE INCOME Year Ended December 31, (Dollar amounts in thousands) 2018 2017 INCOME Dividends from subsidiary bank $ 4,650 $ 10,425 (Loss) gain on equity securities (9 ) 488 Other 9 80 Total income 4,650 10,993 EXPENSES Interest expense 325 460 Other 2,119 2,091 Total expenses 2,444 2,551 Income before income tax benefit 2,206 8,442 Income tax benefit (513 ) (673 ) Income before equity in undistributed net income of subsidiaries 2,719 9,115 Equity in undistributed net income of subsidiaries 9,712 340 NET INCOME $ 12,431 $ 9,455 Comprehensive Income $ 11,140 $ 9,345 CONDENSED STATEMENT OF CASH FLOWS Year Ended December 31, (Dollar amounts in thousands) 2018 2017 OPERATING ACTIVITIES Net income $ 12,431 $ 9,455 Adjustments to reconcile net income to net cash provided by operating activities: Equity in undistributed net income of Middlefield Banking Company (9,711 ) (337 ) Equity in undistributed net loss of EMORECO (1 ) (3 ) Stock-based compensation 371 33 Loss (gain) on equity securities 9 (488 ) Other, net (382 ) 282 Net cash provided by operating activities 2,717 8,942 INVESTING ACTIVITIES Acquisition, net of cash paid - (22,249 ) FINANCING ACTIVITIES Proceeds from issuance of common stock 92 15,164 Stock options exercised 168 184 Proceeds from dividend reinvestment plan 618 540 Cash dividends (3,779 ) (3,358 ) Net cash (used in) provided by financing activities (2,901 ) 12,530 Decrease in cash (184 ) (777 ) CASH AT BEGINNING OF YEAR 1,766 2,543 CASH AT END OF YEAR $ 1,582 $ 1,766 SUPPLEMENTAL INFORMATION Common stock issued in business acquisition $ - $ 20,995 Increase in common stock through increase in other, net 183 - </t>
  </si>
  <si>
    <t>Note 22 - Selected Quarterly Financial Data (Unaudited)</t>
  </si>
  <si>
    <t>Quarterly Financial Information [Text Block]</t>
  </si>
  <si>
    <t xml:space="preserve"> 22. SELECTED QUARTERLY FINANCIAL DATA (Unaudited) (Dollar amounts in thousands) Three Months Ended March 31, June 30, September 30, December 31, 2018 2018 2018 2018 Total interest and dividend income $ 11,940 $ 12,129 $ 12,829 $ 13,459 Total interest expense 2,040 2,287 2,584 2,998 Net interest income 9,900 9,842 10,245 10,461 Provision for loan losses 210 210 210 210 Net interest income after provision for loan losses 9,690 9,632 10,035 10,251 Total noninterest income 788 1,009 954 977 Total noninterest expense 7,345 7,063 7,092 7,243 Income before income taxes 3,133 3,578 3,897 3,985 Income taxes 528 481 593 560 Net income $ 2,605 $ 3,097 $ 3,304 $ 3,425 Per share data: Net income Basic $ 0.81 $ 0.96 $ 1.02 $ 1.06 Diluted 0.80 0.96 1.02 1.05 Average shares outstanding: Basic 3,220,262 3,225,726 3,234,393 3,239,180 Diluted 3,238,069 3,240,329 3,248,326 3,250,149 (Dollar amounts in thousands) Three Months Ended March 31, June 30, September 30, December 31, 2017 2017 2017 2017 Total interest and dividend income $ 10,199 $ 10,902 $ 11,330 $ 11,564 Total interest expense 1,442 1,625 1,818 1,762 Net interest income 8,757 9,277 9,512 9,802 Provision for loan losses 165 170 280 430 Net interest income after provision for loan losses 8,592 9,107 9,232 9,372 Total noninterest income 1,511 989 1,441 918 Total noninterest expense 7,267 6,704 7,297 6,217 Income before income taxes 2,836 3,392 3,376 4,073 Income taxes 736 885 914 1,687 Net income $ 2,100 $ 2,507 $ 2,462 $ 2,386 Per share data: Net income Basic $ 0.78 $ 0.84 $ 0.77 $ 0.73 Diluted 0.78 0.83 0.76 0.73 Average shares outstanding: Basic 2,679,816 3,000,451 3,212,335 3,215,300 Diluted 2,692,015 3,014,140 3,223,753 3,231,791 </t>
  </si>
  <si>
    <t>Significant Accounting Policies (Policies)</t>
  </si>
  <si>
    <t>Accounting Policies [Abstract]</t>
  </si>
  <si>
    <t>Basis of Accounting, Policy [Policy Text Block]</t>
  </si>
  <si>
    <t>Nature of Operations and Basis of Presentation Middlefield Banc Corp. (the “Company”) is an Ohio corporation organized to become the holding company of The Middlefield Banking Company (“MBC”). MBC is a state-chartered bank located in Ohio. On October 23, 2009, fifteen The consolidated financial statements of the Company include its wholly owned subsidiaries, MBC and EMORECO, Inc. Significant intercompany items have been eliminated in preparing the consolidated financial statements. On January 12, 2017, $37.96 1.1934 544,610 $42.2 three February, 2017.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t>
  </si>
  <si>
    <t>Marketable Securities, Policy [Policy Text Block]</t>
  </si>
  <si>
    <t>Investment and Equity Securities Investment and equity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On January 1, 2018, 2016 01 $625,000 $141,000 December 31, 2018,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Bank’s intent to sell the security or whether it is more likely than not not not not one not</t>
  </si>
  <si>
    <t>Stockholders' Equity, Policy [Policy Text Block]</t>
  </si>
  <si>
    <t>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8 2017, not December 31, 2018 2017.</t>
  </si>
  <si>
    <t>Loans and Leases Receivable, Mortgage Banking Activities, Policy [Policy Text Block]</t>
  </si>
  <si>
    <t>Mortgage Banking Activities Mortgage loans originated and intended for sale in the secondary market are carried at fair value. The Bank sells the loans on a servicing retained basis. Servicing rights are initially recorded at fair value with the income statement effect recorded in gains on sales of loans. The Bank measures servicing assets using the amortization method. Fair value is based on market prices for comparable mortgage servicing contracts, when available, or alternatively, is based on a valuation model that calculates the present value of estimated future net servicing income.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Mortgage servicing rights are periodically evaluated for impairment.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59.4 $50.4 December 31, 2018 2017,</t>
  </si>
  <si>
    <t>Finance, Loans and Leases Receivable, Policy [Policy Text Block]</t>
  </si>
  <si>
    <t>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t>
  </si>
  <si>
    <t>Loans and Leases Receivable, Allowance for Loan Losses Policy [Policy Text Block]</t>
  </si>
  <si>
    <t>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89 not not first Mortgage loans secured by one four</t>
  </si>
  <si>
    <t>Loans and Leases Receivable, Valuation, Policy [Policy Text Block]</t>
  </si>
  <si>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Loans acquired from Liberty in 2017</t>
  </si>
  <si>
    <t>Property, Plant and Equipment, Policy [Policy Text Block]</t>
  </si>
  <si>
    <t>Premises and Equipment Land is carried at cost. Premises and equipment are stated at cost net of accumulated depreciation. Depreciation is computed on the straight-line method over the estimated useful lives of the assets, which range from 3 20 3 40</t>
  </si>
  <si>
    <t>Goodwill and Intangible Assets, Goodwill, Policy [Policy Text Block]</t>
  </si>
  <si>
    <t>Goodwill The Company accounts for goodwill using a three No</t>
  </si>
  <si>
    <t>Goodwill and Intangible Assets, Intangible Assets, Policy [Policy Text Block]</t>
  </si>
  <si>
    <t>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t>
  </si>
  <si>
    <t>Life Insurance Corporate or Bank Owned [Policy Text Block]</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t>
  </si>
  <si>
    <t>Real Estate, Policy [Policy Text Block]</t>
  </si>
  <si>
    <t>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t>
  </si>
  <si>
    <t>Income Tax, Policy [Policy Text Block]</t>
  </si>
  <si>
    <t>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 Policy [Policy Text Block]</t>
  </si>
  <si>
    <t>Earnings Per Share The Company provides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t>
  </si>
  <si>
    <t>Share-based Compensation, Option and Incentive Plans Policy [Policy Text Block]</t>
  </si>
  <si>
    <t>Stock-Base 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issued to employees based on the fair value of these awards at the date of grant. The market price of the Company’s common shares at the date of grant is used to estimate the fair value of restricted stock and stock awards. Compensation cost is recognized over the required service period, generally defined as the vesting period, and is recorded in "Salaries and employee benefits" expense. (See Note 14</t>
  </si>
  <si>
    <t>Cash and Cash Equivalents, Policy [Policy Text Block]</t>
  </si>
  <si>
    <t>Cash Flow Information The Company has defined cash and cash equivalents as those amounts included in the Consolidated Balance Sheet captions as “Cash and due from banks” and “Federal funds sold” with original maturities of less than 90</t>
  </si>
  <si>
    <t>Advertising Costs, Policy [Policy Text Block]</t>
  </si>
  <si>
    <t>Advertising Costs Advertising costs are expensed as incurred.</t>
  </si>
  <si>
    <t>Reclassification, Policy [Policy Text Block]</t>
  </si>
  <si>
    <t>Reclassification of Comparative Amounts Certain comparative amounts for prior years have been reclassified to conform to current-year presentations. Such reclassifications did not</t>
  </si>
  <si>
    <t>New Accounting Pronouncements, Policy [Policy Text Block]</t>
  </si>
  <si>
    <t>Recent ly Adopted Accounting Pronouncements: In May 2014, 2014 09, Revenue from Contracts with Customers December 15, 2016, not not 606. January 1, 2018, 2 . In January 2016, 2016 01, Financial Instruments – Overall (Subtopic 825 10 not January 1, 2018, 2016 01 $141,000 18 December 31, 2018. In October 2016, 2016 16, Income Taxes (Topic 740 not In February 2018, 2018 02, Income Statement – Reporting Comprehensive Income (Topic 220 January 1, 2018, $187,000 In January 2017, 2017 01, Business Combinations (Topic 805 not In May 2017, 2017 09, Compensation – Stock Compensation (Topic 718 not not not Recent Accounting Pronouncements: In February 2016, 2016 02, Leases (Topic 842 one 12 not may December 15, 2018, December 15, 2019, December 15, 2020. may not $6.7 In June 2016, 2016 13, Financial Instruments - Credit Losses: Measurement of Credit Losses on Financial Instruments (“CECL”) 2016 13 December 15, 2019, December 15, 2018. first January 1, 2020. In January 2017, 2017 04, Simplifying the Test for Goodwill Impairment 2 2, not December 15, 2019. not December 15, 2020. not December 15, 2021. not In March 2017, 2017 08, Receivables – Nonrefundable Fees and Other Costs (Subtopic 310 20 not December 15, 2018. December 15, 2019, December 15, 2020. not In June 2018, 2018 07, Compensation – Stock Compensation (Topic 718 718 December 15, 2018, December 15, 2019, December 15, 2020. In July 2018, 2018 11, Leases (Topic 842 842 840, Leases may not 606, Revenue from Contracts with Customers 842. December 15, 2018, December 15, 2019, December 15, 2020. In August 2018, 2018 13, Fair Value Measurement (Topic 820 December 15, 2019. In December 2018, 2018 20, Leases (Topic 842 2016 02, Leases 1 2 3 2016 02, not 2016 02 January 1, 2019, 2016 02 $6.7</t>
  </si>
  <si>
    <t>Note 2 - Revenue Recognition (Tables)</t>
  </si>
  <si>
    <t>Notes Tables</t>
  </si>
  <si>
    <t>Disaggregation of Revenue [Table Text Block]</t>
  </si>
  <si>
    <t xml:space="preserve"> Noninterest Income 2018 2017 (Dollar amounts in thousands) Service charges on deposit accounts: Overdraft fees $ 798 $ 790 ATM banking fees 867 739 Service charges and other fees 249 346 Investment securities gains on sale, net (a) - 886 Loss on equity securities (a) (9 ) - Earnings on bank-owned life insurance (a) 428 431 Gain on sale of loans (a) 231 826 Other income 1,164 841 Total noninterest income $ 3,728 $ 4,859 </t>
  </si>
  <si>
    <t>Note 3 - Earnings Per Share (Tables)</t>
  </si>
  <si>
    <t>Schedule of Weighted Average Number of Shares [Table Text Block]</t>
  </si>
  <si>
    <t xml:space="preserve"> 2018 2017 Weighted-average common shares issued 3,616,119 3,415,115 Average treasury stock shares (386,165 ) (386,165 ) Weighted-average common shares and common stock equivalents used to calculate basic earnings per share 3,229,954 3,028,950 Additional common stock equivalents (stock options and restricted stock) used to calculate diluted earnings per share 13,953 23,635 Weighted-average common shares and common stock equivalents used to calculate diluted earnings per share 3,243,907 3,052,585 </t>
  </si>
  <si>
    <t>Note 4 - Investment and Equity Securities (Tables)</t>
  </si>
  <si>
    <t>Schedule of Available-for-sale Securities Reconciliation [Table Text Block]</t>
  </si>
  <si>
    <t xml:space="preserve"> December 31, 2018 Gross Gross Amortized Unrealized Unrealized Fair (Dollar amounts in thousands) Cost Gains Losses Value U.S. government agency securities $ 7,442 $ 90 $ (61 ) $ 7,471 Obligations of states and political subdivisions: Taxable 502 10 - 512 Tax-exempt 72,387 667 (473 ) 72,581 Mortgage-backed securities in government-sponsored entities 18,185 88 (515 ) 17,758 Total $ 98,516 $ 855 $ (1,049 ) $ 98,322 December 31, 2017 Gross Gross Amortized Unrealized Unrealized Fair (Dollar amounts in thousands) Cost Gains Losses Value U.S. government agency securities $ 8,664 $ 126 $ (71 ) $ 8,719 Obligations of states and political subdivisions: Taxable 504 8 - 512 Tax-exempt 65,408 1,547 (38 ) 66,917 Mortgage-backed securities in government-sponsored entities 18,640 157 (287 ) 18,510 Total debt securities 93,216 1,838 (396 ) 94,658 Equity securities in financial institutions 415 210 - 625 Total $ 93,631 $ 2,048 $ (396 ) $ 95,283 </t>
  </si>
  <si>
    <t>Investments Classified by Contractual Maturity Date [Table Text Block]</t>
  </si>
  <si>
    <t xml:space="preserve"> Amortized Fair (Dollar amounts in thousands) Cost Value Due in one year or less $ 8,547 $ 8,590 Due after one year through five years 2,108 2,132 Due after five years through ten years 13,173 13,133 Due after ten years 74,688 74,467 Total $ 98,516 $ 98,322 </t>
  </si>
  <si>
    <t>Realized Gain (Loss) on Investments [Table Text Block]</t>
  </si>
  <si>
    <t xml:space="preserve"> 2017 Proceeds from sales $ 6,474 Gross realized gains 911 * Gross realized losses (25 )</t>
  </si>
  <si>
    <t>Schedule of Unrealized Loss on Investments [Table Text Block]</t>
  </si>
  <si>
    <t xml:space="preserve"> December 31, 2018 Less than Twelve Months Twelve Months or Greater Total Gross Gross Gross Fair Unrealized Fair Unrealized Fair Unrealized (Dollar amounts in thousands) Value Losses Value Losses Value Losses U.S. government agency securities $ - $ - $ 4,105 $ (61 ) $ 4,105 $ (61 ) Obligations of states and political subdivisions Tax-exempt 20,451 (286 ) 11,053 (187 ) 31,504 (473 ) Mortgage-backed securities in government-sponsored entities 2,068 (9 ) 12,257 (506 ) 14,325 (515 ) Total $ 22,519 $ (295 ) $ 27,415 $ (754 ) $ 49,934 $ (1,049 ) December 31, 2017 Less than Twelve Months Twelve Months or Greater Total Gross Gross Gross Fair Unrealized Fair Unrealized Fair Unrealized (Dollar amounts in thousands) Value Losses Value Losses Value Losses U.S. government agency securities $ 557 $ (4 ) $ 4,036 $ (67 ) $ 4,593 $ (71 ) Obligations of states and political subdivisions Tax-exempt 1,009 (6 ) 2,784 (32 ) 3,793 (38 ) Mortgage-backed securities in government-sponsored entities 5,698 (71 ) 8,734 (216 ) 14,432 (287 ) Total $ 7,264 $ (81 ) $ 15,554 $ (315 ) $ 22,818 $ (396 )</t>
  </si>
  <si>
    <t>Note 5 - Loans and Related Allowance for Loan and Lease Losses (Tables)</t>
  </si>
  <si>
    <t>Schedule of Accounts, Notes, Loans and Financing Receivable [Table Text Block]</t>
  </si>
  <si>
    <t xml:space="preserve"> 2018 2017 Commercial and industrial $ 83,857 $ 101,346 Real estate - construction 56,731 47,017 Real estate - mortgage: Residential 336,487 318,157 Commercial 498,247 437,947 Consumer installment 16,787 18,746 992,109 923,213 Less: Allowance for loan and lease losses (7,428 ) (7,190 ) Net loans $ 984,681 $ 916,023 </t>
  </si>
  <si>
    <t>Schedule Of Financing Receivable By Segment [Table Text Block]</t>
  </si>
  <si>
    <t xml:space="preserve"> Real Estate- Mortgage December 31, 2018 Commercial and industrial Real estate- construction Residential Commercial Consumer installment Total Loans: Individually evaluated for impairment $ 2,570 $ - $ 1,970 $ 9,533 $ 2 $ 14,075 Collectively evaluated for impairment 81,287 56,731 334,517 488,714 16,785 978,034 Total loans $ 83,857 $ 56,731 $ 336,487 $ 498,247 $ 16,787 $ 992,109 Real estate- Mortgage December 31, 2017 Commercial and industrial Real estate- construction Residential Commercial Consumer installment Total Loans: Individually evaluated for impairment $ 3,627 $ 44 $ 2,824 $ 5,610 $ 4 $ 12,109 Collectively evaluated for impairment 97,719 46,973 315,333 432,337 18,742 911,104 Total loans $ 101,346 $ 47,017 $ 318,157 $ 437,947 $ 18,746 $ 923,213 </t>
  </si>
  <si>
    <t>Schedule of Credit Losses for Financing Receivables, Current [Table Text Block]</t>
  </si>
  <si>
    <t xml:space="preserve"> Real Estate- Mortgage December 31, 2018 Commercial and industrial Real estate- construction Residential Commercial Consumer installment Total Allowance for loan and lease losses: Ending allowance balance attributable to loans: Individually evaluated for impairment $ 667 $ - $ 43 $ 643 $ 1 $ 1,354 Collectively evaluated for impairment 302 100 1,538 4,008 126 6,074 Total ending allowance balance $ 969 $ 100 $ 1,581 $ 4,651 $ 127 $ 7,428 Real Estate- Mortgage December 31, 2017 Commercial and industrial Real estate- construction Residential Commercial Consumer installment Total Allowance for loan and lease losses: Ending allowance balance attributable to loans: Individually evaluated for impairment $ 694 $ - $ 140 $ 733 $ - $ 1,567 Collectively evaluated for impairment 305 313 1,620 3,303 82 5,623 Total ending allowance balance $ 999 $ 313 $ 1,760 $ 4,036 $ 82 $ 7,190 Commercial and industrial Real estate- construction Real estate- residential mortgage Real estate- commercial mortgage Consumer installment Total ALLL balance at December 31, 2017 $ 999 $ 313 $ 1,760 $ 4,036 $ 82 $ 7,190 Charge-offs (610 ) - (177 ) (111 ) (220 ) (1,118 ) Recoveries 287 63 128 - 38 516 Provision 293 (276 ) (130 ) 726 227 840 ALLL balance at December 31, 2018 $ 969 $ 100 $ 1,581 $ 4,651 $ 127 $ 7,428 Commercial and industrial Real estate- construction Real estate- residential mortgage Real estate- commercial mortgage Consumer installment Total ALLL balance at December 31, 2016 $ 448 $ 172 $ 2,818 $ 3,135 $ 25 $ 6,598 Charge-offs (536 ) - (117 ) (39 ) (462 ) (1,154 ) Recoveries 234 34 241 111 81 701 Provision 853 107 (1,182 ) 829 438 1,045 ALLL balance at December 31, 2017 $ 999 $ 313 $ 1,760 $ 4,036 $ 82 $ 7,190 </t>
  </si>
  <si>
    <t>Impaired Financing Receivables [Table Text Block]</t>
  </si>
  <si>
    <t xml:space="preserve"> December 31, 2018 Impaired Loans Unpaid Recorded Principal Related Investment Balance Allowance With no related allowance recorded: Commercial and industrial $ 207 $ 413 $ - Real estate - mortgage: Residential 1,306 1,462 - Commercial 1,867 2,186 - Total $ 3,380 $ 4,061 $ - With an allowance recorded: Commercial and industrial $ 2,363 $ 3,013 $ 667 Real estate - mortgage: Residential 664 715 43 Commercial 7,666 7,676 643 Consumer installment 2 2 1 Total $ 10,695 $ 11,406 $ 1,354 Total: Commercial and industrial $ 2,570 $ 3,426 $ 667 Real estate - mortgage: Residential 1,970 2,177 43 Commercial 9,533 9,862 643 Consumer installment 2 2 1 Total $ 14,075 $ 15,467 $ 1,354 December 31, 2017 Impaired Loans Unpaid Recorded Principal Related Investment Balance Allowance With no related allowance recorded: Commercial and industrial $ 450 $ 1,006 $ - Real estate - construction 44 44 - Real estate - mortgage: Residential 1,685 1,904 - Commercial 1,870 1,984 - Consumer installment 4 4 - Total $ 4,053 $ 4,942 $ - With an allowance recorded: Commercial and industrial $ 3,177 $ 3,888 $ 694 Real estate - mortgage: Residential 1,139 1,179 140 Commercial 3,740 3,913 733 Total $ 8,056 $ 8,980 $ 1,567 Total: Commercial and industrial $ 3,627 $ 4,894 $ 694 Real estate - construction 44 44 - Real estate - mortgage: Residential 2,824 3,083 140 Commercial 5,610 5,897 733 Consumer installment 4 4 - Total $ 12,109 $ 13,922 $ 1,567 </t>
  </si>
  <si>
    <t>Schedule of Additional Information Related to Impaired Loans [Table Text Block]</t>
  </si>
  <si>
    <t xml:space="preserve"> As of December 31, 2018 As of December 31, 2017 Average Recorded Investment Interest Income Recognized Average Recorded Investment Interest Income Recognized Commercial and industrial $ 4,210 $ 172 $ 2,378 $ 123 Real estate - construction 9 - 565 20 Real estate - mortgage: Residential 2,531 57 3,068 75 Commercial 6,805 377 6,820 159 Consumer installment 3 - 5 - Total $ 13,558 $ 606 $ 12,836 $ 377 </t>
  </si>
  <si>
    <t>Troubled Debt Restructurings on Financing Receivables [Table Text Block]</t>
  </si>
  <si>
    <t xml:space="preserve"> December 31, 2018 Number of Contracts Pre-Modification Post-Modification Term Outstanding Recorded Outstanding Recorded Troubled Debt Restructurings Modification Other Total Investment Investment Commercial and industrial 1 - 1 $ 44 $ 44 Residential real estate 3 2 5 286 286 Commercial real estate 1 - 1 94 94 $ 424 $ 424 December 31, 2017 Number of Contracts Pre-Modification Post-Modification Term Outstanding Recorded Outstanding Recorded Troubled Debt Restructurings Modification Other Total Investment Investment Commercial and industrial 4 - 4 $ 127 $ 127 Residential real estate 5 - 5 256 256 $ 383 $ 383 </t>
  </si>
  <si>
    <t>Financing Receivable Credit Quality Indicators [Table Text Block]</t>
  </si>
  <si>
    <t xml:space="preserve"> Special Total December 31, 2018 Pass Mention Substandard Doubtful Loans Commercial and industrial $ 77,002 $ 4,572 $ 2,283 $ - $ 83,857 Real estate - construction 55,397 1,334 - - 56,731 Real estate - mortgage: Residential 332,475 553 3,459 - 336,487 Commercial 483,516 6,617 8,114 - 498,247 Consumer installment 16,776 - 11 - 16,787 Total $ 965,166 $ 13,076 $ 13,867 $ - $ 992,109 Special Total December 31, 2017 Pass Mention Substandard Doubtful Loans Commercial and industrial $ 95,621 $ 1,942 $ 3,783 $ - $ 101,346 Real estate - construction 46,995 - 22 - 47,017 Real estate - mortgage: Residential 312,176 723 5,258 - 318,157 Commercial 424,225 9,164 4,558 - 437,947 Consumer installment 18,742 - 4 - 18,746 Total $ 897,759 $ 11,829 $ 13,625 $ - $ 923,213 </t>
  </si>
  <si>
    <t>Past Due Financing Receivables [Table Text Block]</t>
  </si>
  <si>
    <t xml:space="preserve"> 30-59 Days 60-89 Days 90 Days+ Total Total December 31, 2018 Current Past Due Past Due Past Due Past Due Loans Commercial and industrial $ 82,770 $ 288 $ 213 $ 586 $ 1,087 $ 83,857 Real estate - construction 56,731 - - - - 56,731 Real estate - mortgage: Residential 331,379 2,612 1,083 1,413 5,108 336,487 Commercial 496,597 664 - 986 1,650 498,247 Consumer installment 16,768 19 - - 19 16,787 Total $ 984,245 $ 3,583 $ 1,296 $ 2,985 $ 7,864 $ 992,109 30-59 Days 60-89 Days 90 Days+ Total Total December 31, 2017 Current Past Due Past Due Past Due Past Due Loans Commercial and industrial $ 99,633 $ 1,607 $ 29 $ 77 $ 1,713 101,346 Real estate - construction 47,017 - - - - 47,017 Real estate - mortgage: Residential 314,866 1,977 227 1,087 3,291 318,157 Commercial 434,879 1,907 1 1,160 3,068 437,947 Consumer installment 18,736 10 - - 10 18,746 Total $ 915,131 $ 5,501 $ 257 $ 2,324 $ 8,082 923,213 </t>
  </si>
  <si>
    <t>Schedule of Financing Receivables, Non Accrual Status [Table Text Block]</t>
  </si>
  <si>
    <t xml:space="preserve"> 90+ Days Past December 31, 2018 Nonaccrual Due and Accruing Commercial and industrial $ 996 $ 91 Real estate - construction - - Real estate - mortgage: Residential 2,731 754 Commercial 2,864 100 Consumer installment 4 - Total $ 6,595 $ 945 90+ Days Past December 31, 2017 Nonaccrual Due and Accruing Commercial and industrial $ 1,120 $ - Real estate - construction - - Real estate - mortgage: Residential 4,002 - Commercial 3,311 - Consumer installment - - Total $ 8,433 $ - </t>
  </si>
  <si>
    <t>Subsequently Defaulted [Member]</t>
  </si>
  <si>
    <t xml:space="preserve"> December 31, 2018 Number of Recorded Troubled Debt Restructurings subsequently defaulted Contracts Investment Residential real estate 1 $ 19 </t>
  </si>
  <si>
    <t>Note 6 - Premises and Equipment (Tables)</t>
  </si>
  <si>
    <t>Property, Plant and Equipment [Table Text Block]</t>
  </si>
  <si>
    <t xml:space="preserve"> (Dollar amounts in thousands) 2018 2017 Land and land improvements $ 2,920 $ 2,920 Building and leasehold improvements 15,377 14,277 Furniture, fixtures, and equipment 8,011 7,010 Total premises and equipment 26,308 24,207 Less accumulated depreciation and amortization 13,305 12,354 Total premises and equipment, net $ 13,003 $ 11,853 </t>
  </si>
  <si>
    <t>Note 7 - Goodwill and Intangible Assets (Tables)</t>
  </si>
  <si>
    <t>Schedule of Finite-Lived Intangible Assets, Future Amortization Expense [Table Text Block]</t>
  </si>
  <si>
    <t xml:space="preserve"> 2019 $ 341 2020 332 2021 321 2022 309 2023 296 Thereafter 798 Total $ 2,397 </t>
  </si>
  <si>
    <t>Note 8 - Accrued Interest Receivable and Other Assets (Tables)</t>
  </si>
  <si>
    <t>Schedule of Other Assets [Table Text Block]</t>
  </si>
  <si>
    <t xml:space="preserve"> (Dollar amounts in thousands) 2018 2017 Restricted stock $ 3,679 $ 3,589 Accrued interest receivable on investment securities 794 707 Accrued interest receivable on loans 2,839 2,581 Deferred tax asset, net 1,232 647 Other real estate owned 270 212 Other 884 1,620 Total $ 9,698 $ 9,356 </t>
  </si>
  <si>
    <t>Note 10 - Short-term Borrowings (Tables)</t>
  </si>
  <si>
    <t>Schedule of Short-term Debt [Table Text Block]</t>
  </si>
  <si>
    <t xml:space="preserve"> (Dollar amounts in thousands) 2018 2017 Balance at year-end $ 90,398 $ 74,707 Average balance outstanding 42,231 63,910 Maximum month-end balance 101,857 114,025 Weighted-average rate at year-end 2.53 % 1.36 % Weighted-average rate during the year 1.99 % 1.18 %</t>
  </si>
  <si>
    <t>Schedule of Repurchase Agreements [Table Text Block]</t>
  </si>
  <si>
    <t xml:space="preserve"> (Dollar amounts in thousands) December 31, 2017 Repurchase agreements secured by: Mortgage-backed securities in government sponsored entities $ 2,040 Tax-exempt obligations of states and political subdivisions 495 Gross amount of pledged collateral 2,535 Gross amount of recognized liabilities $ 1,989 </t>
  </si>
  <si>
    <t>Note 11 - Other Borrowings (Tables)</t>
  </si>
  <si>
    <t>Schedule of Debt [Table Text Block]</t>
  </si>
  <si>
    <t xml:space="preserve"> Weighted- Stated interest (Dollar amounts in thousands) Maturity range average rate range Description from to interest rate from to 2018 2017 Fixed-rate amortizing 07/01/25 10/01/28 4.06 % 4.02 % 4.47 % $ 555 $ 20,817 Junior subordinated debt 12/21/37 12/21/37 3.83 % 3.05 % 4.19 % 8,248 8,248 Total $ 8,803 $ 29,065 </t>
  </si>
  <si>
    <t>Schedule of Maturities of Long-term Debt [Table Text Block]</t>
  </si>
  <si>
    <t xml:space="preserve"> (Dollar amounts in thousands) Weighted- Year Ending December 31, Amount Average Rate 2019 $ 154 4.06 % 2020 113 4.06 % 2021 85 4.06 % 2022 63 4.06 % 2023 47 4.06 % Beyond 2023 8,341 3.83 % Total $ 8,803 3.84 %</t>
  </si>
  <si>
    <t>Note 12 - Accrued Interest Payable and Other Liabilities (Tables)</t>
  </si>
  <si>
    <t>Other Liabilities [Table Text Block]</t>
  </si>
  <si>
    <t xml:space="preserve"> 2018 2017 (Dollar amounts in thousands) Accrued interest payable $ 744 $ 578 Accrued directors' benefits 1,346 1,427 Accrued salary expense 1,058 956 Other 1,692 1,546 Total $ 4,840 $ 4,507 </t>
  </si>
  <si>
    <t>Note 13 - Income Taxes (Tables)</t>
  </si>
  <si>
    <t>Schedule of Components of Income Tax Expense (Benefit) [Table Text Block]</t>
  </si>
  <si>
    <t xml:space="preserve"> (Dollar amounts in thousands) 2018 2017 Current payable $ 2,403 $ 3,929 Deferred (241 ) 293 Total provision $ 2,162 $ 4,222 </t>
  </si>
  <si>
    <t>Schedule of Deferred Tax Assets and Liabilities [Table Text Block]</t>
  </si>
  <si>
    <t xml:space="preserve"> (Dollar amounts in thousands) 2018 2017 Deferred tax assets: Allowance for loan and lease losses $ 1,327 $ 1,210 Supplemental retirement plan 454 528 Investment security basis adjustment 18 18 Nonaccrual interest income 389 371 OREO adjustments - 2 Accrued compensation 222 201 Other - 86 Gross deferred tax assets 2,410 2,416 Deferred tax liabilities: Premises and equipment 328 356 Net unrealized gain on securities 1 347 FHLB stock dividends 139 139 Intangibles 342 307 Mortgage servicing rights 75 71 Deferred origination fees, net 13 294 Acquisition fair value adjustments 275 250 Other 5 5 Gross deferred tax liabilities 1,178 1,769 Net deferred tax assets $ 1,232 $ 647 </t>
  </si>
  <si>
    <t>Schedule of Effective Income Tax Rate Reconciliation [Table Text Block]</t>
  </si>
  <si>
    <t xml:space="preserve"> (Dollar amounts in thousands) 2018 2017 % of % of Pretax Pretax Amount Income Amount Income Provision at statutory rate $ 3,065 21.0 % $ 4,651 34.0 % Tax-exempt income (622 ) (4.3 )% (1,045 ) (7.6 )% Nondeductible interest expense 27 0.2 % 32 0.2 % Nondeductible merger-related expenses - - % 43 0.3 % Stock-based compensation (37 ) (0.3 )% (50 ) -0.4 % Change in effective corporate tax rate - - % 401 2.9 % Other (271 ) (1.8 )% 190 1.5 % Actual tax expense and effective rate $ 2,162 14.8 % $ 4,222 30.9 %</t>
  </si>
  <si>
    <t>Note 14 - Employee Benefits (Tables)</t>
  </si>
  <si>
    <t>Schedule of Net Periodic Benefit Cost Not yet Recognized [Table Text Block]</t>
  </si>
  <si>
    <t xml:space="preserve"> Projected Payments 2019 $ 11,000 2020 10,000 2021 2,000 Total $ 23,000 </t>
  </si>
  <si>
    <t>Share-based Compensation, Stock Options, Activity [Table Text Block]</t>
  </si>
  <si>
    <t xml:space="preserve"> 2018 Weighted-average Exercise Price Per Share Outstanding, January 1 19,750 $ 20.94 Exercised (12,300 ) 23.00 Outstanding, December 31 7,450 $ 17.55 Exercisable, December 31 7,450 $ 17.55 </t>
  </si>
  <si>
    <t>Schedule of Share-based Compensation, Restricted Stock Units Award Activity [Table Text Block]</t>
  </si>
  <si>
    <t xml:space="preserve"> Units Weighted-average Grant Date Fair Value Per Share Nonvested at January 1, 2018 14,601 $ 35.14 Granted 11,351 47.89 Forfeited (223 ) 35.31 Vested (3,905 ) 33.61 Nonvested at December 31, 2018 21,824 $ 42.05 Expected to vest at December 31, 2018 4,850 $ 32.40 </t>
  </si>
  <si>
    <t>Note 15 - Commitments (Tables)</t>
  </si>
  <si>
    <t>Other Commitments [Table Text Block]</t>
  </si>
  <si>
    <t xml:space="preserve"> (Dollar amounts in thousands) 2018 2017 Commitments to extend credit $ 228,427 $ 234,023 Standby letters of credit 1,656 1,015 Total $ 230,083 $ 235,038 </t>
  </si>
  <si>
    <t>Schedule of Future Minimum Rental Payments for Operating Leases [Table Text Block]</t>
  </si>
  <si>
    <t xml:space="preserve"> 2019 $ 663 2020 659 2021 660 2022 655 2023 655 Thereafter 1,976 Total $ 5,268 </t>
  </si>
  <si>
    <t>Note 17 - Regulatory Capital (Tables)</t>
  </si>
  <si>
    <t>Schedule of Compliance with Regulatory Capital Requirements under Banking Regulations [Table Text Block]</t>
  </si>
  <si>
    <t xml:space="preserve"> As of December 31, 2018 Tier 1 Risk Common Total Risk Leverage Based Equity Tier 1 Based The Middlefield Banking Company 9.60 % 11.09 % 11.09 % 11.83 % Middlefield Banc Corp. 10.55 % 10.35 % 9.65 % 11.00 % Adequately capitalized ratio 4.00 % 6.00 % 4.50 % 8.00 % Adequately capitalized ratio plus fully phased-in capital conservation buffer 4.00 % 8.50 % 7.00 % 10.50 % Well-capitalized ratio (Bank only) 5.00 % 8.00 % 6.50 % 10.00 % As of December 31, 2017 Tier 1 Risk Common Total Risk Leverage Based Equity Tier 1 Based The Middlefield Banking Company 9.47 % 10.88 % 10.88 % 11.64 % Middlefield Banc Corp. 10.20 % 11.64 % 10.79 % 12.41 % Adequately capitalized ratio 4.00 % 6.00 % 4.50 % 8.00 % Adequately capitalized ratio plus fully phased-in capital conservation buffer 4.00 % 8.50 % 7.00 % 10.50 % Well-capitalized ratio (Bank only) 5.00 % 8.00 % 6.50 % 10.00 %</t>
  </si>
  <si>
    <t>Note 18 - Fair Value Measurements (Tables)</t>
  </si>
  <si>
    <t>Fair Value, Assets Measured on Recurring Basis [Table Text Block]</t>
  </si>
  <si>
    <t xml:space="preserve"> December 31, 2018 (Dollar amounts in thousands) Level I Level II Level III Total Assets measured on a recurring basis: U.S. government agency securities $ - $ 7,471 $ - $ 7,471 Obligations of states and political subdivisions - 73,093 - 73,093 Mortgage-backed securities in government- sponsored entities - 17,758 - 17,758 Total debt securities - 98,322 - 98,322 Equity securities in financial institutions 616 - - 616 Total $ 616 $ 98,322 $ - $ 98,938 December 31, 2017 (Dollar amounts in thousands) Level I Level II Level III Total Assets measured on a recurring basis: U.S. government agency securities $ - $ 8,719 $ - $ 8,719 Obligations of states and political subdivisions - 67,429 - 67,429 Mortgage-backed securities in government- sponsored entities - 18,510 - 18,510 Total debt securities - 94,658 - 94,658 Equity securities in financial institutions (a) 375 - - 375 Total $ 375 $ 94,658 $ - $ 95,033 </t>
  </si>
  <si>
    <t>Fair Value, Assets and Liabilities Measured on Nonrecurring Basis, Valuation Techniques [Table Text Block]</t>
  </si>
  <si>
    <t xml:space="preserve"> December 31, 2018 (Dollar amounts in thousands) Level I Level II Level III Total Assets measured on a non-recurring basis: Impaired loans $ - $ - $ 1,075 $ 1,075 December 31, 2017 (Dollar amounts in thousands) Level I Level II Level III Total Assets measured on a non-recurring basis: Impaired loans $ - $ - $ 3,072 $ 3,072 Other real estate owned - - 32 32 </t>
  </si>
  <si>
    <t>Fair Value Measurement Inputs and Valuation Techniques [Table Text Block]</t>
  </si>
  <si>
    <t xml:space="preserve"> Quantitative Information about Level III Fair Value Measurements (Dollar amounts in thousands) Fair Value Estimate Valuation Techniques Unobservable Input Range (Weighted Average) December 31, 2018 Impaired loans $ 1,075 Appraisal of collateral (1) Appraisal adjustments (2) 0% to 100.0% (40.6%) Quantitative Information about Level III Fair Value Measurements (Dollar amounts in thousands) Fair Value Estimate Valuation Techniques Unobservable Input Range (Weighted Average) December 31, 2017 Impaired loans $ 3,072 Appraisal of collateral (1) Appraisal adjustment (2) 0.0% to 86.1% (13.8%) Other real estate owned $ 32 Appraisal of collateral (1) Appraisal adjustments (2) 0% to 10.0% </t>
  </si>
  <si>
    <t>Fair Value, by Balance Sheet Grouping [Table Text Block]</t>
  </si>
  <si>
    <t xml:space="preserve"> December 31, 2018 Carrying Total Value Level I Level II Level III Fair Value (in thousands) Financial assets: Cash and cash equivalents $ 107,933 $ 107,933 $ - $ - $ 107,933 Loans held for sale 597 - 597 - 597 Net loans 984,681 - - 973,124 973,124 Bank-owned life insurance 16,080 16,080 - - 16,080 Federal Home Loan Bank stock 3,679 3,679 - - 3,679 Accrued interest receivable 3,633 3,633 - - 3,633 Financial liabilities: Deposits $ 1,016,067 $ 715,153 $ - $ 298,891 $ 1,014,044 Short-term borrowings 90,398 90,398 - - 90,398 Other borrowings 8,803 - - 8,827 8,827 Accrued interest payable 744 744 - - 744 December 31, 2017 Carrying Total Value Level I Level II Level III Fair Value (in thousands) Financial assets: Cash and cash equivalents $ 39,886 $ 39,886 $ - $ - $ 39,886 Loans held for sale 463 - 463 - 463 Net loans 916,023 - - 913,323 913,323 Bank-owned life insurance 15,652 15,652 - - 15,652 Federal Home Loan Bank stock 3,589 3,589 - - 3,589 Accrued interest receivable 3,288 3,288 - - 3,288 Financial liabilities: Deposits $ 878,194 $ 635,207 $ - $ 242,020 $ 877,227 Short-term borrowings 74,707 74,707 - - 74,707 Other borrowings 29,065 - - 29,069 29,069 Accrued interest payable 578 578 - - 578 </t>
  </si>
  <si>
    <t>Note 19 - Accumulated Other Comprehensive Income (Loss) (Tables)</t>
  </si>
  <si>
    <t>Schedule of Accumulated Other Comprehensive Income (Loss) [Table Text Block]</t>
  </si>
  <si>
    <t xml:space="preserve"> Unrealized gains on available-for-sale (Dollars in thousands) securities (a) Balance as of December 31, 2016 $ 1,201 Other comprehensive income before reclassification 475 Amount reclassified from accumulated other comprehensive income (585 ) Period change (110 ) Balance at December 31, 2017 $ 1,091 Balance as of December 31, 2017 $ 1,091 Other comprehensive loss (1,291 ) Change in accounting principle, ASC 2016-01 (b) (141 ) Change in accounting principle, ASC 2018-02 (b) 187 Period change (1,245 ) Balance at December 31, 2018 $ (154 )</t>
  </si>
  <si>
    <t>Schedule of Amounts Recognized in Other Comprehensive Income (Loss) [Table Text Block]</t>
  </si>
  <si>
    <t xml:space="preserve"> Affected Line Item in the Statement Where (Dollars in thousands) Net Income is Details about other comprehensive income December 31, 2017 Presented Unrealized gains on available-for-sale securities (a) $ 886 Investment securities gains on sale, net (301 ) Income taxes $ 585 </t>
  </si>
  <si>
    <t>Note 20 - Business Acquisition (Tables)</t>
  </si>
  <si>
    <t>Schedule of Business Acquisitions, by Acquisition [Table Text Block]</t>
  </si>
  <si>
    <t xml:space="preserve"> (In Thousands, Except Per Share Data) Purchase Price Consideration in Common Stock Middlefield Banc Corp. shares issued 544,610 Value assigned to Middlefield Banc Corp. common shares $ 38.55 Purchase price assigned to Liberty common shares exchanged for 20,995 Middlefield Banc Corp. shares Purchase Price Consideration in Cash Purchase price assigned to Liberty common shares exchanged for cash 21,173 Total Purchase Price 42,168 Previously held equity interest in Liberty 1,068 Net Assets Acquired: Liberty shareholders equity $ 30,474 Adjustments to reflect assets acquired at fair value: Loans Allowance for loan loss 3,257 Loans - interest rate 578 Loans - general credit (2,161 ) Core deposit intangible 3,087 Other 254 Adjustments to reflect liabilities acquired at fair value: Time deposits (141 ) Deferred taxes (906 ) Change in control (1,718 ) Total net assets acquired 32,724 Goodwill resulting from merger $ 10,512 </t>
  </si>
  <si>
    <t>Schedule of Recognized Identified Assets Acquired and Liabilities Assumed [Table Text Block]</t>
  </si>
  <si>
    <t xml:space="preserve"> (In Thousands) Total purchase price $ 42,168 Previously held equity interest in Liberty 1,068 Assets (liabilities) acquired: Net assets acquired: Cash 26,604 Loans and loans held for sale 201,341 Premises and equipment, net 325 Accrued interest receivable 440 Bank-owned life insurance 1,681 Core deposit intangible 3,087 Other assets 997 Time deposits (30,744 ) Non-time deposits (167,300 ) Accrued interest payable (47 ) Deferred taxes (906 ) Other liabilities (2,754 ) Total net assets acquired 32,724 Goodwill resulting from the Liberty merger $ 10,512 </t>
  </si>
  <si>
    <t>Business Acquisition, Pro Forma Information [Table Text Block]</t>
  </si>
  <si>
    <t xml:space="preserve"> Actual from Acquisition Date Through December 31, 2017 (in thousands) Net interest income $ 10,354 Noninterest income $ 744 Net income $ 2,625 Twelve-month period ended December 31, (Unaudited) 2018 2017 (in thousands, except per share data) Net interest income $ 40,448 $ 37,646 Noninterest income 3,728 4,920 Net income $ 12,431 $ 8,438 Pro forma earnings per share: Basic $ 3.85 $ 2.79 Diluted $ 3.83 $ 2.77 </t>
  </si>
  <si>
    <t>Merger of Liberty Bank, N.A. into The Middlefield Banking Company [Member]</t>
  </si>
  <si>
    <t xml:space="preserve"> Remaining 2019 $ 341 2020 332 2021 321 2022 309 2023 296 Thereafter 798 Total $ 2,397 </t>
  </si>
  <si>
    <t>Note 21 - Parent Company (Tables)</t>
  </si>
  <si>
    <t>Condensed Balance Sheet [Table Text Block]</t>
  </si>
  <si>
    <t xml:space="preserve"> CONDENSED BALANCE SHEET (Dollar amounts in thousands) December 31, 2018 2017 ASSETS Cash and due from banks $ 1,582 $ 1,766 Equity securities, at fair value 616 625 Investment in nonbank subsidiary 2,364 2,363 Investment in subsidiary bank 128,366 119,946 Other assets 4,080 3,450 TOTAL ASSETS $ 137,008 $ 128,150 LIABILITIES Trust preferred debt $ 8,248 $ 8,248 Other liabilities 470 39 TOTAL LIABILITIES 8,718 8,287 STOCKHOLDERS' EQUITY 128,290 119,863 TOTAL LIABILITIES AND STOCKHOLDERS' EQUITY $ 137,008 $ 128,150 </t>
  </si>
  <si>
    <t>Condensed Income Statement [Table Text Block]</t>
  </si>
  <si>
    <t xml:space="preserve"> CONDENSED STATEMENT OF COMPREHENSIVE INCOME Year Ended December 31, (Dollar amounts in thousands) 2018 2017 INCOME Dividends from subsidiary bank $ 4,650 $ 10,425 (Loss) gain on equity securities (9 ) 488 Other 9 80 Total income 4,650 10,993 EXPENSES Interest expense 325 460 Other 2,119 2,091 Total expenses 2,444 2,551 Income before income tax benefit 2,206 8,442 Income tax benefit (513 ) (673 ) Income before equity in undistributed net income of subsidiaries 2,719 9,115 Equity in undistributed net income of subsidiaries 9,712 340 NET INCOME $ 12,431 $ 9,455 Comprehensive Income $ 11,140 $ 9,345 </t>
  </si>
  <si>
    <t>Condensed Cash Flow Statement [Table Text Block]</t>
  </si>
  <si>
    <t xml:space="preserve"> CONDENSED STATEMENT OF CASH FLOWS Year Ended December 31, (Dollar amounts in thousands) 2018 2017 OPERATING ACTIVITIES Net income $ 12,431 $ 9,455 Adjustments to reconcile net income to net cash provided by operating activities: Equity in undistributed net income of Middlefield Banking Company (9,711 ) (337 ) Equity in undistributed net loss of EMORECO (1 ) (3 ) Stock-based compensation 371 33 Loss (gain) on equity securities 9 (488 ) Other, net (382 ) 282 Net cash provided by operating activities 2,717 8,942 INVESTING ACTIVITIES Acquisition, net of cash paid - (22,249 ) FINANCING ACTIVITIES Proceeds from issuance of common stock 92 15,164 Stock options exercised 168 184 Proceeds from dividend reinvestment plan 618 540 Cash dividends (3,779 ) (3,358 ) Net cash (used in) provided by financing activities (2,901 ) 12,530 Decrease in cash (184 ) (777 ) CASH AT BEGINNING OF YEAR 1,766 2,543 CASH AT END OF YEAR $ 1,582 $ 1,766 SUPPLEMENTAL INFORMATION Common stock issued in business acquisition $ - $ 20,995 Increase in common stock through increase in other, net 183 - </t>
  </si>
  <si>
    <t>Note 22 - Selected Quarterly Financial Data (Unaudited) (Tables)</t>
  </si>
  <si>
    <t>Quarterly Financial Information [Table Text Block]</t>
  </si>
  <si>
    <t xml:space="preserve"> (Dollar amounts in thousands) Three Months Ended March 31, June 30, September 30, December 31, 2018 2018 2018 2018 Total interest and dividend income $ 11,940 $ 12,129 $ 12,829 $ 13,459 Total interest expense 2,040 2,287 2,584 2,998 Net interest income 9,900 9,842 10,245 10,461 Provision for loan losses 210 210 210 210 Net interest income after provision for loan losses 9,690 9,632 10,035 10,251 Total noninterest income 788 1,009 954 977 Total noninterest expense 7,345 7,063 7,092 7,243 Income before income taxes 3,133 3,578 3,897 3,985 Income taxes 528 481 593 560 Net income $ 2,605 $ 3,097 $ 3,304 $ 3,425 Per share data: Net income Basic $ 0.81 $ 0.96 $ 1.02 $ 1.06 Diluted 0.80 0.96 1.02 1.05 Average shares outstanding: Basic 3,220,262 3,225,726 3,234,393 3,239,180 Diluted 3,238,069 3,240,329 3,248,326 3,250,149 (Dollar amounts in thousands) Three Months Ended March 31, June 30, September 30, December 31, 2017 2017 2017 2017 Total interest and dividend income $ 10,199 $ 10,902 $ 11,330 $ 11,564 Total interest expense 1,442 1,625 1,818 1,762 Net interest income 8,757 9,277 9,512 9,802 Provision for loan losses 165 170 280 430 Net interest income after provision for loan losses 8,592 9,107 9,232 9,372 Total noninterest income 1,511 989 1,441 918 Total noninterest expense 7,267 6,704 7,297 6,217 Income before income taxes 2,836 3,392 3,376 4,073 Income taxes 736 885 914 1,687 Net income $ 2,100 $ 2,507 $ 2,462 $ 2,386 Per share data: Net income Basic $ 0.78 $ 0.84 $ 0.77 $ 0.73 Diluted 0.78 0.83 0.76 0.73 Average shares outstanding: Basic 2,679,816 3,000,451 3,212,335 3,215,300 Diluted 2,692,015 3,014,140 3,223,753 3,231,791 </t>
  </si>
  <si>
    <t>Note 1 - Summary of Significant Accounting Policies (Details Textual)</t>
  </si>
  <si>
    <t>Jan. 01, 2018USD ($)</t>
  </si>
  <si>
    <t>Jan. 12, 2017USD ($)$ / sharesshares</t>
  </si>
  <si>
    <t>Dec. 31, 2018USD ($)</t>
  </si>
  <si>
    <t>Dec. 31, 2017USD ($)</t>
  </si>
  <si>
    <t>Dec. 31, 2016USD ($)</t>
  </si>
  <si>
    <t>Dec. 31, 2019USD ($)</t>
  </si>
  <si>
    <t>Number of Branches</t>
  </si>
  <si>
    <t>Servicing Asset at Fair Value, Amount, Ending Balance</t>
  </si>
  <si>
    <t>Goodwill, Impairment Loss</t>
  </si>
  <si>
    <t>Assets, Total</t>
  </si>
  <si>
    <t>Liabilities, Total</t>
  </si>
  <si>
    <t>Core Deposits [Member]</t>
  </si>
  <si>
    <t>Finite-Lived Intangible Asset, Useful Life</t>
  </si>
  <si>
    <t>10 years</t>
  </si>
  <si>
    <t>Furniture and Fixtures [Member] | Minimum [Member]</t>
  </si>
  <si>
    <t>Property, Plant and Equipment, Useful Life</t>
  </si>
  <si>
    <t>3 years</t>
  </si>
  <si>
    <t>Furniture and Fixtures [Member] | Maximum [Member]</t>
  </si>
  <si>
    <t>20 years</t>
  </si>
  <si>
    <t>Building and Building Improvements [Member] | Minimum [Member]</t>
  </si>
  <si>
    <t>Building and Building Improvements [Member] | Maximum [Member]</t>
  </si>
  <si>
    <t>40 years</t>
  </si>
  <si>
    <t>Accounting Standards Update 2016-01 [Member]</t>
  </si>
  <si>
    <t>Reclassification of Investment Securities Available for Sale to Equity Securities</t>
  </si>
  <si>
    <t>Reclassification of AOCI and Retained Earnings</t>
  </si>
  <si>
    <t>Accounting Standards Update 2018-02 [Member]</t>
  </si>
  <si>
    <t>Tax Cuts and Jobs Act of 2017 Reclassification From AOCI to Retained Earnings Tax Effect</t>
  </si>
  <si>
    <t>Accounting Standards Update 2016-02 [Member] | Scenario, Forecast [Member]</t>
  </si>
  <si>
    <t>Business Combination, Merger Agreement, Cash Per Share of Reporting Entity Common Stock | $ / shares</t>
  </si>
  <si>
    <t>Business Combination, Merger Agreement, Ratio of Shares of Reporting Entity's Common Stock for Each Share of Acquired Entity's Common Stock | shares</t>
  </si>
  <si>
    <t>Business Acquisition, Equity Interest Issued or Issuable, Number of Shares | shares</t>
  </si>
  <si>
    <t>Business Combination, Consideration Transferred, Total</t>
  </si>
  <si>
    <t>Note 2 - Revenue Recognition (Details Textual)</t>
  </si>
  <si>
    <t>Revenue from Interest Income and Noninterest Income, Percent</t>
  </si>
  <si>
    <t>92.80%</t>
  </si>
  <si>
    <t>Note 2 - Revenue Recognition - Disaggregation of Revenue (Details) - USD ($)</t>
  </si>
  <si>
    <t>3 Months Ended</t>
  </si>
  <si>
    <t>Sep. 30, 2018</t>
  </si>
  <si>
    <t>Mar. 31, 2018</t>
  </si>
  <si>
    <t>Sep. 30, 2017</t>
  </si>
  <si>
    <t>Jun. 30, 2017</t>
  </si>
  <si>
    <t>Mar. 31, 2017</t>
  </si>
  <si>
    <t>Equity Securities, FV-NI, Unrealized Gain (Loss), Total</t>
  </si>
  <si>
    <t>Overdraft Fees [Member]</t>
  </si>
  <si>
    <t>ATM Banking Fees [Member]</t>
  </si>
  <si>
    <t>Service Charge and Other Fees [Member]</t>
  </si>
  <si>
    <t>Note 3 - Earnings Per Share (Details Textual) - $ / share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Shares Authorized under Stock Option Plans, Exercise Price Range, Lower Range Limit</t>
  </si>
  <si>
    <t>Share-based Compensation, Shares Authorized under Stock Option Plans, Exercise Price Range, Upper Range Limit</t>
  </si>
  <si>
    <t>Restricted Stock [Member]</t>
  </si>
  <si>
    <t>Employee Stock Option and Restricted Stock [Member]</t>
  </si>
  <si>
    <t>Antidilutive Securities Excluded from Computation of Earnings Per Share, Amount</t>
  </si>
  <si>
    <t>Note 3 - Earnings Per Share - Shares Used in Calculation of Earnings Per Share (Details) - shares</t>
  </si>
  <si>
    <t>Weighted-average common shares issued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4 - Investment and Equity Securities (Details Textual) - USD ($)</t>
  </si>
  <si>
    <t>Jan. 01, 2018</t>
  </si>
  <si>
    <t>Equity Securities, FV-NI</t>
  </si>
  <si>
    <t>Equity Securities, FV-NI, Realized Gain (Loss), Total</t>
  </si>
  <si>
    <t>Security Owned and Pledged as Collateral, Fair Value, Total</t>
  </si>
  <si>
    <t>Proceeds from Sale of Available-for-sale Securities, Total</t>
  </si>
  <si>
    <t>Available-for-sale, Securities in Unrealized Loss Positions, Qualitative Disclosure, Number of Positions, Total</t>
  </si>
  <si>
    <t>Available-for-sale Securities, Percentage of Portfolio</t>
  </si>
  <si>
    <t>100.00%</t>
  </si>
  <si>
    <t>Other than Temporary Impairment, Credit Losses Recognized in Earnings, Credit Losses on Debt Securities Held, Ending Balance</t>
  </si>
  <si>
    <t>Business Combination, Step Acquisition, Equity Interest in Acquiree, Remeasurement Gain</t>
  </si>
  <si>
    <t>Note 4 - Investment and Equity Securities - Amortized Cost and Fair Values of Securities Available for Sale (Details) - USD ($) $ in Thousands</t>
  </si>
  <si>
    <t>Amortized cost</t>
  </si>
  <si>
    <t>Gross unrealized gains</t>
  </si>
  <si>
    <t>Gross unrealized losses</t>
  </si>
  <si>
    <t>US Government Agencies Debt Securities [Member]</t>
  </si>
  <si>
    <t>Taxable Municipal Bonds [Member]</t>
  </si>
  <si>
    <t>Nontaxable Municipal Bonds [Member]</t>
  </si>
  <si>
    <t>Mortgage-backed Securities, Issued by US Government Sponsored Enterprises [Member]</t>
  </si>
  <si>
    <t>Debt Securities [Member]</t>
  </si>
  <si>
    <t>Equity Securities [Member]</t>
  </si>
  <si>
    <t>Note 4 - Investment and Equity Securities - Amortized Cost and Fair Value of Debt Securities by Contractual Maturity (Details) $ in Thousands</t>
  </si>
  <si>
    <t>Due in one year or less, amortized costs</t>
  </si>
  <si>
    <t>Due in one year or less, fair value</t>
  </si>
  <si>
    <t>Due after one year through five years, amortized costs</t>
  </si>
  <si>
    <t>Due after one year through five years, fair value</t>
  </si>
  <si>
    <t>Due after five years through ten years, amortized costs</t>
  </si>
  <si>
    <t>Due after five years through ten years, fair value</t>
  </si>
  <si>
    <t>Due after ten years, amortized costs</t>
  </si>
  <si>
    <t>Due after ten years, fair value</t>
  </si>
  <si>
    <t>Amortized costs</t>
  </si>
  <si>
    <t>Fair Value</t>
  </si>
  <si>
    <t>Note 4 - Investment and Equity Securities - Sales of Available for Sale Securities (Details) - USD ($)</t>
  </si>
  <si>
    <t>Gross realized gains</t>
  </si>
  <si>
    <t>Gross realized losses</t>
  </si>
  <si>
    <t>Prior to the acquisition of Liberty, the Company held an equity interest in Liberty which was remeasured at fair value on the acquisition date and resulted in a gain of $488,000. This gain was recorded in Investment Securities Gains on Sale, Net on the Consolidated Income Statement for the year ended December 31, 2017.</t>
  </si>
  <si>
    <t>Note 4 - Investment and Equity Securities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5 - Loans and Related Allowance for Loan and Lease Losses (Details Textual)</t>
  </si>
  <si>
    <t>Sep. 30, 2018USD ($)</t>
  </si>
  <si>
    <t>Jun. 30, 2018USD ($)</t>
  </si>
  <si>
    <t>Mar. 31, 2018USD ($)</t>
  </si>
  <si>
    <t>Sep. 30, 2017USD ($)</t>
  </si>
  <si>
    <t>Jun. 30, 2017USD ($)</t>
  </si>
  <si>
    <t>Mar. 31, 2017USD ($)</t>
  </si>
  <si>
    <t>Loans and Leases Receivable, Deferred Income, Total</t>
  </si>
  <si>
    <t>Financing Receivable, Modifications, Recorded Investment</t>
  </si>
  <si>
    <t>Financing Receivable, Allowance for Credit Losses, Write-downs</t>
  </si>
  <si>
    <t>Financing Receivable, Modifications, Subsequent Default, Number of Contracts</t>
  </si>
  <si>
    <t>Number of Days Past Due</t>
  </si>
  <si>
    <t>90 days</t>
  </si>
  <si>
    <t>Loans and Leases Receivable, Impaired, Interest Lost on Nonaccrual Loans</t>
  </si>
  <si>
    <t>Allowance for Loan and Lease Losses, Write-offs</t>
  </si>
  <si>
    <t>Provision for Loan and Lease Losses, Total</t>
  </si>
  <si>
    <t>Real Estate Construction Porfolio Segment [Member]</t>
  </si>
  <si>
    <t>Loans and Leases Receivable, Historical Loss Rate</t>
  </si>
  <si>
    <t>(0.127%)</t>
  </si>
  <si>
    <t>0.775%</t>
  </si>
  <si>
    <t>Threshold For Loans Evaluated For Impairment [Member]</t>
  </si>
  <si>
    <t>Loans and Leases Receivable, before Fees, Gross, Total</t>
  </si>
  <si>
    <t>Threshold For Loans Evaluated For Impairment [Member] | Outside Consultant [Member]</t>
  </si>
  <si>
    <t>Threshold For Loans Evaluated For Impairment [Member] | Criticized Relationships [Member]</t>
  </si>
  <si>
    <t>Financing Receivable, Gross</t>
  </si>
  <si>
    <t>Note 5 - Loans and Related Allowance for Loan and Lease Losses - Major Classifications of Net Loans (Details) - USD ($) $ in Thousands</t>
  </si>
  <si>
    <t>Dec. 31, 2016</t>
  </si>
  <si>
    <t>Less: Allowance for loan and lease losses</t>
  </si>
  <si>
    <t>Commercial And Industrial [Member]</t>
  </si>
  <si>
    <t>Real Estate Mortgage Portfolio Segment [Member] | Residential Loan [Member]</t>
  </si>
  <si>
    <t>Real Estate Mortgage Portfolio Segment [Member] | Commercial Loans [Member]</t>
  </si>
  <si>
    <t>Consumer Portfolio Segment [Member]</t>
  </si>
  <si>
    <t>Note 5 - Loans and Related Allowance for Loan and Lease Losses - Primary Segments of the Loan Portfolio (Details) - USD ($) $ in Thousands</t>
  </si>
  <si>
    <t>Individually evaluated for impairment</t>
  </si>
  <si>
    <t>Collectively evaluated for impairment</t>
  </si>
  <si>
    <t>Total loans</t>
  </si>
  <si>
    <t>Note 5 - Loans and Related Allowance for Loan and Lease Losses - Allowance for Loan Losses (Details) - USD ($)</t>
  </si>
  <si>
    <t>Total ending allowance balance</t>
  </si>
  <si>
    <t>ALLL balance, period start</t>
  </si>
  <si>
    <t>Charge-offs</t>
  </si>
  <si>
    <t>Recoveries</t>
  </si>
  <si>
    <t>Provision</t>
  </si>
  <si>
    <t>ALLL balance, period end</t>
  </si>
  <si>
    <t>Note 5 - Loans and Related Allowance for Loan and Lease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5 - Loans and Related Allowance for Loan and Lease Losses - Additional Information on Impaired Loans (Details) - USD ($) $ in Thousands</t>
  </si>
  <si>
    <t>Average recorded investment</t>
  </si>
  <si>
    <t>Interest income recognized</t>
  </si>
  <si>
    <t>Note 5 - Loans and Related Allowance for Loan and Lease Losses - Troubled Debt Restructurings (Details) $ in Thousands</t>
  </si>
  <si>
    <t>Number of contracts</t>
  </si>
  <si>
    <t>Pre-modification outstanding recorded investment</t>
  </si>
  <si>
    <t>Post-modification outstanding recorded investment</t>
  </si>
  <si>
    <t>Commercial Real Estate Portfolio Segment [Member]</t>
  </si>
  <si>
    <t>Extended Maturity [Member]</t>
  </si>
  <si>
    <t>Extended Maturity [Member] | Commercial And Industrial [Member]</t>
  </si>
  <si>
    <t>Extended Maturity [Member] | Real Estate Mortgage Portfolio Segment [Member] | Residential Loan [Member]</t>
  </si>
  <si>
    <t>Extended Maturity [Member] | Commercial Real Estate Portfolio Segment [Member]</t>
  </si>
  <si>
    <t>Other Restructurings [Member]</t>
  </si>
  <si>
    <t>Other Restructurings [Member] | Commercial And Industrial [Member]</t>
  </si>
  <si>
    <t>Other Restructurings [Member] | Real Estate Mortgage Portfolio Segment [Member] | Residential Loan [Member]</t>
  </si>
  <si>
    <t>Other Restructurings [Member] | Commercial Real Estate Portfolio Segment [Member]</t>
  </si>
  <si>
    <t>Note 5 - Loans and Related Allowance for Loan and Lease Losses - Troubled Debt Restructurings Subsequently Defaulted (Details) $ in Thousands</t>
  </si>
  <si>
    <t>Number of contracts, subsequently defaulted</t>
  </si>
  <si>
    <t>Recorded investment, subsequently defaulted</t>
  </si>
  <si>
    <t>Note 5 - Loans and Related Allowance for Loan and Lease Losses - Classes of the Loan Portfolio Summarized by Credit Quality (Details) - USD ($) $ in Thousands</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5 - Loans and Related Allowance for Loan and Lease Losses - Past Due Loans (Details) - USD ($) $ in Thousand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Financing Receivables, 30 to 59 Days Past Due [Member] | Residential Loan [Member]</t>
  </si>
  <si>
    <t>Real Estate Mortgage Portfolio Segment [Member] | Financing Receivables, 30 to 59 Days Past Due [Member] | Commercial Loans [Member]</t>
  </si>
  <si>
    <t>Real Estate Mortgage Portfolio Segment [Member] | Financing Receivables, 60 to 89 Days Past Due [Member] | Residential Loan [Member]</t>
  </si>
  <si>
    <t>Real Estate Mortgage Portfolio Segment [Member] | Financing Receivables, 60 to 89 Days Past Due [Member] | Commercial Loans [Member]</t>
  </si>
  <si>
    <t>Real Estate Mortgage Portfolio Segment [Member] | Financing Receivables, Equal to Greater than 90 Days Past Due [Member] | Residential Loan [Member]</t>
  </si>
  <si>
    <t>Real Estate Mortgage Portfolio Segment [Member] | Financing Receivables, Equal to Greater than 90 Days Past Due [Member] | Commercial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and Related Allowance for Loan and Lease Losses - Nonaccrual Loans (Details) - USD ($) $ in Thousands</t>
  </si>
  <si>
    <t>Loans, nonacrrual status</t>
  </si>
  <si>
    <t>Loans, 90+ days past due and accruing</t>
  </si>
  <si>
    <t>Note 6 - Premises and Equipment (Details Textual) - USD ($)</t>
  </si>
  <si>
    <t>Depreciation, Total</t>
  </si>
  <si>
    <t>Note 6 - Premises and Equipment - Major Classifications of Premises and Equipment (Details) - USD ($) $ in Thousands</t>
  </si>
  <si>
    <t>Land and land improvements</t>
  </si>
  <si>
    <t>Building and leasehold improvements</t>
  </si>
  <si>
    <t>Furniture, fixtures, and equipment</t>
  </si>
  <si>
    <t>Total premises and equipment</t>
  </si>
  <si>
    <t>Less accumulated depreciation and amortization</t>
  </si>
  <si>
    <t>Total premises and equipment, net</t>
  </si>
  <si>
    <t>Note 7 - Goodwill and Intangible Assets (Details Textual) - USD ($)</t>
  </si>
  <si>
    <t>Goodwill, Ending Balance</t>
  </si>
  <si>
    <t>Finite-Lived Core Deposits, Gross</t>
  </si>
  <si>
    <t>Amortization of Intangible Assets, Total</t>
  </si>
  <si>
    <t>Finite-Lived Intangible Assets, Accumulated Amortization</t>
  </si>
  <si>
    <t>Note 7 - Goodwill and Intangible Assets - Estimated Aggregate Future Amortization Expense for Core Deposit Intangible Assets (Details) - USD ($) $ in Thousands</t>
  </si>
  <si>
    <t>Thereafter</t>
  </si>
  <si>
    <t>Note 8 - Accrued Interest Receivable and Other Assets - Components of Accrued Interest Receivable and Other Assets (Details) - USD ($) $ in Thousands</t>
  </si>
  <si>
    <t>Restricted stock</t>
  </si>
  <si>
    <t>Deferred tax asset, net</t>
  </si>
  <si>
    <t>Other real estate owned</t>
  </si>
  <si>
    <t>Other</t>
  </si>
  <si>
    <t>Investment Securities [Member]</t>
  </si>
  <si>
    <t>Accrued interest</t>
  </si>
  <si>
    <t>Loans [Member]</t>
  </si>
  <si>
    <t>Note 9 - Deposits (Details Textual) - USD ($)</t>
  </si>
  <si>
    <t>Time Deposit Maturities, Next Twelve Months</t>
  </si>
  <si>
    <t>Time Deposit Maturities, Year Two</t>
  </si>
  <si>
    <t>Time Deposit Maturities, Year Three</t>
  </si>
  <si>
    <t>Time Deposit Maturities, Year Four</t>
  </si>
  <si>
    <t>Time Deposit Maturities, Year Five</t>
  </si>
  <si>
    <t>Time Deposit Maturities, Thereafter</t>
  </si>
  <si>
    <t>Time Deposits, at or Above FDIC Insurance Limit</t>
  </si>
  <si>
    <t>Note 10 - Short-term Borrowings (Details Textual) - USD ($) $ in Thousands</t>
  </si>
  <si>
    <t>Line of Credit Facility, Maximum Borrowing Capacity</t>
  </si>
  <si>
    <t>Line of Credit Facility, Interest Rate During Period</t>
  </si>
  <si>
    <t>5.75%</t>
  </si>
  <si>
    <t>5.65%</t>
  </si>
  <si>
    <t>5.81%</t>
  </si>
  <si>
    <t>Long-term Line of Credit, Total</t>
  </si>
  <si>
    <t>Federal Home Loan Bank Advances, Additional Borrowing Capacity</t>
  </si>
  <si>
    <t>Securities Sold under Agreements to Repurchase, Total</t>
  </si>
  <si>
    <t>Deposits Paid for Securities Borrowed, at Carrying Value</t>
  </si>
  <si>
    <t>Note 10 - Short-term Borrowings - Outstanding Balances and Related Information of Short-term Borrowings (Details) - USD ($) $ in Thousands</t>
  </si>
  <si>
    <t>Balance at year-end</t>
  </si>
  <si>
    <t>Average balance outstanding</t>
  </si>
  <si>
    <t>Maximum month-end balance</t>
  </si>
  <si>
    <t>Weighted-average rate at year-end</t>
  </si>
  <si>
    <t>2.53%</t>
  </si>
  <si>
    <t>1.36%</t>
  </si>
  <si>
    <t>Weighted-average rate during the year</t>
  </si>
  <si>
    <t>1.99%</t>
  </si>
  <si>
    <t>1.18%</t>
  </si>
  <si>
    <t>Note 10 - Short-term Borrowings - Repurchase Agreements (Details) - Overnight and Continuous [Member] $ in Thousands</t>
  </si>
  <si>
    <t>Repurchase agreements</t>
  </si>
  <si>
    <t>US States and Political Subdivisions Debt Securities [Member]</t>
  </si>
  <si>
    <t>Note 11 - Other Borrowings (Details Textual) - USD ($)</t>
  </si>
  <si>
    <t>1 Months Ended</t>
  </si>
  <si>
    <t>Dec. 31, 2006</t>
  </si>
  <si>
    <t>Annual Paydown of Principal Required</t>
  </si>
  <si>
    <t>20.00%</t>
  </si>
  <si>
    <t>Federal Home Loan Bank, Advances, General Debt Obligations, Amount of Available, Unused Funds</t>
  </si>
  <si>
    <t>Stock Issued During Period, Value, New Issues</t>
  </si>
  <si>
    <t>Notes Payable, Total</t>
  </si>
  <si>
    <t>London Interbank Offered Rate (LIBOR) [Member]</t>
  </si>
  <si>
    <t>Debt Instrument, Basis Spread on Variable Rate</t>
  </si>
  <si>
    <t>1.67%</t>
  </si>
  <si>
    <t>Mandatorily Redeemable Securities [Member] | Special Purpose Entity [Member]</t>
  </si>
  <si>
    <t>Note 11 - Other Borrowings - Other Borrowings (Details) - USD ($) $ in Thousands</t>
  </si>
  <si>
    <t>Minimum [Member]</t>
  </si>
  <si>
    <t>Stated interest rate</t>
  </si>
  <si>
    <t>Maximum [Member]</t>
  </si>
  <si>
    <t>Fixed Rate Amortizing [Member]</t>
  </si>
  <si>
    <t>Maturity range, minimum</t>
  </si>
  <si>
    <t>Jul. 1,
		2025</t>
  </si>
  <si>
    <t>Maturity range, maximum</t>
  </si>
  <si>
    <t>Oct. 1,
		2028</t>
  </si>
  <si>
    <t>Weighted-average interest rate</t>
  </si>
  <si>
    <t>4.06%</t>
  </si>
  <si>
    <t>Fixed Rate Amortizing [Member] | Minimum [Member]</t>
  </si>
  <si>
    <t>4.02%</t>
  </si>
  <si>
    <t>Fixed Rate Amortizing [Member] | Maximum [Member]</t>
  </si>
  <si>
    <t>4.47%</t>
  </si>
  <si>
    <t>Junior Subordinated Debt [Member]</t>
  </si>
  <si>
    <t>Dec. 21,
		2037</t>
  </si>
  <si>
    <t>3.83%</t>
  </si>
  <si>
    <t>Junior Subordinated Debt [Member] | Minimum [Member]</t>
  </si>
  <si>
    <t>3.05%</t>
  </si>
  <si>
    <t>Junior Subordinated Debt [Member] | Maximum [Member]</t>
  </si>
  <si>
    <t>4.19%</t>
  </si>
  <si>
    <t>Note 11 - Other Borrowings - Maturities of Other Borrowings (Details) - USD ($) $ in Thousands</t>
  </si>
  <si>
    <t>2019, amount</t>
  </si>
  <si>
    <t>2019, weighted-average interest rate</t>
  </si>
  <si>
    <t>2020, amount</t>
  </si>
  <si>
    <t>2020, weighted-average interest rate</t>
  </si>
  <si>
    <t>2021, amount</t>
  </si>
  <si>
    <t>2021, weighted-average interest rate</t>
  </si>
  <si>
    <t>2022, amount</t>
  </si>
  <si>
    <t>2022, weighted-average interest rate</t>
  </si>
  <si>
    <t>2023, amount</t>
  </si>
  <si>
    <t>2023, weighted-average interest rate</t>
  </si>
  <si>
    <t>Beyond 2023, amount</t>
  </si>
  <si>
    <t>Beyond 2023, weighted-average interest rate</t>
  </si>
  <si>
    <t>Total, amount</t>
  </si>
  <si>
    <t>Total, weighted-average interest rate</t>
  </si>
  <si>
    <t>3.84%</t>
  </si>
  <si>
    <t>Note 12 - Accrued Interest Payable and Other Liabilities - Components of Accrued Interest Payable and Other Liabilities (Details) - USD ($) $ in Thousands</t>
  </si>
  <si>
    <t>Accrued directors' benefits</t>
  </si>
  <si>
    <t>Accrued salary expense</t>
  </si>
  <si>
    <t>Note 13 - Income Taxes (Details Textual) - USD ($) $ in Thousands</t>
  </si>
  <si>
    <t>Deferred Tax Assets, Valuation Allowance, Total</t>
  </si>
  <si>
    <t>Effective Income Tax Rate Reconciliation, at Federal Statutory Income Tax Rate, Percent</t>
  </si>
  <si>
    <t>21.00%</t>
  </si>
  <si>
    <t>34.00%</t>
  </si>
  <si>
    <t>Income Tax Expense (Benefit), Continuing Operations, Adjustment of Deferred Tax (Asset) Liability</t>
  </si>
  <si>
    <t>Note 13 - Income Taxes - The Provision (Benefit) for Federal Income Taxes (Details) - USD ($) $ in Thousands</t>
  </si>
  <si>
    <t>Current payable</t>
  </si>
  <si>
    <t>Total provision</t>
  </si>
  <si>
    <t>Note 13 - Income Taxes - Deferred Tax Assets and Liabilities (Details) - USD ($) $ in Thousands</t>
  </si>
  <si>
    <t>Deferred tax assets:</t>
  </si>
  <si>
    <t>Allowance for loan and lease losses</t>
  </si>
  <si>
    <t>Supplemental retirement plan</t>
  </si>
  <si>
    <t>Investment security basis adjustment</t>
  </si>
  <si>
    <t>Nonaccrual interest income</t>
  </si>
  <si>
    <t>OREO adjustments</t>
  </si>
  <si>
    <t>Accrued compensation</t>
  </si>
  <si>
    <t>Gross deferred tax assets</t>
  </si>
  <si>
    <t>Deferred tax liabilities:</t>
  </si>
  <si>
    <t>Premises and equipment</t>
  </si>
  <si>
    <t>Net unrealized gain on securities</t>
  </si>
  <si>
    <t>FHLB stock dividends</t>
  </si>
  <si>
    <t>Intangibles</t>
  </si>
  <si>
    <t>Mortgage servicing rights</t>
  </si>
  <si>
    <t>Deferred origination fees, net</t>
  </si>
  <si>
    <t>Acquisition fair value adjustments</t>
  </si>
  <si>
    <t>Gross deferred tax liabilities</t>
  </si>
  <si>
    <t>Net deferred tax assets</t>
  </si>
  <si>
    <t>Note 13 - Income Taxes - Tax Rate Reconciliation (Details) - USD ($) $ in Thousands</t>
  </si>
  <si>
    <t>Provision at statutory rate, amount</t>
  </si>
  <si>
    <t>Provision at statutory rate, percent</t>
  </si>
  <si>
    <t>Tax-exempt income, amount</t>
  </si>
  <si>
    <t>Tax-exempt income, percent</t>
  </si>
  <si>
    <t>(4.30%)</t>
  </si>
  <si>
    <t>(7.60%)</t>
  </si>
  <si>
    <t>Nondeductible interest expense, amount</t>
  </si>
  <si>
    <t>Nondeductible interest expense, percent</t>
  </si>
  <si>
    <t>0.20%</t>
  </si>
  <si>
    <t>Nondeductible merger-related expense, amount</t>
  </si>
  <si>
    <t>Nondeductible merger-related expense, percent</t>
  </si>
  <si>
    <t>0.30%</t>
  </si>
  <si>
    <t>Stock-based compensation, amount</t>
  </si>
  <si>
    <t>Stock-based compensation, percent</t>
  </si>
  <si>
    <t>(0.30%)</t>
  </si>
  <si>
    <t>(0.40%)</t>
  </si>
  <si>
    <t>Change in effective corporate tax rate, amount</t>
  </si>
  <si>
    <t>Change in effective corporate tax rate, percent</t>
  </si>
  <si>
    <t>2.90%</t>
  </si>
  <si>
    <t>Other, amount</t>
  </si>
  <si>
    <t>Other, percent</t>
  </si>
  <si>
    <t>(1.80%)</t>
  </si>
  <si>
    <t>1.50%</t>
  </si>
  <si>
    <t>Actual tax expense and effective rate, percent</t>
  </si>
  <si>
    <t>14.80%</t>
  </si>
  <si>
    <t>30.90%</t>
  </si>
  <si>
    <t>Note 14 - Employee Benefits (Details Textual) - USD ($)</t>
  </si>
  <si>
    <t>Share-based Compensation Arrangement by Share-based Payment Award, Options, Outstanding, Intrinsic Value</t>
  </si>
  <si>
    <t>Employee Stock Option [Member]</t>
  </si>
  <si>
    <t>Payments For Stock Options Exercised</t>
  </si>
  <si>
    <t>Restricted Stock Units (RSUs) [Member]</t>
  </si>
  <si>
    <t>Allocated Share-based Compensation Expense, Total</t>
  </si>
  <si>
    <t>Employee Service Share-based Compensation, Nonvested Awards, Compensation Not yet Recognized, Share-based Awards Other than Options</t>
  </si>
  <si>
    <t>Retirement Plan [Member]</t>
  </si>
  <si>
    <t>Defined Contribution Plan Employer Voluntary Matching Bank Contribution</t>
  </si>
  <si>
    <t>50.00%</t>
  </si>
  <si>
    <t>Defined Contribution Plan, Employer Matching Contribution, Percent of Employees' Gross Pay</t>
  </si>
  <si>
    <t>6.00%</t>
  </si>
  <si>
    <t>Share-based Compensation Arrangement by Share-based Payment Award, Award Vesting Period</t>
  </si>
  <si>
    <t>6 years</t>
  </si>
  <si>
    <t>Defined Benefit Plan, Plan Assets, Contributions by Employer</t>
  </si>
  <si>
    <t>Retirement Plan [Member] | Middlefield Banking Company [Member]</t>
  </si>
  <si>
    <t>Defined Contribution Plan Annual Vesting Percentage</t>
  </si>
  <si>
    <t>Retirement Plan [Member] | Liberty Bank, N.A. [Member]</t>
  </si>
  <si>
    <t>Deferred Compensation Arrangement with Individual, Requisite Service Period</t>
  </si>
  <si>
    <t>Directors Retirement Plan [Member] | Middlefield Banking Company [Member]</t>
  </si>
  <si>
    <t>5 years</t>
  </si>
  <si>
    <t>Retirement Benefits Term</t>
  </si>
  <si>
    <t>Postretirement Benefits Percentage of Compensation</t>
  </si>
  <si>
    <t>25.00%</t>
  </si>
  <si>
    <t>Executive Deferred Compensation Plan [Member] | Middlefield Banking Company [Member]</t>
  </si>
  <si>
    <t>Deferred Compensation Arrangement with Individual, Recorded Liability</t>
  </si>
  <si>
    <t>Defined Contribution Plan, Employer Discretionary Contribution Amount</t>
  </si>
  <si>
    <t>Stock Option and Restricted Stock Plan [Member]</t>
  </si>
  <si>
    <t>Share-based Compensation Arrangement by Share-based Payment Award, Number of Shares Authorized</t>
  </si>
  <si>
    <t>Share-based Compensation Arrangement by Share-based Payment Award, Fair Value Assumptions, Expected Term</t>
  </si>
  <si>
    <t>Shares, Outstanding, Ending Balance</t>
  </si>
  <si>
    <t>The 2017 Plan [Member]</t>
  </si>
  <si>
    <t>Share-based Compensation Arrangement by Share-based Payment Award, Number of Shares Available for Grant</t>
  </si>
  <si>
    <t>Omnibus Equity Plan [Member]</t>
  </si>
  <si>
    <t>Share-based Compensation Arrangement by Share-based Payment Award, Options, Grants in Period, Gross</t>
  </si>
  <si>
    <t>Share-based Compensation Arrangement by Share-based Payment Award, Compensation Cost, Total</t>
  </si>
  <si>
    <t>Note 14 - Employee Benefits - Projected Benefit Payments (Details) $ in Millions</t>
  </si>
  <si>
    <t>Note 14 - Employee Benefits - Stock Option Activity (Details) - $ / shares</t>
  </si>
  <si>
    <t>Outstanding, January 1 (in shares)</t>
  </si>
  <si>
    <t>Outstanding, January 1 (in dollars per share)</t>
  </si>
  <si>
    <t>Exercised (in shares)</t>
  </si>
  <si>
    <t>Exercised (in dollars per share)</t>
  </si>
  <si>
    <t>Outstanding, December 31 (in shares)</t>
  </si>
  <si>
    <t>Outstanding, December 31 (in dollars per share)</t>
  </si>
  <si>
    <t>Exercisable, December 31 (in shares)</t>
  </si>
  <si>
    <t>Exercisable, December 31 (in dollars per share)</t>
  </si>
  <si>
    <t>Note 14 - Employee Benefits - Activity Related to Restricted Stock Units Awarded (Details) - Restricted Stock Units (RSUs) [Member]</t>
  </si>
  <si>
    <t>Dec. 31, 2018$ / sharesshares</t>
  </si>
  <si>
    <t>Nonvested (in shares) | shares</t>
  </si>
  <si>
    <t>Nonvested (in dollars per share) | $ / shares</t>
  </si>
  <si>
    <t>Granted, units (in shares) | shares</t>
  </si>
  <si>
    <t>Granted, weighted average grant date fair value per share (in dollars per share) | $ / shares</t>
  </si>
  <si>
    <t>Forfeited, units (in shares) | shares</t>
  </si>
  <si>
    <t>Forfeited, weighted average grant date fair value per share (in dollars per share) | $ / shares</t>
  </si>
  <si>
    <t>Vested (in shares) | shares</t>
  </si>
  <si>
    <t>Vested (in dollars per share) | $ / shares</t>
  </si>
  <si>
    <t>Expected to vest (in shares) | shares</t>
  </si>
  <si>
    <t>Expected to vest, weighted average grant date fair value per share (in dollars per share) | $ / shares</t>
  </si>
  <si>
    <t>Note 15 - Commitments (Details Textual) - USD ($)</t>
  </si>
  <si>
    <t>Operating Leases, Rent Expense, Total</t>
  </si>
  <si>
    <t>Note 15 - Commitments - Outstanding Commitments and Contingent Liabilities (Details) - USD ($) $ in Thousands</t>
  </si>
  <si>
    <t>Commitments</t>
  </si>
  <si>
    <t>Commitments to Extend Credit [Member]</t>
  </si>
  <si>
    <t>Financial Standby Letter of Credit [Member]</t>
  </si>
  <si>
    <t>Note 15 - Commitments - Future Payments Under Operating Leases (Details) $ in Thousands</t>
  </si>
  <si>
    <t>Note 16 - Regulatory Restrictions (Details Textual) - USD ($) $ in Millions</t>
  </si>
  <si>
    <t>Reserves Required by Federal Reserve Bank</t>
  </si>
  <si>
    <t>Percent of Common Stock</t>
  </si>
  <si>
    <t>10.00%</t>
  </si>
  <si>
    <t>Amount Available for Payment of Dividends</t>
  </si>
  <si>
    <t>Note 17 - Regulatory Capital (Details Textual)</t>
  </si>
  <si>
    <t>Jan. 01, 2019</t>
  </si>
  <si>
    <t>Capital Conservation Buffer Phase in Amount</t>
  </si>
  <si>
    <t>0.625%</t>
  </si>
  <si>
    <t>Capital Conservation Buffer Phase-in Number of Years</t>
  </si>
  <si>
    <t>4 years</t>
  </si>
  <si>
    <t>Scenario, Forecast [Member]</t>
  </si>
  <si>
    <t>Capital Conservation Buffer Maximum Percentage</t>
  </si>
  <si>
    <t>2.50%</t>
  </si>
  <si>
    <t>Note 17 - Regulatory Capital - Capital Ratios (Details)</t>
  </si>
  <si>
    <t>Leverage capital, adequately capitalized, ratio</t>
  </si>
  <si>
    <t>4.00%</t>
  </si>
  <si>
    <t>Tier 1 risk based capital, adequately capitalized, ratio</t>
  </si>
  <si>
    <t>Common equity tier 1 capital, adequately capitalized, ratio</t>
  </si>
  <si>
    <t>4.50%</t>
  </si>
  <si>
    <t>Total risk based capital, adequately capitalized, ratio</t>
  </si>
  <si>
    <t>8.00%</t>
  </si>
  <si>
    <t>Leverage capital, adequately capitalized plus capital conservation buffer, ratio</t>
  </si>
  <si>
    <t>Tier 1 risk based capital, adequately capitalized plus capital conservation buffer, ratio</t>
  </si>
  <si>
    <t>8.50%</t>
  </si>
  <si>
    <t>Common equity tier 1 capital, adequately capitalized plus capital conservation buffer, ratio</t>
  </si>
  <si>
    <t>7.00%</t>
  </si>
  <si>
    <t>Total risk based capital, adequately capitalized plus capital conservation buffer, ratio</t>
  </si>
  <si>
    <t>10.50%</t>
  </si>
  <si>
    <t>Middlefield Banking Company [Member]</t>
  </si>
  <si>
    <t>Leverage capital, actual, ratio</t>
  </si>
  <si>
    <t>9.60%</t>
  </si>
  <si>
    <t>9.47%</t>
  </si>
  <si>
    <t>Tier 1 risk based capital, actual, ratio</t>
  </si>
  <si>
    <t>11.09%</t>
  </si>
  <si>
    <t>10.88%</t>
  </si>
  <si>
    <t>Common equity tier 1 capital, actual, ratio</t>
  </si>
  <si>
    <t>Total risk based capital, actual, ratio</t>
  </si>
  <si>
    <t>11.83%</t>
  </si>
  <si>
    <t>11.64%</t>
  </si>
  <si>
    <t>Leverage capital, well-capitalized, ratio (bank only)</t>
  </si>
  <si>
    <t>5.00%</t>
  </si>
  <si>
    <t>Tier 1 risk based capital, well-capitalized, ratio (bank only)</t>
  </si>
  <si>
    <t>Common equity tier 1 capital, well-capitalized, ratio (bank only)</t>
  </si>
  <si>
    <t>6.50%</t>
  </si>
  <si>
    <t>Total risk based capital, well-capitalized, ratio (bank only)</t>
  </si>
  <si>
    <t>Middlefield Banc Corp [Member]</t>
  </si>
  <si>
    <t>10.55%</t>
  </si>
  <si>
    <t>10.20%</t>
  </si>
  <si>
    <t>10.35%</t>
  </si>
  <si>
    <t>9.65%</t>
  </si>
  <si>
    <t>10.79%</t>
  </si>
  <si>
    <t>11.00%</t>
  </si>
  <si>
    <t>12.41%</t>
  </si>
  <si>
    <t>Note 18 - Fair Value Measurements (Details Textual)</t>
  </si>
  <si>
    <t>Equity Securities without Readily Determinable Fair Value, Number of Securities</t>
  </si>
  <si>
    <t>Equity Securities without Readily Determinable Fair Value, Amount</t>
  </si>
  <si>
    <t>Estimated Selling Costs of Impaired Loans</t>
  </si>
  <si>
    <t>Note 18 - Fair Value Measurements - Assets Measured on a Recurring Basis (Details) - USD ($) $ in Thousands</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Mortgage-backed Securities, Issued by US Government Sponsored Enterprises [Member]</t>
  </si>
  <si>
    <t>Fair Value, Measurements, Recurring [Member] | Debt Securities [Member]</t>
  </si>
  <si>
    <t>Fair Value, Measurements, Recurring [Member] | Equity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US States and Political Subdivisions Debt Securities [Member]</t>
  </si>
  <si>
    <t>Fair Value, Inputs, Level 1 [Member] | Fair Value, Measurements, Recurring [Member] | Mortgage-backed Securities, Issued by US Government Sponsored Enterprises [Member]</t>
  </si>
  <si>
    <t>Fair Value, Inputs, Level 1 [Member] | Fair Value, Measurements, Recurring [Member] | Debt Securities [Member]</t>
  </si>
  <si>
    <t>Fair Value, Inputs, Level 1 [Member] | Fair Value, Measurements, Recurring [Member] | Equity Securitie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Debt Securities [Member]</t>
  </si>
  <si>
    <t>Fair Value, Inputs, Level 2 [Member] | Fair Value, Measurements, Recurring [Member] | Equity Securities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Mortgage-backed Securities, Issued by US Government Sponsored Enterprises [Member]</t>
  </si>
  <si>
    <t>Fair Value, Inputs, Level 3 [Member] | Fair Value, Measurements, Recurring [Member] | Debt Securities [Member]</t>
  </si>
  <si>
    <t>Fair Value, Inputs, Level 3 [Member] | Fair Value, Measurements, Recurring [Member] | Equity Securities [Member]</t>
  </si>
  <si>
    <t>The Company held one equity investment not included in this total because it is held at amortized cost of $250,000 as of December 31, 2017.</t>
  </si>
  <si>
    <t>Note 18 - Fair Value Measurements - Assets Measured on a Nonrecurring Basis (Details) - USD ($) $ in Thousands</t>
  </si>
  <si>
    <t>Impaired loan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18 - Fair Value Measurements - Additional Quantitative Information About Assets Measured at Fair Value on Non-recurring Basis (Details) - Fair Value, Measurements, Nonrecurring [Member] - Fair Value, Inputs, Level 3 [Member] - Appraisal of Collateral [Member] $ in Thousands</t>
  </si>
  <si>
    <t>Impaired loans, fair value estimate</t>
  </si>
  <si>
    <t>Other real estate owned, fair value estimate</t>
  </si>
  <si>
    <t>Minimum [Member] | Measurement Input, Discount Rate [Member]</t>
  </si>
  <si>
    <t>Impaired loans, discount rate</t>
  </si>
  <si>
    <t>[2]</t>
  </si>
  <si>
    <t>Other real estate owned, discount rate</t>
  </si>
  <si>
    <t>Maximum [Member] | Measurement Input, Discount Rate [Member]</t>
  </si>
  <si>
    <t>Weighted Average [Member] | Measurement Input, Discount Rate [Member]</t>
  </si>
  <si>
    <t>Fair value is generally determined through independent appraisals of the underlying collateral, which generally include various level III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Note 18 - Fair Value Measurements - Estimated Fair Value of the Company's Financial Instruments (Details) - USD ($) $ in Thousands</t>
  </si>
  <si>
    <t>Reported Value Measurement [Member]</t>
  </si>
  <si>
    <t>Financial assets:</t>
  </si>
  <si>
    <t>Federal Home Loan Bank stock</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Accumulated Other Comprehensive Income (Loss) - Changes in Accumulated Other Comprehensive Income (Loss) by Component, Net of Tax (Details) - USD ($) $ in Thousands</t>
  </si>
  <si>
    <t>Balance</t>
  </si>
  <si>
    <t>Total other comprehensive income (loss)</t>
  </si>
  <si>
    <t>Period change</t>
  </si>
  <si>
    <t>Accumulated Net Investment Gain (Loss) Attributable to Parent [Member]</t>
  </si>
  <si>
    <t>Other comprehensive income before reclassification</t>
  </si>
  <si>
    <t>Amount reclassified from accumulated other comprehensive income</t>
  </si>
  <si>
    <t>Other comprehensive income (loss) before reclassification</t>
  </si>
  <si>
    <t>[1],[2]</t>
  </si>
  <si>
    <t>All amounts are net of tax. Amounts in parentheses indicate debits to accumulated other comprehensive income.</t>
  </si>
  <si>
    <t>Reclassifications are the result of the adoption of ASUs 2016-01 and 2018-02 effective for the Company beginning January 1, 2018. The reclassifications are presented within the Consolidated Statement of Changes in Stockholders' Equity for the affected transitional periods.</t>
  </si>
  <si>
    <t>Note 19 - Accumulated Other Comprehensive Income - Significant Amounts Reclassified Out of Each Component of Accumulated Other Comprehensive Income (Loss) (Details) $ in Thousands</t>
  </si>
  <si>
    <t>Unrealized gains on available-for-sale securities</t>
  </si>
  <si>
    <t>Net of tax</t>
  </si>
  <si>
    <t>Amounts in parentheses indicate expenses and other amounts indicate income.</t>
  </si>
  <si>
    <t>Note 20 - Business Acquisition (Details Textual) - USD ($)</t>
  </si>
  <si>
    <t>Jan. 12, 2017</t>
  </si>
  <si>
    <t>Jun. 30, 2016</t>
  </si>
  <si>
    <t>Business Combination, Acquisition Related Costs</t>
  </si>
  <si>
    <t>Business Acquisition, Percentage of Voting Interests Acquired</t>
  </si>
  <si>
    <t>Business Acquisition, Equity Interest Issued or Issuable, Number of Shares</t>
  </si>
  <si>
    <t>Payments to Acquire Businesses, Gross</t>
  </si>
  <si>
    <t>Shares Issued, Price Per Share</t>
  </si>
  <si>
    <t>Goodwill, Purchase Accounting Adjustments</t>
  </si>
  <si>
    <t>Merger of Liberty Bank, N.A. into The Middlefield Banking Company [Member] | Core Deposits [Member]</t>
  </si>
  <si>
    <t>Note 20 - Business Acquisition - Purchase Price and Adjustments (Details) - USD ($)</t>
  </si>
  <si>
    <t>Previously held equity interest in Liberty</t>
  </si>
  <si>
    <t>Purchase price assigned to Liberty common shares exchanged for Middlefield Banc Corp. shares</t>
  </si>
  <si>
    <t>Purchase price assigned to Liberty common shares exchanged for cash</t>
  </si>
  <si>
    <t>Liberty shareholders equity</t>
  </si>
  <si>
    <t>Allowance for loan loss</t>
  </si>
  <si>
    <t>Loans - interest rate</t>
  </si>
  <si>
    <t>Loans - general credit</t>
  </si>
  <si>
    <t>Change in control</t>
  </si>
  <si>
    <t>Total net assets acquired</t>
  </si>
  <si>
    <t>Note 20 - Business Acquisition - Assets Acquired and Liabilities Assumed (Details) - USD ($)</t>
  </si>
  <si>
    <t>Net assets acquired:</t>
  </si>
  <si>
    <t>Total purchase price</t>
  </si>
  <si>
    <t>Cash</t>
  </si>
  <si>
    <t>Loans and loans held for sale</t>
  </si>
  <si>
    <t>Non-time deposits</t>
  </si>
  <si>
    <t>Note 20 - Business Acquisition - Schedule of Future Amortization Expenses for Core Deposits Intangibles (Details) - USD ($) $ in Thousands</t>
  </si>
  <si>
    <t>Note 20 - Business Acquisition - Pro Forma Information (Details) - Merger of Liberty Bank, N.A. into The Middlefield Banking Company [Member] - USD ($) $ / shares in Units, $ in Thousands</t>
  </si>
  <si>
    <t>Net interest income</t>
  </si>
  <si>
    <t>Noninterest income</t>
  </si>
  <si>
    <t>Note 21 - Parent Company - Condensed Balance Sheet (Details) - USD ($) $ in Thousands</t>
  </si>
  <si>
    <t>Trust preferred debt</t>
  </si>
  <si>
    <t>Parent Company [Member]</t>
  </si>
  <si>
    <t>Cash and due from banks</t>
  </si>
  <si>
    <t>Parent Company [Member] | Non Bank Subsidiary [Member]</t>
  </si>
  <si>
    <t>Equity method investments</t>
  </si>
  <si>
    <t>Parent Company [Member] | Subsidiary Banks [Member]</t>
  </si>
  <si>
    <t>Note 21 - Parent Company - Condensed Statement of Comprehensive Income (Details) - USD ($) $ in Thousands</t>
  </si>
  <si>
    <t>(Loss) gain on equity securities</t>
  </si>
  <si>
    <t>Comprehensive Income</t>
  </si>
  <si>
    <t>Dividends from subsidiary bank</t>
  </si>
  <si>
    <t>Total expenses</t>
  </si>
  <si>
    <t>Income before equity in undistributed net income of subsidiaries</t>
  </si>
  <si>
    <t>Equity in undistributed net income of subsidiaries</t>
  </si>
  <si>
    <t>Note 21 - Parent Company - Condensed Statement of Cash Flows (Details) - USD ($) $ in Thousands</t>
  </si>
  <si>
    <t>Loss (gain) on equity securities</t>
  </si>
  <si>
    <t>Proceeds from issuance of common stock</t>
  </si>
  <si>
    <t>Net cash (used in) provided by financing activities</t>
  </si>
  <si>
    <t>Decrease in cash</t>
  </si>
  <si>
    <t>Equity method investments, income (loss)</t>
  </si>
  <si>
    <t>Proceeds from dividend reinvestment plan</t>
  </si>
  <si>
    <t>Increase in common stock through increase in other, net</t>
  </si>
  <si>
    <t>Parent Company [Member] | Middlefield Banking Company [Member]</t>
  </si>
  <si>
    <t>Parent Company [Member] | EMORECO [Member]</t>
  </si>
  <si>
    <t>Note 22 - Selected Quarterly Financial Data (Unaudited) - Selected Quarterly Financial Data (Unaudited) (Details) - USD ($) $ / shares in Units, $ in Thousands</t>
  </si>
  <si>
    <t>Net interest income after provision for loan losses</t>
  </si>
  <si>
    <t>Net income, basic (in dollars per share)</t>
  </si>
  <si>
    <t>Net income, diluted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61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632828</v>
      </c>
    </row>
    <row r="15" spans="1:4">
      <c r="A15" s="4" t="s">
        <v>25</v>
      </c>
      <c r="D15" s="6" t="n">
        <v>163.8</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56</v>
      </c>
      <c r="B1" s="2" t="s">
        <v>2</v>
      </c>
      <c r="C1" s="2" t="s">
        <v>36</v>
      </c>
    </row>
    <row r="2" spans="1:4">
      <c r="A2" s="4" t="s">
        <v>41</v>
      </c>
      <c r="B2" s="7" t="n">
        <v>98322</v>
      </c>
      <c r="C2" s="7" t="n">
        <v>95283</v>
      </c>
    </row>
    <row r="3" spans="1:4">
      <c r="A3" s="4" t="s">
        <v>523</v>
      </c>
    </row>
    <row r="4" spans="1:4">
      <c r="A4" s="4" t="s">
        <v>41</v>
      </c>
      <c r="B4" s="5" t="n">
        <v>7471</v>
      </c>
      <c r="C4" s="5" t="n">
        <v>8719</v>
      </c>
    </row>
    <row r="5" spans="1:4">
      <c r="A5" s="4" t="s">
        <v>526</v>
      </c>
    </row>
    <row r="6" spans="1:4">
      <c r="A6" s="4" t="s">
        <v>41</v>
      </c>
      <c r="B6" s="5" t="n">
        <v>17758</v>
      </c>
      <c r="C6" s="5" t="n">
        <v>18510</v>
      </c>
    </row>
    <row r="7" spans="1:4">
      <c r="A7" s="4" t="s">
        <v>527</v>
      </c>
    </row>
    <row r="8" spans="1:4">
      <c r="A8" s="4" t="s">
        <v>41</v>
      </c>
      <c r="C8" s="5" t="n">
        <v>94658</v>
      </c>
    </row>
    <row r="9" spans="1:4">
      <c r="A9" s="4" t="s">
        <v>528</v>
      </c>
    </row>
    <row r="10" spans="1:4">
      <c r="A10" s="4" t="s">
        <v>41</v>
      </c>
      <c r="C10" s="5" t="n">
        <v>625</v>
      </c>
    </row>
    <row r="11" spans="1:4">
      <c r="A11" s="4" t="s">
        <v>957</v>
      </c>
    </row>
    <row r="12" spans="1:4">
      <c r="A12" s="4" t="s">
        <v>41</v>
      </c>
      <c r="B12" s="5" t="n">
        <v>98938</v>
      </c>
      <c r="C12" s="5" t="n">
        <v>95033</v>
      </c>
    </row>
    <row r="13" spans="1:4">
      <c r="A13" s="4" t="s">
        <v>958</v>
      </c>
    </row>
    <row r="14" spans="1:4">
      <c r="A14" s="4" t="s">
        <v>41</v>
      </c>
      <c r="B14" s="5" t="n">
        <v>7471</v>
      </c>
      <c r="C14" s="5" t="n">
        <v>8719</v>
      </c>
    </row>
    <row r="15" spans="1:4">
      <c r="A15" s="4" t="s">
        <v>959</v>
      </c>
    </row>
    <row r="16" spans="1:4">
      <c r="A16" s="4" t="s">
        <v>41</v>
      </c>
      <c r="B16" s="5" t="n">
        <v>73093</v>
      </c>
      <c r="C16" s="5" t="n">
        <v>67429</v>
      </c>
    </row>
    <row r="17" spans="1:4">
      <c r="A17" s="4" t="s">
        <v>960</v>
      </c>
    </row>
    <row r="18" spans="1:4">
      <c r="A18" s="4" t="s">
        <v>41</v>
      </c>
      <c r="B18" s="5" t="n">
        <v>17758</v>
      </c>
      <c r="C18" s="5" t="n">
        <v>18510</v>
      </c>
    </row>
    <row r="19" spans="1:4">
      <c r="A19" s="4" t="s">
        <v>961</v>
      </c>
    </row>
    <row r="20" spans="1:4">
      <c r="A20" s="4" t="s">
        <v>41</v>
      </c>
      <c r="B20" s="5" t="n">
        <v>98322</v>
      </c>
      <c r="C20" s="5" t="n">
        <v>94658</v>
      </c>
    </row>
    <row r="21" spans="1:4">
      <c r="A21" s="4" t="s">
        <v>962</v>
      </c>
    </row>
    <row r="22" spans="1:4">
      <c r="A22" s="4" t="s">
        <v>41</v>
      </c>
      <c r="B22" s="5" t="n">
        <v>616</v>
      </c>
      <c r="C22" s="5" t="n">
        <v>375</v>
      </c>
      <c r="D22" s="4" t="s">
        <v>97</v>
      </c>
    </row>
    <row r="23" spans="1:4">
      <c r="A23" s="4" t="s">
        <v>963</v>
      </c>
    </row>
    <row r="24" spans="1:4">
      <c r="A24" s="4" t="s">
        <v>41</v>
      </c>
      <c r="B24" s="5" t="n">
        <v>616</v>
      </c>
      <c r="C24" s="5" t="n">
        <v>375</v>
      </c>
    </row>
    <row r="25" spans="1:4">
      <c r="A25" s="4" t="s">
        <v>964</v>
      </c>
    </row>
    <row r="26" spans="1:4">
      <c r="A26" s="4" t="s">
        <v>41</v>
      </c>
      <c r="B26" s="4" t="s">
        <v>40</v>
      </c>
      <c r="C26" s="4" t="s">
        <v>40</v>
      </c>
    </row>
    <row r="27" spans="1:4">
      <c r="A27" s="4" t="s">
        <v>965</v>
      </c>
    </row>
    <row r="28" spans="1:4">
      <c r="A28" s="4" t="s">
        <v>41</v>
      </c>
      <c r="B28" s="4" t="s">
        <v>40</v>
      </c>
      <c r="C28" s="4" t="s">
        <v>40</v>
      </c>
    </row>
    <row r="29" spans="1:4">
      <c r="A29" s="4" t="s">
        <v>966</v>
      </c>
    </row>
    <row r="30" spans="1:4">
      <c r="A30" s="4" t="s">
        <v>41</v>
      </c>
      <c r="B30" s="4" t="s">
        <v>40</v>
      </c>
      <c r="C30" s="4" t="s">
        <v>40</v>
      </c>
    </row>
    <row r="31" spans="1:4">
      <c r="A31" s="4" t="s">
        <v>967</v>
      </c>
    </row>
    <row r="32" spans="1:4">
      <c r="A32" s="4" t="s">
        <v>41</v>
      </c>
      <c r="B32" s="4" t="s">
        <v>40</v>
      </c>
      <c r="C32" s="4" t="s">
        <v>40</v>
      </c>
    </row>
    <row r="33" spans="1:4">
      <c r="A33" s="4" t="s">
        <v>968</v>
      </c>
    </row>
    <row r="34" spans="1:4">
      <c r="A34" s="4" t="s">
        <v>41</v>
      </c>
      <c r="B34" s="5" t="n">
        <v>616</v>
      </c>
      <c r="C34" s="5" t="n">
        <v>375</v>
      </c>
      <c r="D34" s="4" t="s">
        <v>97</v>
      </c>
    </row>
    <row r="35" spans="1:4">
      <c r="A35" s="4" t="s">
        <v>969</v>
      </c>
    </row>
    <row r="36" spans="1:4">
      <c r="A36" s="4" t="s">
        <v>41</v>
      </c>
      <c r="B36" s="5" t="n">
        <v>98322</v>
      </c>
      <c r="C36" s="5" t="n">
        <v>94658</v>
      </c>
    </row>
    <row r="37" spans="1:4">
      <c r="A37" s="4" t="s">
        <v>970</v>
      </c>
    </row>
    <row r="38" spans="1:4">
      <c r="A38" s="4" t="s">
        <v>41</v>
      </c>
      <c r="B38" s="5" t="n">
        <v>7471</v>
      </c>
      <c r="C38" s="5" t="n">
        <v>8719</v>
      </c>
    </row>
    <row r="39" spans="1:4">
      <c r="A39" s="4" t="s">
        <v>971</v>
      </c>
    </row>
    <row r="40" spans="1:4">
      <c r="A40" s="4" t="s">
        <v>41</v>
      </c>
      <c r="B40" s="5" t="n">
        <v>73093</v>
      </c>
      <c r="C40" s="5" t="n">
        <v>67429</v>
      </c>
    </row>
    <row r="41" spans="1:4">
      <c r="A41" s="4" t="s">
        <v>972</v>
      </c>
    </row>
    <row r="42" spans="1:4">
      <c r="A42" s="4" t="s">
        <v>41</v>
      </c>
      <c r="B42" s="5" t="n">
        <v>17758</v>
      </c>
      <c r="C42" s="5" t="n">
        <v>18510</v>
      </c>
    </row>
    <row r="43" spans="1:4">
      <c r="A43" s="4" t="s">
        <v>973</v>
      </c>
    </row>
    <row r="44" spans="1:4">
      <c r="A44" s="4" t="s">
        <v>41</v>
      </c>
      <c r="B44" s="5" t="n">
        <v>98322</v>
      </c>
      <c r="C44" s="5" t="n">
        <v>94658</v>
      </c>
    </row>
    <row r="45" spans="1:4">
      <c r="A45" s="4" t="s">
        <v>974</v>
      </c>
    </row>
    <row r="46" spans="1:4">
      <c r="A46" s="4" t="s">
        <v>41</v>
      </c>
      <c r="B46" s="4" t="s">
        <v>40</v>
      </c>
      <c r="C46" s="4" t="s">
        <v>40</v>
      </c>
      <c r="D46" s="4" t="s">
        <v>97</v>
      </c>
    </row>
    <row r="47" spans="1:4">
      <c r="A47" s="4" t="s">
        <v>975</v>
      </c>
    </row>
    <row r="48" spans="1:4">
      <c r="A48" s="4" t="s">
        <v>41</v>
      </c>
      <c r="B48" s="4" t="s">
        <v>40</v>
      </c>
      <c r="C48" s="4" t="s">
        <v>40</v>
      </c>
    </row>
    <row r="49" spans="1:4">
      <c r="A49" s="4" t="s">
        <v>976</v>
      </c>
    </row>
    <row r="50" spans="1:4">
      <c r="A50" s="4" t="s">
        <v>41</v>
      </c>
      <c r="B50" s="4" t="s">
        <v>40</v>
      </c>
      <c r="C50" s="4" t="s">
        <v>40</v>
      </c>
    </row>
    <row r="51" spans="1:4">
      <c r="A51" s="4" t="s">
        <v>977</v>
      </c>
    </row>
    <row r="52" spans="1:4">
      <c r="A52" s="4" t="s">
        <v>41</v>
      </c>
      <c r="B52" s="4" t="s">
        <v>40</v>
      </c>
      <c r="C52" s="4" t="s">
        <v>40</v>
      </c>
    </row>
    <row r="53" spans="1:4">
      <c r="A53" s="4" t="s">
        <v>978</v>
      </c>
    </row>
    <row r="54" spans="1:4">
      <c r="A54" s="4" t="s">
        <v>41</v>
      </c>
      <c r="B54" s="4" t="s">
        <v>40</v>
      </c>
      <c r="C54" s="4" t="s">
        <v>40</v>
      </c>
    </row>
    <row r="55" spans="1:4">
      <c r="A55" s="4" t="s">
        <v>979</v>
      </c>
    </row>
    <row r="56" spans="1:4">
      <c r="A56" s="4" t="s">
        <v>41</v>
      </c>
      <c r="B56" s="4" t="s">
        <v>40</v>
      </c>
      <c r="C56" s="4" t="s">
        <v>40</v>
      </c>
    </row>
    <row r="57" spans="1:4">
      <c r="A57" s="4" t="s">
        <v>980</v>
      </c>
    </row>
    <row r="58" spans="1:4">
      <c r="A58" s="4" t="s">
        <v>41</v>
      </c>
      <c r="B58" s="4" t="s">
        <v>40</v>
      </c>
      <c r="C58" s="4" t="s">
        <v>40</v>
      </c>
      <c r="D58" s="4" t="s">
        <v>97</v>
      </c>
    </row>
    <row r="59" spans="1:4"/>
    <row r="60" spans="1:4">
      <c r="A60" s="4" t="s">
        <v>97</v>
      </c>
      <c r="B60" s="4" t="s">
        <v>981</v>
      </c>
    </row>
  </sheetData>
  <mergeCells count="3">
    <mergeCell ref="C1:D1"/>
    <mergeCell ref="A59:D59"/>
    <mergeCell ref="B60:D6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6</v>
      </c>
    </row>
    <row r="2" spans="1:3">
      <c r="A2" s="4" t="s">
        <v>983</v>
      </c>
      <c r="B2" s="7" t="n">
        <v>14075</v>
      </c>
      <c r="C2" s="7" t="n">
        <v>12109</v>
      </c>
    </row>
    <row r="3" spans="1:3">
      <c r="A3" s="4" t="s">
        <v>984</v>
      </c>
    </row>
    <row r="4" spans="1:3">
      <c r="A4" s="4" t="s">
        <v>983</v>
      </c>
      <c r="B4" s="5" t="n">
        <v>1075</v>
      </c>
      <c r="C4" s="5" t="n">
        <v>3072</v>
      </c>
    </row>
    <row r="5" spans="1:3">
      <c r="A5" s="4" t="s">
        <v>689</v>
      </c>
      <c r="C5" s="5" t="n">
        <v>32</v>
      </c>
    </row>
    <row r="6" spans="1:3">
      <c r="A6" s="4" t="s">
        <v>985</v>
      </c>
    </row>
    <row r="7" spans="1:3">
      <c r="A7" s="4" t="s">
        <v>983</v>
      </c>
      <c r="B7" s="4" t="s">
        <v>40</v>
      </c>
      <c r="C7" s="4" t="s">
        <v>40</v>
      </c>
    </row>
    <row r="8" spans="1:3">
      <c r="A8" s="4" t="s">
        <v>689</v>
      </c>
      <c r="C8" s="4" t="s">
        <v>40</v>
      </c>
    </row>
    <row r="9" spans="1:3">
      <c r="A9" s="4" t="s">
        <v>986</v>
      </c>
    </row>
    <row r="10" spans="1:3">
      <c r="A10" s="4" t="s">
        <v>983</v>
      </c>
      <c r="B10" s="4" t="s">
        <v>40</v>
      </c>
      <c r="C10" s="4" t="s">
        <v>40</v>
      </c>
    </row>
    <row r="11" spans="1:3">
      <c r="A11" s="4" t="s">
        <v>689</v>
      </c>
      <c r="C11" s="4" t="s">
        <v>40</v>
      </c>
    </row>
    <row r="12" spans="1:3">
      <c r="A12" s="4" t="s">
        <v>987</v>
      </c>
    </row>
    <row r="13" spans="1:3">
      <c r="A13" s="4" t="s">
        <v>983</v>
      </c>
      <c r="B13" s="7" t="n">
        <v>1075</v>
      </c>
      <c r="C13" s="5" t="n">
        <v>3072</v>
      </c>
    </row>
    <row r="14" spans="1:3">
      <c r="A14" s="4" t="s">
        <v>689</v>
      </c>
      <c r="C14" s="7" t="n">
        <v>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88</v>
      </c>
      <c r="C1" s="2" t="s">
        <v>450</v>
      </c>
      <c r="D1" s="2" t="s">
        <v>451</v>
      </c>
    </row>
    <row r="2" spans="1:4">
      <c r="A2" s="4" t="s">
        <v>989</v>
      </c>
      <c r="B2" s="4" t="s">
        <v>97</v>
      </c>
      <c r="C2" s="7" t="n">
        <v>1075</v>
      </c>
      <c r="D2" s="7" t="n">
        <v>3072</v>
      </c>
    </row>
    <row r="3" spans="1:4">
      <c r="A3" s="4" t="s">
        <v>990</v>
      </c>
      <c r="B3" s="4" t="s">
        <v>97</v>
      </c>
      <c r="D3" s="7" t="n">
        <v>32</v>
      </c>
    </row>
    <row r="4" spans="1:4">
      <c r="A4" s="4" t="s">
        <v>991</v>
      </c>
    </row>
    <row r="5" spans="1:4">
      <c r="A5" s="4" t="s">
        <v>992</v>
      </c>
      <c r="B5" s="4" t="s">
        <v>993</v>
      </c>
      <c r="C5" s="5" t="n">
        <v>0</v>
      </c>
      <c r="D5" s="5" t="n">
        <v>0</v>
      </c>
    </row>
    <row r="6" spans="1:4">
      <c r="A6" s="4" t="s">
        <v>994</v>
      </c>
      <c r="B6" s="4" t="s">
        <v>993</v>
      </c>
      <c r="D6" s="5" t="n">
        <v>0</v>
      </c>
    </row>
    <row r="7" spans="1:4">
      <c r="A7" s="4" t="s">
        <v>995</v>
      </c>
    </row>
    <row r="8" spans="1:4">
      <c r="A8" s="4" t="s">
        <v>992</v>
      </c>
      <c r="B8" s="4" t="s">
        <v>993</v>
      </c>
      <c r="C8" s="5" t="n">
        <v>1</v>
      </c>
      <c r="D8" s="11" t="n">
        <v>0.861</v>
      </c>
    </row>
    <row r="9" spans="1:4">
      <c r="A9" s="4" t="s">
        <v>994</v>
      </c>
      <c r="B9" s="4" t="s">
        <v>993</v>
      </c>
      <c r="D9" s="12" t="n">
        <v>0.1</v>
      </c>
    </row>
    <row r="10" spans="1:4">
      <c r="A10" s="4" t="s">
        <v>996</v>
      </c>
    </row>
    <row r="11" spans="1:4">
      <c r="A11" s="4" t="s">
        <v>992</v>
      </c>
      <c r="B11" s="4" t="s">
        <v>993</v>
      </c>
      <c r="C11" s="11" t="n">
        <v>-0.406</v>
      </c>
      <c r="D11" s="11" t="n">
        <v>0.138</v>
      </c>
    </row>
    <row r="12" spans="1:4"/>
    <row r="13" spans="1:4">
      <c r="A13" s="4" t="s">
        <v>97</v>
      </c>
      <c r="B13" s="4" t="s">
        <v>997</v>
      </c>
    </row>
    <row r="14" spans="1:4">
      <c r="A14" s="4" t="s">
        <v>993</v>
      </c>
      <c r="B14" s="4" t="s">
        <v>998</v>
      </c>
    </row>
  </sheetData>
  <mergeCells count="4">
    <mergeCell ref="A1:B1"/>
    <mergeCell ref="A12:C12"/>
    <mergeCell ref="B13:C13"/>
    <mergeCell ref="B14:C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6</v>
      </c>
    </row>
    <row r="2" spans="1:3">
      <c r="A2" s="4" t="s">
        <v>1000</v>
      </c>
    </row>
    <row r="3" spans="1:3">
      <c r="A3" s="3" t="s">
        <v>1001</v>
      </c>
    </row>
    <row r="4" spans="1:3">
      <c r="A4" s="4" t="s">
        <v>38</v>
      </c>
      <c r="B4" s="7" t="n">
        <v>107933</v>
      </c>
      <c r="C4" s="7" t="n">
        <v>39886</v>
      </c>
    </row>
    <row r="5" spans="1:3">
      <c r="A5" s="4" t="s">
        <v>42</v>
      </c>
      <c r="B5" s="5" t="n">
        <v>597</v>
      </c>
      <c r="C5" s="5" t="n">
        <v>463</v>
      </c>
    </row>
    <row r="6" spans="1:3">
      <c r="A6" s="4" t="s">
        <v>45</v>
      </c>
      <c r="B6" s="5" t="n">
        <v>984681</v>
      </c>
      <c r="C6" s="5" t="n">
        <v>916023</v>
      </c>
    </row>
    <row r="7" spans="1:3">
      <c r="A7" s="4" t="s">
        <v>49</v>
      </c>
      <c r="B7" s="5" t="n">
        <v>16080</v>
      </c>
      <c r="C7" s="5" t="n">
        <v>15652</v>
      </c>
    </row>
    <row r="8" spans="1:3">
      <c r="A8" s="4" t="s">
        <v>1002</v>
      </c>
      <c r="B8" s="5" t="n">
        <v>3679</v>
      </c>
      <c r="C8" s="5" t="n">
        <v>3589</v>
      </c>
    </row>
    <row r="9" spans="1:3">
      <c r="A9" s="4" t="s">
        <v>212</v>
      </c>
      <c r="B9" s="5" t="n">
        <v>3633</v>
      </c>
      <c r="C9" s="5" t="n">
        <v>3288</v>
      </c>
    </row>
    <row r="10" spans="1:3">
      <c r="A10" s="3" t="s">
        <v>1003</v>
      </c>
    </row>
    <row r="11" spans="1:3">
      <c r="A11" s="4" t="s">
        <v>89</v>
      </c>
      <c r="B11" s="5" t="n">
        <v>1016067</v>
      </c>
      <c r="C11" s="5" t="n">
        <v>878194</v>
      </c>
    </row>
    <row r="12" spans="1:3">
      <c r="A12" s="4" t="s">
        <v>90</v>
      </c>
      <c r="B12" s="5" t="n">
        <v>90398</v>
      </c>
      <c r="C12" s="5" t="n">
        <v>74707</v>
      </c>
    </row>
    <row r="13" spans="1:3">
      <c r="A13" s="4" t="s">
        <v>62</v>
      </c>
      <c r="B13" s="5" t="n">
        <v>8803</v>
      </c>
      <c r="C13" s="5" t="n">
        <v>29065</v>
      </c>
    </row>
    <row r="14" spans="1:3">
      <c r="A14" s="4" t="s">
        <v>219</v>
      </c>
      <c r="B14" s="5" t="n">
        <v>744</v>
      </c>
      <c r="C14" s="5" t="n">
        <v>578</v>
      </c>
    </row>
    <row r="15" spans="1:3">
      <c r="A15" s="4" t="s">
        <v>1004</v>
      </c>
    </row>
    <row r="16" spans="1:3">
      <c r="A16" s="3" t="s">
        <v>1001</v>
      </c>
    </row>
    <row r="17" spans="1:3">
      <c r="A17" s="4" t="s">
        <v>38</v>
      </c>
      <c r="B17" s="5" t="n">
        <v>107933</v>
      </c>
      <c r="C17" s="5" t="n">
        <v>39886</v>
      </c>
    </row>
    <row r="18" spans="1:3">
      <c r="A18" s="4" t="s">
        <v>42</v>
      </c>
      <c r="B18" s="5" t="n">
        <v>597</v>
      </c>
      <c r="C18" s="5" t="n">
        <v>463</v>
      </c>
    </row>
    <row r="19" spans="1:3">
      <c r="A19" s="4" t="s">
        <v>45</v>
      </c>
      <c r="B19" s="5" t="n">
        <v>973124</v>
      </c>
      <c r="C19" s="5" t="n">
        <v>913323</v>
      </c>
    </row>
    <row r="20" spans="1:3">
      <c r="A20" s="4" t="s">
        <v>49</v>
      </c>
      <c r="B20" s="5" t="n">
        <v>16080</v>
      </c>
      <c r="C20" s="5" t="n">
        <v>15652</v>
      </c>
    </row>
    <row r="21" spans="1:3">
      <c r="A21" s="4" t="s">
        <v>1002</v>
      </c>
      <c r="B21" s="5" t="n">
        <v>3679</v>
      </c>
      <c r="C21" s="5" t="n">
        <v>3589</v>
      </c>
    </row>
    <row r="22" spans="1:3">
      <c r="A22" s="4" t="s">
        <v>212</v>
      </c>
      <c r="B22" s="5" t="n">
        <v>3633</v>
      </c>
      <c r="C22" s="5" t="n">
        <v>3288</v>
      </c>
    </row>
    <row r="23" spans="1:3">
      <c r="A23" s="3" t="s">
        <v>1003</v>
      </c>
    </row>
    <row r="24" spans="1:3">
      <c r="A24" s="4" t="s">
        <v>89</v>
      </c>
      <c r="B24" s="5" t="n">
        <v>1014044</v>
      </c>
      <c r="C24" s="5" t="n">
        <v>877227</v>
      </c>
    </row>
    <row r="25" spans="1:3">
      <c r="A25" s="4" t="s">
        <v>90</v>
      </c>
      <c r="B25" s="5" t="n">
        <v>90398</v>
      </c>
      <c r="C25" s="5" t="n">
        <v>74707</v>
      </c>
    </row>
    <row r="26" spans="1:3">
      <c r="A26" s="4" t="s">
        <v>62</v>
      </c>
      <c r="B26" s="5" t="n">
        <v>8827</v>
      </c>
      <c r="C26" s="5" t="n">
        <v>29069</v>
      </c>
    </row>
    <row r="27" spans="1:3">
      <c r="A27" s="4" t="s">
        <v>219</v>
      </c>
      <c r="B27" s="5" t="n">
        <v>744</v>
      </c>
      <c r="C27" s="5" t="n">
        <v>578</v>
      </c>
    </row>
    <row r="28" spans="1:3">
      <c r="A28" s="4" t="s">
        <v>1005</v>
      </c>
    </row>
    <row r="29" spans="1:3">
      <c r="A29" s="3" t="s">
        <v>1001</v>
      </c>
    </row>
    <row r="30" spans="1:3">
      <c r="A30" s="4" t="s">
        <v>38</v>
      </c>
      <c r="B30" s="5" t="n">
        <v>107933</v>
      </c>
      <c r="C30" s="5" t="n">
        <v>39886</v>
      </c>
    </row>
    <row r="31" spans="1:3">
      <c r="A31" s="4" t="s">
        <v>42</v>
      </c>
      <c r="B31" s="4" t="s">
        <v>40</v>
      </c>
      <c r="C31" s="4" t="s">
        <v>40</v>
      </c>
    </row>
    <row r="32" spans="1:3">
      <c r="A32" s="4" t="s">
        <v>45</v>
      </c>
      <c r="B32" s="4" t="s">
        <v>40</v>
      </c>
      <c r="C32" s="4" t="s">
        <v>40</v>
      </c>
    </row>
    <row r="33" spans="1:3">
      <c r="A33" s="4" t="s">
        <v>49</v>
      </c>
      <c r="B33" s="5" t="n">
        <v>16080</v>
      </c>
      <c r="C33" s="5" t="n">
        <v>15652</v>
      </c>
    </row>
    <row r="34" spans="1:3">
      <c r="A34" s="4" t="s">
        <v>1002</v>
      </c>
      <c r="B34" s="5" t="n">
        <v>3679</v>
      </c>
      <c r="C34" s="5" t="n">
        <v>3589</v>
      </c>
    </row>
    <row r="35" spans="1:3">
      <c r="A35" s="4" t="s">
        <v>212</v>
      </c>
      <c r="B35" s="5" t="n">
        <v>3633</v>
      </c>
      <c r="C35" s="5" t="n">
        <v>3288</v>
      </c>
    </row>
    <row r="36" spans="1:3">
      <c r="A36" s="3" t="s">
        <v>1003</v>
      </c>
    </row>
    <row r="37" spans="1:3">
      <c r="A37" s="4" t="s">
        <v>89</v>
      </c>
      <c r="B37" s="5" t="n">
        <v>715153</v>
      </c>
      <c r="C37" s="5" t="n">
        <v>635207</v>
      </c>
    </row>
    <row r="38" spans="1:3">
      <c r="A38" s="4" t="s">
        <v>90</v>
      </c>
      <c r="B38" s="5" t="n">
        <v>90398</v>
      </c>
      <c r="C38" s="5" t="n">
        <v>74707</v>
      </c>
    </row>
    <row r="39" spans="1:3">
      <c r="A39" s="4" t="s">
        <v>62</v>
      </c>
      <c r="B39" s="4" t="s">
        <v>40</v>
      </c>
      <c r="C39" s="4" t="s">
        <v>40</v>
      </c>
    </row>
    <row r="40" spans="1:3">
      <c r="A40" s="4" t="s">
        <v>219</v>
      </c>
      <c r="B40" s="5" t="n">
        <v>744</v>
      </c>
      <c r="C40" s="5" t="n">
        <v>578</v>
      </c>
    </row>
    <row r="41" spans="1:3">
      <c r="A41" s="4" t="s">
        <v>1006</v>
      </c>
    </row>
    <row r="42" spans="1:3">
      <c r="A42" s="3" t="s">
        <v>1001</v>
      </c>
    </row>
    <row r="43" spans="1:3">
      <c r="A43" s="4" t="s">
        <v>38</v>
      </c>
      <c r="B43" s="4" t="s">
        <v>40</v>
      </c>
      <c r="C43" s="4" t="s">
        <v>40</v>
      </c>
    </row>
    <row r="44" spans="1:3">
      <c r="A44" s="4" t="s">
        <v>42</v>
      </c>
      <c r="B44" s="5" t="n">
        <v>597</v>
      </c>
      <c r="C44" s="5" t="n">
        <v>463</v>
      </c>
    </row>
    <row r="45" spans="1:3">
      <c r="A45" s="4" t="s">
        <v>45</v>
      </c>
      <c r="B45" s="4" t="s">
        <v>40</v>
      </c>
      <c r="C45" s="4" t="s">
        <v>40</v>
      </c>
    </row>
    <row r="46" spans="1:3">
      <c r="A46" s="4" t="s">
        <v>49</v>
      </c>
      <c r="B46" s="4" t="s">
        <v>40</v>
      </c>
      <c r="C46" s="4" t="s">
        <v>40</v>
      </c>
    </row>
    <row r="47" spans="1:3">
      <c r="A47" s="4" t="s">
        <v>1002</v>
      </c>
      <c r="B47" s="4" t="s">
        <v>40</v>
      </c>
      <c r="C47" s="4" t="s">
        <v>40</v>
      </c>
    </row>
    <row r="48" spans="1:3">
      <c r="A48" s="4" t="s">
        <v>212</v>
      </c>
      <c r="B48" s="4" t="s">
        <v>40</v>
      </c>
      <c r="C48" s="4" t="s">
        <v>40</v>
      </c>
    </row>
    <row r="49" spans="1:3">
      <c r="A49" s="3" t="s">
        <v>1003</v>
      </c>
    </row>
    <row r="50" spans="1:3">
      <c r="A50" s="4" t="s">
        <v>89</v>
      </c>
      <c r="B50" s="4" t="s">
        <v>40</v>
      </c>
      <c r="C50" s="4" t="s">
        <v>40</v>
      </c>
    </row>
    <row r="51" spans="1:3">
      <c r="A51" s="4" t="s">
        <v>90</v>
      </c>
      <c r="B51" s="4" t="s">
        <v>40</v>
      </c>
      <c r="C51" s="4" t="s">
        <v>40</v>
      </c>
    </row>
    <row r="52" spans="1:3">
      <c r="A52" s="4" t="s">
        <v>62</v>
      </c>
      <c r="B52" s="4" t="s">
        <v>40</v>
      </c>
      <c r="C52" s="4" t="s">
        <v>40</v>
      </c>
    </row>
    <row r="53" spans="1:3">
      <c r="A53" s="4" t="s">
        <v>219</v>
      </c>
      <c r="B53" s="4" t="s">
        <v>40</v>
      </c>
      <c r="C53" s="4" t="s">
        <v>40</v>
      </c>
    </row>
    <row r="54" spans="1:3">
      <c r="A54" s="4" t="s">
        <v>1007</v>
      </c>
    </row>
    <row r="55" spans="1:3">
      <c r="A55" s="3" t="s">
        <v>1001</v>
      </c>
    </row>
    <row r="56" spans="1:3">
      <c r="A56" s="4" t="s">
        <v>38</v>
      </c>
      <c r="B56" s="4" t="s">
        <v>40</v>
      </c>
      <c r="C56" s="4" t="s">
        <v>40</v>
      </c>
    </row>
    <row r="57" spans="1:3">
      <c r="A57" s="4" t="s">
        <v>42</v>
      </c>
      <c r="B57" s="4" t="s">
        <v>40</v>
      </c>
      <c r="C57" s="4" t="s">
        <v>40</v>
      </c>
    </row>
    <row r="58" spans="1:3">
      <c r="A58" s="4" t="s">
        <v>45</v>
      </c>
      <c r="B58" s="5" t="n">
        <v>973124</v>
      </c>
      <c r="C58" s="5" t="n">
        <v>913323</v>
      </c>
    </row>
    <row r="59" spans="1:3">
      <c r="A59" s="4" t="s">
        <v>49</v>
      </c>
      <c r="B59" s="4" t="s">
        <v>40</v>
      </c>
      <c r="C59" s="4" t="s">
        <v>40</v>
      </c>
    </row>
    <row r="60" spans="1:3">
      <c r="A60" s="4" t="s">
        <v>1002</v>
      </c>
      <c r="B60" s="4" t="s">
        <v>40</v>
      </c>
      <c r="C60" s="4" t="s">
        <v>40</v>
      </c>
    </row>
    <row r="61" spans="1:3">
      <c r="A61" s="4" t="s">
        <v>212</v>
      </c>
      <c r="B61" s="4" t="s">
        <v>40</v>
      </c>
      <c r="C61" s="4" t="s">
        <v>40</v>
      </c>
    </row>
    <row r="62" spans="1:3">
      <c r="A62" s="3" t="s">
        <v>1003</v>
      </c>
    </row>
    <row r="63" spans="1:3">
      <c r="A63" s="4" t="s">
        <v>89</v>
      </c>
      <c r="B63" s="5" t="n">
        <v>298891</v>
      </c>
      <c r="C63" s="5" t="n">
        <v>242020</v>
      </c>
    </row>
    <row r="64" spans="1:3">
      <c r="A64" s="4" t="s">
        <v>90</v>
      </c>
      <c r="B64" s="4" t="s">
        <v>40</v>
      </c>
      <c r="C64" s="4" t="s">
        <v>40</v>
      </c>
    </row>
    <row r="65" spans="1:3">
      <c r="A65" s="4" t="s">
        <v>62</v>
      </c>
      <c r="B65" s="5" t="n">
        <v>8827</v>
      </c>
      <c r="C65" s="5" t="n">
        <v>29069</v>
      </c>
    </row>
    <row r="66" spans="1:3">
      <c r="A66" s="4" t="s">
        <v>219</v>
      </c>
      <c r="B66" s="4" t="s">
        <v>40</v>
      </c>
      <c r="C66" s="4" t="s">
        <v>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8</v>
      </c>
      <c r="C1" s="2" t="s">
        <v>1</v>
      </c>
    </row>
    <row r="2" spans="1:4">
      <c r="C2" s="2" t="s">
        <v>2</v>
      </c>
      <c r="D2" s="2" t="s">
        <v>36</v>
      </c>
    </row>
    <row r="3" spans="1:4">
      <c r="A3" s="4" t="s">
        <v>1009</v>
      </c>
      <c r="C3" s="7" t="n">
        <v>119863</v>
      </c>
      <c r="D3" s="7" t="n">
        <v>76960</v>
      </c>
    </row>
    <row r="4" spans="1:4">
      <c r="A4" s="4" t="s">
        <v>1010</v>
      </c>
      <c r="C4" s="5" t="n">
        <v>-1291</v>
      </c>
      <c r="D4" s="5" t="n">
        <v>-110</v>
      </c>
    </row>
    <row r="5" spans="1:4">
      <c r="A5" s="4" t="s">
        <v>157</v>
      </c>
      <c r="C5" s="4" t="s">
        <v>40</v>
      </c>
    </row>
    <row r="6" spans="1:4">
      <c r="A6" s="4" t="s">
        <v>158</v>
      </c>
      <c r="C6" s="4" t="s">
        <v>40</v>
      </c>
    </row>
    <row r="7" spans="1:4">
      <c r="A7" s="4" t="s">
        <v>1011</v>
      </c>
      <c r="C7" s="5" t="n">
        <v>-1291</v>
      </c>
      <c r="D7" s="5" t="n">
        <v>-110</v>
      </c>
    </row>
    <row r="8" spans="1:4">
      <c r="A8" s="4" t="s">
        <v>1009</v>
      </c>
      <c r="C8" s="5" t="n">
        <v>128290</v>
      </c>
      <c r="D8" s="5" t="n">
        <v>119863</v>
      </c>
    </row>
    <row r="9" spans="1:4">
      <c r="A9" s="4" t="s">
        <v>1012</v>
      </c>
    </row>
    <row r="10" spans="1:4">
      <c r="A10" s="4" t="s">
        <v>1009</v>
      </c>
      <c r="B10" s="4" t="s">
        <v>97</v>
      </c>
      <c r="C10" s="5" t="n">
        <v>1091</v>
      </c>
      <c r="D10" s="5" t="n">
        <v>1201</v>
      </c>
    </row>
    <row r="11" spans="1:4">
      <c r="A11" s="4" t="s">
        <v>1013</v>
      </c>
      <c r="B11" s="4" t="s">
        <v>97</v>
      </c>
      <c r="D11" s="5" t="n">
        <v>475</v>
      </c>
    </row>
    <row r="12" spans="1:4">
      <c r="A12" s="4" t="s">
        <v>1014</v>
      </c>
      <c r="B12" s="4" t="s">
        <v>97</v>
      </c>
      <c r="D12" s="5" t="n">
        <v>-585</v>
      </c>
    </row>
    <row r="13" spans="1:4">
      <c r="A13" s="4" t="s">
        <v>1010</v>
      </c>
      <c r="B13" s="4" t="s">
        <v>97</v>
      </c>
      <c r="D13" s="5" t="n">
        <v>-110</v>
      </c>
    </row>
    <row r="14" spans="1:4">
      <c r="A14" s="4" t="s">
        <v>1015</v>
      </c>
      <c r="B14" s="4" t="s">
        <v>97</v>
      </c>
      <c r="C14" s="5" t="n">
        <v>-1291</v>
      </c>
    </row>
    <row r="15" spans="1:4">
      <c r="A15" s="4" t="s">
        <v>157</v>
      </c>
      <c r="B15" s="4" t="s">
        <v>1016</v>
      </c>
      <c r="C15" s="5" t="n">
        <v>-141</v>
      </c>
    </row>
    <row r="16" spans="1:4">
      <c r="A16" s="4" t="s">
        <v>158</v>
      </c>
      <c r="B16" s="4" t="s">
        <v>1016</v>
      </c>
      <c r="C16" s="5" t="n">
        <v>187</v>
      </c>
    </row>
    <row r="17" spans="1:4">
      <c r="A17" s="4" t="s">
        <v>1011</v>
      </c>
      <c r="B17" s="4" t="s">
        <v>97</v>
      </c>
      <c r="C17" s="5" t="n">
        <v>-1245</v>
      </c>
    </row>
    <row r="18" spans="1:4">
      <c r="A18" s="4" t="s">
        <v>1009</v>
      </c>
      <c r="B18" s="4" t="s">
        <v>97</v>
      </c>
      <c r="C18" s="7" t="n">
        <v>-154</v>
      </c>
      <c r="D18" s="7" t="n">
        <v>1091</v>
      </c>
    </row>
    <row r="19" spans="1:4"/>
    <row r="20" spans="1:4">
      <c r="A20" s="4" t="s">
        <v>97</v>
      </c>
      <c r="B20" s="4" t="s">
        <v>1017</v>
      </c>
    </row>
    <row r="21" spans="1:4">
      <c r="A21" s="4" t="s">
        <v>993</v>
      </c>
      <c r="B21" s="4" t="s">
        <v>1018</v>
      </c>
    </row>
  </sheetData>
  <mergeCells count="5">
    <mergeCell ref="A1:B2"/>
    <mergeCell ref="C1:D1"/>
    <mergeCell ref="A19:C19"/>
    <mergeCell ref="B20:C20"/>
    <mergeCell ref="B21:C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1019</v>
      </c>
      <c r="B1" s="2" t="s">
        <v>1</v>
      </c>
    </row>
    <row r="2" spans="1:3">
      <c r="B2" s="2" t="s">
        <v>451</v>
      </c>
    </row>
    <row r="3" spans="1:3">
      <c r="A3" s="4" t="s">
        <v>1020</v>
      </c>
      <c r="B3" s="7" t="n">
        <v>886</v>
      </c>
      <c r="C3" s="4" t="s">
        <v>97</v>
      </c>
    </row>
    <row r="4" spans="1:3">
      <c r="A4" s="4" t="s">
        <v>117</v>
      </c>
      <c r="B4" s="5" t="n">
        <v>-301</v>
      </c>
    </row>
    <row r="5" spans="1:3">
      <c r="A5" s="4" t="s">
        <v>1021</v>
      </c>
      <c r="B5" s="7" t="n">
        <v>585</v>
      </c>
    </row>
    <row r="6" spans="1:3"/>
    <row r="7" spans="1:3">
      <c r="A7" s="4" t="s">
        <v>97</v>
      </c>
      <c r="B7" s="4" t="s">
        <v>1022</v>
      </c>
    </row>
  </sheetData>
  <mergeCells count="5">
    <mergeCell ref="A1:A2"/>
    <mergeCell ref="B1:C1"/>
    <mergeCell ref="B2:C2"/>
    <mergeCell ref="A6:C6"/>
    <mergeCell ref="B7:C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3</v>
      </c>
      <c r="B1" s="2" t="s">
        <v>1024</v>
      </c>
      <c r="C1" s="2" t="s">
        <v>2</v>
      </c>
      <c r="D1" s="2" t="s">
        <v>36</v>
      </c>
      <c r="E1" s="2" t="s">
        <v>577</v>
      </c>
      <c r="F1" s="2" t="s">
        <v>1025</v>
      </c>
    </row>
    <row r="2" spans="1:6">
      <c r="A2" s="4" t="s">
        <v>680</v>
      </c>
      <c r="C2" s="7" t="n">
        <v>15071000</v>
      </c>
      <c r="D2" s="7" t="n">
        <v>15071000</v>
      </c>
    </row>
    <row r="3" spans="1:6">
      <c r="A3" s="4" t="s">
        <v>456</v>
      </c>
      <c r="C3" s="5" t="n">
        <v>0</v>
      </c>
      <c r="D3" s="5" t="n">
        <v>0</v>
      </c>
      <c r="E3" s="7" t="n">
        <v>0</v>
      </c>
    </row>
    <row r="4" spans="1:6">
      <c r="A4" s="4" t="s">
        <v>681</v>
      </c>
      <c r="C4" s="5" t="n">
        <v>2400000</v>
      </c>
      <c r="D4" s="5" t="n">
        <v>2700000</v>
      </c>
    </row>
    <row r="5" spans="1:6">
      <c r="A5" s="4" t="s">
        <v>1026</v>
      </c>
      <c r="C5" s="4" t="s">
        <v>40</v>
      </c>
      <c r="D5" s="5" t="n">
        <v>1060000</v>
      </c>
    </row>
    <row r="6" spans="1:6">
      <c r="A6" s="4" t="s">
        <v>459</v>
      </c>
    </row>
    <row r="7" spans="1:6">
      <c r="A7" s="4" t="s">
        <v>683</v>
      </c>
      <c r="C7" s="5" t="n">
        <v>1000000</v>
      </c>
      <c r="D7" s="5" t="n">
        <v>692000</v>
      </c>
    </row>
    <row r="8" spans="1:6">
      <c r="A8" s="4" t="s">
        <v>435</v>
      </c>
    </row>
    <row r="9" spans="1:6">
      <c r="A9" s="4" t="s">
        <v>1027</v>
      </c>
      <c r="F9" s="4" t="s">
        <v>516</v>
      </c>
    </row>
    <row r="10" spans="1:6">
      <c r="A10" s="4" t="s">
        <v>479</v>
      </c>
      <c r="B10" s="7" t="n">
        <v>42168000</v>
      </c>
    </row>
    <row r="11" spans="1:6">
      <c r="A11" s="4" t="s">
        <v>1028</v>
      </c>
      <c r="B11" s="5" t="n">
        <v>544610</v>
      </c>
    </row>
    <row r="12" spans="1:6">
      <c r="A12" s="4" t="s">
        <v>1029</v>
      </c>
      <c r="B12" s="7" t="n">
        <v>21173000</v>
      </c>
    </row>
    <row r="13" spans="1:6">
      <c r="A13" s="4" t="s">
        <v>1030</v>
      </c>
      <c r="B13" s="8" t="n">
        <v>38.55</v>
      </c>
    </row>
    <row r="14" spans="1:6">
      <c r="A14" s="4" t="s">
        <v>518</v>
      </c>
      <c r="D14" s="5" t="n">
        <v>488000</v>
      </c>
    </row>
    <row r="15" spans="1:6">
      <c r="A15" s="4" t="s">
        <v>680</v>
      </c>
      <c r="B15" s="7" t="n">
        <v>10512000</v>
      </c>
      <c r="D15" s="5" t="n">
        <v>10500000</v>
      </c>
    </row>
    <row r="16" spans="1:6">
      <c r="A16" s="4" t="s">
        <v>456</v>
      </c>
      <c r="C16" s="5" t="n">
        <v>0</v>
      </c>
      <c r="D16" s="5" t="n">
        <v>0</v>
      </c>
    </row>
    <row r="17" spans="1:6">
      <c r="A17" s="4" t="s">
        <v>1031</v>
      </c>
      <c r="D17" s="5" t="n">
        <v>575000</v>
      </c>
    </row>
    <row r="18" spans="1:6">
      <c r="A18" s="4" t="s">
        <v>1026</v>
      </c>
      <c r="D18" s="5" t="n">
        <v>1100000</v>
      </c>
    </row>
    <row r="19" spans="1:6">
      <c r="A19" s="4" t="s">
        <v>1032</v>
      </c>
    </row>
    <row r="20" spans="1:6">
      <c r="A20" s="4" t="s">
        <v>681</v>
      </c>
      <c r="C20" s="5" t="n">
        <v>2400000</v>
      </c>
      <c r="D20" s="5" t="n">
        <v>2700000</v>
      </c>
    </row>
    <row r="21" spans="1:6">
      <c r="A21" s="4" t="s">
        <v>683</v>
      </c>
      <c r="C21" s="7" t="n">
        <v>690000</v>
      </c>
      <c r="D21" s="7" t="n">
        <v>34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1024</v>
      </c>
      <c r="C1" s="2" t="s">
        <v>36</v>
      </c>
      <c r="D1" s="2" t="s">
        <v>2</v>
      </c>
    </row>
    <row r="2" spans="1:4">
      <c r="A2" s="4" t="s">
        <v>1034</v>
      </c>
      <c r="C2" s="7" t="n">
        <v>1068000</v>
      </c>
    </row>
    <row r="3" spans="1:4">
      <c r="A3" s="4" t="s">
        <v>680</v>
      </c>
      <c r="C3" s="5" t="n">
        <v>15071000</v>
      </c>
      <c r="D3" s="7" t="n">
        <v>15071000</v>
      </c>
    </row>
    <row r="4" spans="1:4">
      <c r="A4" s="4" t="s">
        <v>435</v>
      </c>
    </row>
    <row r="5" spans="1:4">
      <c r="A5" s="4" t="s">
        <v>1028</v>
      </c>
      <c r="B5" s="5" t="n">
        <v>544610</v>
      </c>
    </row>
    <row r="6" spans="1:4">
      <c r="A6" s="4" t="s">
        <v>1030</v>
      </c>
      <c r="B6" s="8" t="n">
        <v>38.55</v>
      </c>
    </row>
    <row r="7" spans="1:4">
      <c r="A7" s="4" t="s">
        <v>1035</v>
      </c>
      <c r="B7" s="7" t="n">
        <v>20995</v>
      </c>
    </row>
    <row r="8" spans="1:4">
      <c r="A8" s="4" t="s">
        <v>1036</v>
      </c>
      <c r="B8" s="5" t="n">
        <v>21173000</v>
      </c>
    </row>
    <row r="9" spans="1:4">
      <c r="A9" s="4" t="s">
        <v>479</v>
      </c>
      <c r="B9" s="5" t="n">
        <v>42168000</v>
      </c>
    </row>
    <row r="10" spans="1:4">
      <c r="A10" s="4" t="s">
        <v>1034</v>
      </c>
      <c r="B10" s="5" t="n">
        <v>1068000</v>
      </c>
    </row>
    <row r="11" spans="1:4">
      <c r="A11" s="4" t="s">
        <v>1037</v>
      </c>
      <c r="B11" s="5" t="n">
        <v>30474000</v>
      </c>
    </row>
    <row r="12" spans="1:4">
      <c r="A12" s="4" t="s">
        <v>1038</v>
      </c>
      <c r="B12" s="5" t="n">
        <v>3257000</v>
      </c>
    </row>
    <row r="13" spans="1:4">
      <c r="A13" s="4" t="s">
        <v>1039</v>
      </c>
      <c r="B13" s="5" t="n">
        <v>578000</v>
      </c>
    </row>
    <row r="14" spans="1:4">
      <c r="A14" s="4" t="s">
        <v>1040</v>
      </c>
      <c r="B14" s="5" t="n">
        <v>-2161000</v>
      </c>
    </row>
    <row r="15" spans="1:4">
      <c r="A15" s="4" t="s">
        <v>213</v>
      </c>
      <c r="B15" s="5" t="n">
        <v>3087000</v>
      </c>
    </row>
    <row r="16" spans="1:4">
      <c r="A16" s="4" t="s">
        <v>690</v>
      </c>
      <c r="B16" s="5" t="n">
        <v>254000</v>
      </c>
    </row>
    <row r="17" spans="1:4">
      <c r="A17" s="4" t="s">
        <v>217</v>
      </c>
      <c r="B17" s="5" t="n">
        <v>-141000</v>
      </c>
    </row>
    <row r="18" spans="1:4">
      <c r="A18" s="4" t="s">
        <v>220</v>
      </c>
      <c r="B18" s="5" t="n">
        <v>-906000</v>
      </c>
    </row>
    <row r="19" spans="1:4">
      <c r="A19" s="4" t="s">
        <v>1041</v>
      </c>
      <c r="B19" s="5" t="n">
        <v>-1718000</v>
      </c>
    </row>
    <row r="20" spans="1:4">
      <c r="A20" s="4" t="s">
        <v>1042</v>
      </c>
      <c r="B20" s="5" t="n">
        <v>32724000</v>
      </c>
    </row>
    <row r="21" spans="1:4">
      <c r="A21" s="4" t="s">
        <v>680</v>
      </c>
      <c r="B21" s="7" t="n">
        <v>10512000</v>
      </c>
      <c r="C21" s="7" t="n">
        <v>105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1024</v>
      </c>
      <c r="C1" s="2" t="s">
        <v>36</v>
      </c>
      <c r="D1" s="2" t="s">
        <v>2</v>
      </c>
    </row>
    <row r="2" spans="1:4">
      <c r="A2" s="4" t="s">
        <v>1034</v>
      </c>
      <c r="C2" s="7" t="n">
        <v>1068000</v>
      </c>
    </row>
    <row r="3" spans="1:4">
      <c r="A3" s="3" t="s">
        <v>1044</v>
      </c>
    </row>
    <row r="4" spans="1:4">
      <c r="A4" s="4" t="s">
        <v>680</v>
      </c>
      <c r="C4" s="5" t="n">
        <v>15071000</v>
      </c>
      <c r="D4" s="7" t="n">
        <v>15071000</v>
      </c>
    </row>
    <row r="5" spans="1:4">
      <c r="A5" s="4" t="s">
        <v>435</v>
      </c>
    </row>
    <row r="6" spans="1:4">
      <c r="A6" s="4" t="s">
        <v>1045</v>
      </c>
      <c r="B6" s="7" t="n">
        <v>42168000</v>
      </c>
    </row>
    <row r="7" spans="1:4">
      <c r="A7" s="4" t="s">
        <v>1034</v>
      </c>
      <c r="B7" s="5" t="n">
        <v>1068000</v>
      </c>
    </row>
    <row r="8" spans="1:4">
      <c r="A8" s="3" t="s">
        <v>1044</v>
      </c>
    </row>
    <row r="9" spans="1:4">
      <c r="A9" s="4" t="s">
        <v>1046</v>
      </c>
      <c r="B9" s="5" t="n">
        <v>26604000</v>
      </c>
    </row>
    <row r="10" spans="1:4">
      <c r="A10" s="4" t="s">
        <v>1047</v>
      </c>
      <c r="B10" s="5" t="n">
        <v>201341000</v>
      </c>
    </row>
    <row r="11" spans="1:4">
      <c r="A11" s="4" t="s">
        <v>46</v>
      </c>
      <c r="B11" s="5" t="n">
        <v>325000</v>
      </c>
    </row>
    <row r="12" spans="1:4">
      <c r="A12" s="4" t="s">
        <v>212</v>
      </c>
      <c r="B12" s="5" t="n">
        <v>440000</v>
      </c>
    </row>
    <row r="13" spans="1:4">
      <c r="A13" s="4" t="s">
        <v>49</v>
      </c>
      <c r="B13" s="5" t="n">
        <v>1681000</v>
      </c>
    </row>
    <row r="14" spans="1:4">
      <c r="A14" s="4" t="s">
        <v>213</v>
      </c>
      <c r="B14" s="5" t="n">
        <v>3087000</v>
      </c>
    </row>
    <row r="15" spans="1:4">
      <c r="A15" s="4" t="s">
        <v>214</v>
      </c>
      <c r="B15" s="5" t="n">
        <v>997000</v>
      </c>
    </row>
    <row r="16" spans="1:4">
      <c r="A16" s="4" t="s">
        <v>217</v>
      </c>
      <c r="B16" s="5" t="n">
        <v>-30744000</v>
      </c>
    </row>
    <row r="17" spans="1:4">
      <c r="A17" s="4" t="s">
        <v>1048</v>
      </c>
      <c r="B17" s="5" t="n">
        <v>-167300000</v>
      </c>
    </row>
    <row r="18" spans="1:4">
      <c r="A18" s="4" t="s">
        <v>219</v>
      </c>
      <c r="B18" s="5" t="n">
        <v>-47000</v>
      </c>
    </row>
    <row r="19" spans="1:4">
      <c r="A19" s="4" t="s">
        <v>220</v>
      </c>
      <c r="B19" s="5" t="n">
        <v>-906000</v>
      </c>
    </row>
    <row r="20" spans="1:4">
      <c r="A20" s="4" t="s">
        <v>221</v>
      </c>
      <c r="B20" s="5" t="n">
        <v>-2754000</v>
      </c>
    </row>
    <row r="21" spans="1:4">
      <c r="A21" s="4" t="s">
        <v>1042</v>
      </c>
      <c r="B21" s="5" t="n">
        <v>32724000</v>
      </c>
    </row>
    <row r="22" spans="1:4">
      <c r="A22" s="4" t="s">
        <v>680</v>
      </c>
      <c r="B22" s="7" t="n">
        <v>10512000</v>
      </c>
      <c r="C22" s="7" t="n">
        <v>105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6</v>
      </c>
    </row>
    <row r="2" spans="1:3">
      <c r="A2" s="5" t="n">
        <v>2023</v>
      </c>
      <c r="B2" s="7" t="n">
        <v>296</v>
      </c>
    </row>
    <row r="3" spans="1:3">
      <c r="A3" s="4" t="s">
        <v>139</v>
      </c>
      <c r="B3" s="5" t="n">
        <v>2397</v>
      </c>
      <c r="C3" s="7" t="n">
        <v>2749</v>
      </c>
    </row>
    <row r="4" spans="1:3">
      <c r="A4" s="4" t="s">
        <v>459</v>
      </c>
    </row>
    <row r="5" spans="1:3">
      <c r="A5" s="5" t="n">
        <v>2019</v>
      </c>
      <c r="B5" s="5" t="n">
        <v>341</v>
      </c>
    </row>
    <row r="6" spans="1:3">
      <c r="A6" s="5" t="n">
        <v>2020</v>
      </c>
      <c r="B6" s="5" t="n">
        <v>332</v>
      </c>
    </row>
    <row r="7" spans="1:3">
      <c r="A7" s="5" t="n">
        <v>2021</v>
      </c>
      <c r="B7" s="5" t="n">
        <v>321</v>
      </c>
    </row>
    <row r="8" spans="1:3">
      <c r="A8" s="5" t="n">
        <v>2022</v>
      </c>
      <c r="B8" s="5" t="n">
        <v>309</v>
      </c>
    </row>
    <row r="9" spans="1:3">
      <c r="A9" s="4" t="s">
        <v>685</v>
      </c>
      <c r="B9" s="5" t="n">
        <v>798</v>
      </c>
    </row>
    <row r="10" spans="1:3">
      <c r="A10" s="4" t="s">
        <v>1032</v>
      </c>
    </row>
    <row r="11" spans="1:3">
      <c r="A11" s="5" t="n">
        <v>2019</v>
      </c>
      <c r="B11" s="5" t="n">
        <v>341</v>
      </c>
    </row>
    <row r="12" spans="1:3">
      <c r="A12" s="5" t="n">
        <v>2020</v>
      </c>
      <c r="B12" s="5" t="n">
        <v>332</v>
      </c>
    </row>
    <row r="13" spans="1:3">
      <c r="A13" s="5" t="n">
        <v>2021</v>
      </c>
      <c r="B13" s="5" t="n">
        <v>321</v>
      </c>
    </row>
    <row r="14" spans="1:3">
      <c r="A14" s="5" t="n">
        <v>2022</v>
      </c>
      <c r="B14" s="5" t="n">
        <v>309</v>
      </c>
    </row>
    <row r="15" spans="1:3">
      <c r="A15" s="5" t="n">
        <v>2023</v>
      </c>
      <c r="B15" s="5" t="n">
        <v>296</v>
      </c>
    </row>
    <row r="16" spans="1:3">
      <c r="A16" s="4" t="s">
        <v>685</v>
      </c>
      <c r="B16" s="5" t="n">
        <v>798</v>
      </c>
    </row>
    <row r="17" spans="1:3">
      <c r="A17" s="4" t="s">
        <v>139</v>
      </c>
      <c r="B17" s="7" t="n">
        <v>23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6</v>
      </c>
      <c r="D2" s="2" t="s">
        <v>36</v>
      </c>
    </row>
    <row r="3" spans="1:4">
      <c r="A3" s="4" t="s">
        <v>1051</v>
      </c>
      <c r="C3" s="7" t="n">
        <v>10354</v>
      </c>
    </row>
    <row r="4" spans="1:4">
      <c r="A4" s="4" t="s">
        <v>1052</v>
      </c>
      <c r="C4" s="5" t="n">
        <v>744</v>
      </c>
    </row>
    <row r="5" spans="1:4">
      <c r="A5" s="4" t="s">
        <v>128</v>
      </c>
      <c r="C5" s="7" t="n">
        <v>2625</v>
      </c>
    </row>
    <row r="6" spans="1:4">
      <c r="A6" s="4" t="s">
        <v>1051</v>
      </c>
      <c r="B6" s="7" t="n">
        <v>40448</v>
      </c>
      <c r="D6" s="7" t="n">
        <v>37646</v>
      </c>
    </row>
    <row r="7" spans="1:4">
      <c r="A7" s="4" t="s">
        <v>1052</v>
      </c>
      <c r="B7" s="5" t="n">
        <v>3728</v>
      </c>
      <c r="D7" s="5" t="n">
        <v>4920</v>
      </c>
    </row>
    <row r="8" spans="1:4">
      <c r="A8" s="4" t="s">
        <v>128</v>
      </c>
      <c r="B8" s="7" t="n">
        <v>12431</v>
      </c>
      <c r="D8" s="7" t="n">
        <v>8438</v>
      </c>
    </row>
    <row r="9" spans="1:4">
      <c r="A9" s="4" t="s">
        <v>120</v>
      </c>
      <c r="B9" s="8" t="n">
        <v>3.85</v>
      </c>
      <c r="D9" s="8" t="n">
        <v>2.79</v>
      </c>
    </row>
    <row r="10" spans="1:4">
      <c r="A10" s="4" t="s">
        <v>121</v>
      </c>
      <c r="B10" s="8" t="n">
        <v>3.83</v>
      </c>
      <c r="D10" s="8" t="n">
        <v>2.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36</v>
      </c>
      <c r="D1" s="2" t="s">
        <v>577</v>
      </c>
    </row>
    <row r="2" spans="1:4">
      <c r="A2" s="4" t="s">
        <v>39</v>
      </c>
      <c r="B2" s="7" t="n">
        <v>98322</v>
      </c>
      <c r="C2" s="7" t="n">
        <v>95283</v>
      </c>
    </row>
    <row r="3" spans="1:4">
      <c r="A3" s="4" t="s">
        <v>214</v>
      </c>
      <c r="B3" s="5" t="n">
        <v>9698</v>
      </c>
      <c r="C3" s="5" t="n">
        <v>9356</v>
      </c>
    </row>
    <row r="4" spans="1:4">
      <c r="A4" s="4" t="s">
        <v>457</v>
      </c>
      <c r="B4" s="5" t="n">
        <v>1248398</v>
      </c>
      <c r="C4" s="5" t="n">
        <v>1106336</v>
      </c>
    </row>
    <row r="5" spans="1:4">
      <c r="A5" s="4" t="s">
        <v>1054</v>
      </c>
      <c r="B5" s="5" t="n">
        <v>8248</v>
      </c>
      <c r="C5" s="5" t="n">
        <v>8248</v>
      </c>
    </row>
    <row r="6" spans="1:4">
      <c r="A6" s="4" t="s">
        <v>458</v>
      </c>
      <c r="B6" s="5" t="n">
        <v>1120108</v>
      </c>
      <c r="C6" s="5" t="n">
        <v>986473</v>
      </c>
    </row>
    <row r="7" spans="1:4">
      <c r="A7" s="4" t="s">
        <v>65</v>
      </c>
      <c r="B7" s="5" t="n">
        <v>128290</v>
      </c>
      <c r="C7" s="5" t="n">
        <v>119863</v>
      </c>
      <c r="D7" s="7" t="n">
        <v>76960</v>
      </c>
    </row>
    <row r="8" spans="1:4">
      <c r="A8" s="4" t="s">
        <v>71</v>
      </c>
      <c r="B8" s="5" t="n">
        <v>1248398</v>
      </c>
      <c r="C8" s="5" t="n">
        <v>1106336</v>
      </c>
    </row>
    <row r="9" spans="1:4">
      <c r="A9" s="4" t="s">
        <v>1055</v>
      </c>
    </row>
    <row r="10" spans="1:4">
      <c r="A10" s="4" t="s">
        <v>1056</v>
      </c>
      <c r="B10" s="5" t="n">
        <v>1582</v>
      </c>
      <c r="C10" s="5" t="n">
        <v>1766</v>
      </c>
    </row>
    <row r="11" spans="1:4">
      <c r="A11" s="4" t="s">
        <v>39</v>
      </c>
      <c r="B11" s="5" t="n">
        <v>616</v>
      </c>
      <c r="C11" s="5" t="n">
        <v>625</v>
      </c>
    </row>
    <row r="12" spans="1:4">
      <c r="A12" s="4" t="s">
        <v>214</v>
      </c>
      <c r="B12" s="5" t="n">
        <v>4080</v>
      </c>
      <c r="C12" s="5" t="n">
        <v>3450</v>
      </c>
    </row>
    <row r="13" spans="1:4">
      <c r="A13" s="4" t="s">
        <v>457</v>
      </c>
      <c r="B13" s="5" t="n">
        <v>137008</v>
      </c>
      <c r="C13" s="5" t="n">
        <v>128150</v>
      </c>
    </row>
    <row r="14" spans="1:4">
      <c r="A14" s="4" t="s">
        <v>221</v>
      </c>
      <c r="B14" s="5" t="n">
        <v>470</v>
      </c>
      <c r="C14" s="5" t="n">
        <v>39</v>
      </c>
    </row>
    <row r="15" spans="1:4">
      <c r="A15" s="4" t="s">
        <v>458</v>
      </c>
      <c r="B15" s="5" t="n">
        <v>8718</v>
      </c>
      <c r="C15" s="5" t="n">
        <v>8287</v>
      </c>
    </row>
    <row r="16" spans="1:4">
      <c r="A16" s="4" t="s">
        <v>65</v>
      </c>
      <c r="B16" s="5" t="n">
        <v>128290</v>
      </c>
      <c r="C16" s="5" t="n">
        <v>119863</v>
      </c>
    </row>
    <row r="17" spans="1:4">
      <c r="A17" s="4" t="s">
        <v>71</v>
      </c>
      <c r="B17" s="5" t="n">
        <v>137008</v>
      </c>
      <c r="C17" s="5" t="n">
        <v>128150</v>
      </c>
    </row>
    <row r="18" spans="1:4">
      <c r="A18" s="4" t="s">
        <v>1057</v>
      </c>
    </row>
    <row r="19" spans="1:4">
      <c r="A19" s="4" t="s">
        <v>1058</v>
      </c>
      <c r="B19" s="5" t="n">
        <v>2364</v>
      </c>
      <c r="C19" s="5" t="n">
        <v>2363</v>
      </c>
    </row>
    <row r="20" spans="1:4">
      <c r="A20" s="4" t="s">
        <v>1059</v>
      </c>
    </row>
    <row r="21" spans="1:4">
      <c r="A21" s="4" t="s">
        <v>1058</v>
      </c>
      <c r="B21" s="7" t="n">
        <v>128366</v>
      </c>
      <c r="C21" s="7" t="n">
        <v>1199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60</v>
      </c>
      <c r="B1" s="2" t="s">
        <v>484</v>
      </c>
      <c r="J1" s="2" t="s">
        <v>1</v>
      </c>
    </row>
    <row r="2" spans="1:11">
      <c r="B2" s="2" t="s">
        <v>2</v>
      </c>
      <c r="C2" s="2" t="s">
        <v>485</v>
      </c>
      <c r="D2" s="2" t="s">
        <v>4</v>
      </c>
      <c r="E2" s="2" t="s">
        <v>486</v>
      </c>
      <c r="F2" s="2" t="s">
        <v>36</v>
      </c>
      <c r="G2" s="2" t="s">
        <v>487</v>
      </c>
      <c r="H2" s="2" t="s">
        <v>488</v>
      </c>
      <c r="I2" s="2" t="s">
        <v>489</v>
      </c>
      <c r="J2" s="2" t="s">
        <v>2</v>
      </c>
      <c r="K2" s="2" t="s">
        <v>36</v>
      </c>
    </row>
    <row r="3" spans="1:11">
      <c r="A3" s="4" t="s">
        <v>1061</v>
      </c>
      <c r="J3" s="7" t="n">
        <v>-9</v>
      </c>
      <c r="K3" s="7" t="n">
        <v>488</v>
      </c>
    </row>
    <row r="4" spans="1:11">
      <c r="A4" s="4" t="s">
        <v>87</v>
      </c>
      <c r="B4" s="7" t="n">
        <v>13459</v>
      </c>
      <c r="C4" s="7" t="n">
        <v>12829</v>
      </c>
      <c r="D4" s="7" t="n">
        <v>12129</v>
      </c>
      <c r="E4" s="7" t="n">
        <v>11940</v>
      </c>
      <c r="F4" s="7" t="n">
        <v>11564</v>
      </c>
      <c r="G4" s="7" t="n">
        <v>11330</v>
      </c>
      <c r="H4" s="7" t="n">
        <v>10902</v>
      </c>
      <c r="I4" s="7" t="n">
        <v>10199</v>
      </c>
      <c r="J4" s="5" t="n">
        <v>50357</v>
      </c>
      <c r="K4" s="5" t="n">
        <v>43995</v>
      </c>
    </row>
    <row r="5" spans="1:11">
      <c r="A5" s="4" t="s">
        <v>91</v>
      </c>
      <c r="B5" s="5" t="n">
        <v>2998</v>
      </c>
      <c r="C5" s="5" t="n">
        <v>2584</v>
      </c>
      <c r="D5" s="5" t="n">
        <v>2287</v>
      </c>
      <c r="E5" s="5" t="n">
        <v>2040</v>
      </c>
      <c r="F5" s="5" t="n">
        <v>1762</v>
      </c>
      <c r="G5" s="5" t="n">
        <v>1818</v>
      </c>
      <c r="H5" s="5" t="n">
        <v>1625</v>
      </c>
      <c r="I5" s="5" t="n">
        <v>1442</v>
      </c>
      <c r="J5" s="5" t="n">
        <v>9909</v>
      </c>
      <c r="K5" s="5" t="n">
        <v>6647</v>
      </c>
    </row>
    <row r="6" spans="1:11">
      <c r="A6" s="4" t="s">
        <v>116</v>
      </c>
      <c r="B6" s="5" t="n">
        <v>3985</v>
      </c>
      <c r="C6" s="5" t="n">
        <v>3897</v>
      </c>
      <c r="D6" s="5" t="n">
        <v>3578</v>
      </c>
      <c r="E6" s="5" t="n">
        <v>3133</v>
      </c>
      <c r="F6" s="5" t="n">
        <v>4073</v>
      </c>
      <c r="G6" s="5" t="n">
        <v>3376</v>
      </c>
      <c r="H6" s="5" t="n">
        <v>3392</v>
      </c>
      <c r="I6" s="5" t="n">
        <v>2836</v>
      </c>
      <c r="J6" s="5" t="n">
        <v>14593</v>
      </c>
      <c r="K6" s="5" t="n">
        <v>13677</v>
      </c>
    </row>
    <row r="7" spans="1:11">
      <c r="A7" s="4" t="s">
        <v>117</v>
      </c>
      <c r="B7" s="5" t="n">
        <v>560</v>
      </c>
      <c r="C7" s="5" t="n">
        <v>593</v>
      </c>
      <c r="D7" s="5" t="n">
        <v>481</v>
      </c>
      <c r="E7" s="5" t="n">
        <v>528</v>
      </c>
      <c r="F7" s="5" t="n">
        <v>1687</v>
      </c>
      <c r="G7" s="5" t="n">
        <v>914</v>
      </c>
      <c r="H7" s="5" t="n">
        <v>885</v>
      </c>
      <c r="I7" s="5" t="n">
        <v>736</v>
      </c>
      <c r="J7" s="5" t="n">
        <v>2162</v>
      </c>
      <c r="K7" s="5" t="n">
        <v>4222</v>
      </c>
    </row>
    <row r="8" spans="1:11">
      <c r="A8" s="4" t="s">
        <v>118</v>
      </c>
      <c r="B8" s="7" t="n">
        <v>3425</v>
      </c>
      <c r="C8" s="7" t="n">
        <v>3304</v>
      </c>
      <c r="D8" s="7" t="n">
        <v>3097</v>
      </c>
      <c r="E8" s="7" t="n">
        <v>2605</v>
      </c>
      <c r="F8" s="7" t="n">
        <v>2386</v>
      </c>
      <c r="G8" s="7" t="n">
        <v>2462</v>
      </c>
      <c r="H8" s="7" t="n">
        <v>2507</v>
      </c>
      <c r="I8" s="7" t="n">
        <v>2100</v>
      </c>
      <c r="J8" s="5" t="n">
        <v>12431</v>
      </c>
      <c r="K8" s="5" t="n">
        <v>9455</v>
      </c>
    </row>
    <row r="9" spans="1:11">
      <c r="A9" s="4" t="s">
        <v>1062</v>
      </c>
      <c r="J9" s="5" t="n">
        <v>11140</v>
      </c>
      <c r="K9" s="5" t="n">
        <v>9345</v>
      </c>
    </row>
    <row r="10" spans="1:11">
      <c r="A10" s="4" t="s">
        <v>1055</v>
      </c>
    </row>
    <row r="11" spans="1:11">
      <c r="A11" s="4" t="s">
        <v>1063</v>
      </c>
      <c r="J11" s="5" t="n">
        <v>4650</v>
      </c>
      <c r="K11" s="5" t="n">
        <v>10425</v>
      </c>
    </row>
    <row r="12" spans="1:11">
      <c r="A12" s="4" t="s">
        <v>1061</v>
      </c>
      <c r="J12" s="5" t="n">
        <v>-9</v>
      </c>
      <c r="K12" s="5" t="n">
        <v>488</v>
      </c>
    </row>
    <row r="13" spans="1:11">
      <c r="A13" s="4" t="s">
        <v>690</v>
      </c>
      <c r="J13" s="5" t="n">
        <v>9</v>
      </c>
      <c r="K13" s="5" t="n">
        <v>80</v>
      </c>
    </row>
    <row r="14" spans="1:11">
      <c r="A14" s="4" t="s">
        <v>87</v>
      </c>
      <c r="J14" s="5" t="n">
        <v>4650</v>
      </c>
      <c r="K14" s="5" t="n">
        <v>10993</v>
      </c>
    </row>
    <row r="15" spans="1:11">
      <c r="A15" s="4" t="s">
        <v>91</v>
      </c>
      <c r="J15" s="5" t="n">
        <v>325</v>
      </c>
      <c r="K15" s="5" t="n">
        <v>460</v>
      </c>
    </row>
    <row r="16" spans="1:11">
      <c r="A16" s="4" t="s">
        <v>690</v>
      </c>
      <c r="J16" s="5" t="n">
        <v>2119</v>
      </c>
      <c r="K16" s="5" t="n">
        <v>2091</v>
      </c>
    </row>
    <row r="17" spans="1:11">
      <c r="A17" s="4" t="s">
        <v>1064</v>
      </c>
      <c r="J17" s="5" t="n">
        <v>2444</v>
      </c>
      <c r="K17" s="5" t="n">
        <v>2551</v>
      </c>
    </row>
    <row r="18" spans="1:11">
      <c r="A18" s="4" t="s">
        <v>116</v>
      </c>
      <c r="J18" s="5" t="n">
        <v>2206</v>
      </c>
      <c r="K18" s="5" t="n">
        <v>8442</v>
      </c>
    </row>
    <row r="19" spans="1:11">
      <c r="A19" s="4" t="s">
        <v>117</v>
      </c>
      <c r="J19" s="5" t="n">
        <v>-513</v>
      </c>
      <c r="K19" s="5" t="n">
        <v>-673</v>
      </c>
    </row>
    <row r="20" spans="1:11">
      <c r="A20" s="4" t="s">
        <v>1065</v>
      </c>
      <c r="J20" s="5" t="n">
        <v>2719</v>
      </c>
      <c r="K20" s="5" t="n">
        <v>9115</v>
      </c>
    </row>
    <row r="21" spans="1:11">
      <c r="A21" s="4" t="s">
        <v>1066</v>
      </c>
      <c r="J21" s="5" t="n">
        <v>9712</v>
      </c>
      <c r="K21" s="5" t="n">
        <v>340</v>
      </c>
    </row>
    <row r="22" spans="1:11">
      <c r="A22" s="4" t="s">
        <v>118</v>
      </c>
      <c r="J22" s="5" t="n">
        <v>12431</v>
      </c>
      <c r="K22" s="5" t="n">
        <v>9455</v>
      </c>
    </row>
    <row r="23" spans="1:11">
      <c r="A23" s="4" t="s">
        <v>1062</v>
      </c>
      <c r="J23" s="7" t="n">
        <v>11140</v>
      </c>
      <c r="K23" s="7" t="n">
        <v>9345</v>
      </c>
    </row>
  </sheetData>
  <mergeCells count="3">
    <mergeCell ref="A1:A2"/>
    <mergeCell ref="B1:I1"/>
    <mergeCell ref="J1:K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67</v>
      </c>
      <c r="B1" s="2" t="s">
        <v>484</v>
      </c>
      <c r="J1" s="2" t="s">
        <v>1</v>
      </c>
    </row>
    <row r="2" spans="1:11">
      <c r="B2" s="2" t="s">
        <v>2</v>
      </c>
      <c r="C2" s="2" t="s">
        <v>485</v>
      </c>
      <c r="D2" s="2" t="s">
        <v>4</v>
      </c>
      <c r="E2" s="2" t="s">
        <v>486</v>
      </c>
      <c r="F2" s="2" t="s">
        <v>36</v>
      </c>
      <c r="G2" s="2" t="s">
        <v>487</v>
      </c>
      <c r="H2" s="2" t="s">
        <v>488</v>
      </c>
      <c r="I2" s="2" t="s">
        <v>489</v>
      </c>
      <c r="J2" s="2" t="s">
        <v>2</v>
      </c>
      <c r="K2" s="2" t="s">
        <v>36</v>
      </c>
    </row>
    <row r="3" spans="1:11">
      <c r="A3" s="4" t="s">
        <v>128</v>
      </c>
      <c r="B3" s="7" t="n">
        <v>3425</v>
      </c>
      <c r="C3" s="7" t="n">
        <v>3304</v>
      </c>
      <c r="D3" s="7" t="n">
        <v>3097</v>
      </c>
      <c r="E3" s="7" t="n">
        <v>2605</v>
      </c>
      <c r="F3" s="7" t="n">
        <v>2386</v>
      </c>
      <c r="G3" s="7" t="n">
        <v>2462</v>
      </c>
      <c r="H3" s="7" t="n">
        <v>2507</v>
      </c>
      <c r="I3" s="7" t="n">
        <v>2100</v>
      </c>
      <c r="J3" s="7" t="n">
        <v>12431</v>
      </c>
      <c r="K3" s="7" t="n">
        <v>9455</v>
      </c>
    </row>
    <row r="4" spans="1:11">
      <c r="A4" s="4" t="s">
        <v>1068</v>
      </c>
      <c r="J4" s="5" t="n">
        <v>9</v>
      </c>
      <c r="K4" s="5" t="n">
        <v>-488</v>
      </c>
    </row>
    <row r="5" spans="1:11">
      <c r="A5" s="4" t="s">
        <v>181</v>
      </c>
      <c r="J5" s="5" t="n">
        <v>112</v>
      </c>
      <c r="K5" s="5" t="n">
        <v>-3536</v>
      </c>
    </row>
    <row r="6" spans="1:11">
      <c r="A6" s="4" t="s">
        <v>182</v>
      </c>
      <c r="J6" s="5" t="n">
        <v>14281</v>
      </c>
      <c r="K6" s="5" t="n">
        <v>13920</v>
      </c>
    </row>
    <row r="7" spans="1:11">
      <c r="A7" s="4" t="s">
        <v>1069</v>
      </c>
      <c r="J7" s="4" t="s">
        <v>40</v>
      </c>
      <c r="K7" s="5" t="n">
        <v>15164</v>
      </c>
    </row>
    <row r="8" spans="1:11">
      <c r="A8" s="4" t="s">
        <v>150</v>
      </c>
      <c r="J8" s="5" t="n">
        <v>168</v>
      </c>
      <c r="K8" s="5" t="n">
        <v>184</v>
      </c>
    </row>
    <row r="9" spans="1:11">
      <c r="A9" s="4" t="s">
        <v>153</v>
      </c>
      <c r="J9" s="5" t="n">
        <v>3779</v>
      </c>
      <c r="K9" s="5" t="n">
        <v>3358</v>
      </c>
    </row>
    <row r="10" spans="1:11">
      <c r="A10" s="4" t="s">
        <v>1070</v>
      </c>
      <c r="J10" s="5" t="n">
        <v>130309</v>
      </c>
      <c r="K10" s="5" t="n">
        <v>88722</v>
      </c>
    </row>
    <row r="11" spans="1:11">
      <c r="A11" s="4" t="s">
        <v>1071</v>
      </c>
      <c r="J11" s="5" t="n">
        <v>68047</v>
      </c>
      <c r="K11" s="5" t="n">
        <v>7391</v>
      </c>
    </row>
    <row r="12" spans="1:11">
      <c r="A12" s="4" t="s">
        <v>203</v>
      </c>
      <c r="E12" s="5" t="n">
        <v>39886</v>
      </c>
      <c r="I12" s="5" t="n">
        <v>32495</v>
      </c>
      <c r="J12" s="5" t="n">
        <v>39886</v>
      </c>
      <c r="K12" s="5" t="n">
        <v>32495</v>
      </c>
    </row>
    <row r="13" spans="1:11">
      <c r="A13" s="4" t="s">
        <v>204</v>
      </c>
      <c r="B13" s="5" t="n">
        <v>107933</v>
      </c>
      <c r="F13" s="5" t="n">
        <v>39886</v>
      </c>
      <c r="J13" s="5" t="n">
        <v>107933</v>
      </c>
      <c r="K13" s="5" t="n">
        <v>39886</v>
      </c>
    </row>
    <row r="14" spans="1:11">
      <c r="A14" s="4" t="s">
        <v>209</v>
      </c>
      <c r="J14" s="4" t="s">
        <v>40</v>
      </c>
      <c r="K14" s="5" t="n">
        <v>20995</v>
      </c>
    </row>
    <row r="15" spans="1:11">
      <c r="A15" s="4" t="s">
        <v>1055</v>
      </c>
    </row>
    <row r="16" spans="1:11">
      <c r="A16" s="4" t="s">
        <v>128</v>
      </c>
      <c r="J16" s="5" t="n">
        <v>12431</v>
      </c>
      <c r="K16" s="5" t="n">
        <v>9455</v>
      </c>
    </row>
    <row r="17" spans="1:11">
      <c r="A17" s="4" t="s">
        <v>1072</v>
      </c>
      <c r="J17" s="5" t="n">
        <v>-9712</v>
      </c>
      <c r="K17" s="5" t="n">
        <v>-340</v>
      </c>
    </row>
    <row r="18" spans="1:11">
      <c r="A18" s="4" t="s">
        <v>152</v>
      </c>
      <c r="J18" s="5" t="n">
        <v>371</v>
      </c>
      <c r="K18" s="5" t="n">
        <v>33</v>
      </c>
    </row>
    <row r="19" spans="1:11">
      <c r="A19" s="4" t="s">
        <v>1068</v>
      </c>
      <c r="J19" s="5" t="n">
        <v>9</v>
      </c>
      <c r="K19" s="5" t="n">
        <v>-488</v>
      </c>
    </row>
    <row r="20" spans="1:11">
      <c r="A20" s="4" t="s">
        <v>181</v>
      </c>
      <c r="J20" s="5" t="n">
        <v>-382</v>
      </c>
      <c r="K20" s="5" t="n">
        <v>282</v>
      </c>
    </row>
    <row r="21" spans="1:11">
      <c r="A21" s="4" t="s">
        <v>182</v>
      </c>
      <c r="J21" s="5" t="n">
        <v>2717</v>
      </c>
      <c r="K21" s="5" t="n">
        <v>8942</v>
      </c>
    </row>
    <row r="22" spans="1:11">
      <c r="A22" s="4" t="s">
        <v>192</v>
      </c>
      <c r="J22" s="4" t="s">
        <v>40</v>
      </c>
      <c r="K22" s="5" t="n">
        <v>-22249</v>
      </c>
    </row>
    <row r="23" spans="1:11">
      <c r="A23" s="4" t="s">
        <v>1069</v>
      </c>
      <c r="J23" s="5" t="n">
        <v>92</v>
      </c>
      <c r="K23" s="5" t="n">
        <v>15164</v>
      </c>
    </row>
    <row r="24" spans="1:11">
      <c r="A24" s="4" t="s">
        <v>150</v>
      </c>
      <c r="J24" s="5" t="n">
        <v>168</v>
      </c>
      <c r="K24" s="5" t="n">
        <v>184</v>
      </c>
    </row>
    <row r="25" spans="1:11">
      <c r="A25" s="4" t="s">
        <v>1073</v>
      </c>
      <c r="J25" s="5" t="n">
        <v>618</v>
      </c>
      <c r="K25" s="5" t="n">
        <v>540</v>
      </c>
    </row>
    <row r="26" spans="1:11">
      <c r="A26" s="4" t="s">
        <v>153</v>
      </c>
      <c r="J26" s="5" t="n">
        <v>-3779</v>
      </c>
      <c r="K26" s="5" t="n">
        <v>-3358</v>
      </c>
    </row>
    <row r="27" spans="1:11">
      <c r="A27" s="4" t="s">
        <v>1070</v>
      </c>
      <c r="J27" s="5" t="n">
        <v>-2901</v>
      </c>
      <c r="K27" s="5" t="n">
        <v>12530</v>
      </c>
    </row>
    <row r="28" spans="1:11">
      <c r="A28" s="4" t="s">
        <v>1071</v>
      </c>
      <c r="J28" s="5" t="n">
        <v>-184</v>
      </c>
      <c r="K28" s="5" t="n">
        <v>-777</v>
      </c>
    </row>
    <row r="29" spans="1:11">
      <c r="A29" s="4" t="s">
        <v>203</v>
      </c>
      <c r="E29" s="7" t="n">
        <v>1766</v>
      </c>
      <c r="I29" s="7" t="n">
        <v>2543</v>
      </c>
      <c r="J29" s="5" t="n">
        <v>1766</v>
      </c>
      <c r="K29" s="5" t="n">
        <v>2543</v>
      </c>
    </row>
    <row r="30" spans="1:11">
      <c r="A30" s="4" t="s">
        <v>204</v>
      </c>
      <c r="B30" s="7" t="n">
        <v>1582</v>
      </c>
      <c r="F30" s="7" t="n">
        <v>1766</v>
      </c>
      <c r="J30" s="5" t="n">
        <v>1582</v>
      </c>
      <c r="K30" s="5" t="n">
        <v>1766</v>
      </c>
    </row>
    <row r="31" spans="1:11">
      <c r="A31" s="4" t="s">
        <v>209</v>
      </c>
      <c r="J31" s="4" t="s">
        <v>40</v>
      </c>
      <c r="K31" s="5" t="n">
        <v>20995</v>
      </c>
    </row>
    <row r="32" spans="1:11">
      <c r="A32" s="4" t="s">
        <v>1074</v>
      </c>
      <c r="J32" s="5" t="n">
        <v>183</v>
      </c>
      <c r="K32" s="4" t="s">
        <v>40</v>
      </c>
    </row>
    <row r="33" spans="1:11">
      <c r="A33" s="4" t="s">
        <v>1075</v>
      </c>
    </row>
    <row r="34" spans="1:11">
      <c r="A34" s="4" t="s">
        <v>1072</v>
      </c>
      <c r="J34" s="5" t="n">
        <v>-9711</v>
      </c>
      <c r="K34" s="5" t="n">
        <v>-337</v>
      </c>
    </row>
    <row r="35" spans="1:11">
      <c r="A35" s="4" t="s">
        <v>1076</v>
      </c>
    </row>
    <row r="36" spans="1:11">
      <c r="A36" s="4" t="s">
        <v>1072</v>
      </c>
      <c r="J36" s="7" t="n">
        <v>-1</v>
      </c>
      <c r="K36" s="7" t="n">
        <v>-3</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7</v>
      </c>
      <c r="B1" s="2" t="s">
        <v>484</v>
      </c>
      <c r="J1" s="2" t="s">
        <v>1</v>
      </c>
    </row>
    <row r="2" spans="1:11">
      <c r="B2" s="2" t="s">
        <v>2</v>
      </c>
      <c r="C2" s="2" t="s">
        <v>485</v>
      </c>
      <c r="D2" s="2" t="s">
        <v>4</v>
      </c>
      <c r="E2" s="2" t="s">
        <v>486</v>
      </c>
      <c r="F2" s="2" t="s">
        <v>36</v>
      </c>
      <c r="G2" s="2" t="s">
        <v>487</v>
      </c>
      <c r="H2" s="2" t="s">
        <v>488</v>
      </c>
      <c r="I2" s="2" t="s">
        <v>489</v>
      </c>
      <c r="J2" s="2" t="s">
        <v>2</v>
      </c>
      <c r="K2" s="2" t="s">
        <v>36</v>
      </c>
    </row>
    <row r="3" spans="1:11">
      <c r="A3" s="4" t="s">
        <v>87</v>
      </c>
      <c r="B3" s="7" t="n">
        <v>13459</v>
      </c>
      <c r="C3" s="7" t="n">
        <v>12829</v>
      </c>
      <c r="D3" s="7" t="n">
        <v>12129</v>
      </c>
      <c r="E3" s="7" t="n">
        <v>11940</v>
      </c>
      <c r="F3" s="7" t="n">
        <v>11564</v>
      </c>
      <c r="G3" s="7" t="n">
        <v>11330</v>
      </c>
      <c r="H3" s="7" t="n">
        <v>10902</v>
      </c>
      <c r="I3" s="7" t="n">
        <v>10199</v>
      </c>
      <c r="J3" s="7" t="n">
        <v>50357</v>
      </c>
      <c r="K3" s="7" t="n">
        <v>43995</v>
      </c>
    </row>
    <row r="4" spans="1:11">
      <c r="A4" s="4" t="s">
        <v>91</v>
      </c>
      <c r="B4" s="5" t="n">
        <v>2998</v>
      </c>
      <c r="C4" s="5" t="n">
        <v>2584</v>
      </c>
      <c r="D4" s="5" t="n">
        <v>2287</v>
      </c>
      <c r="E4" s="5" t="n">
        <v>2040</v>
      </c>
      <c r="F4" s="5" t="n">
        <v>1762</v>
      </c>
      <c r="G4" s="5" t="n">
        <v>1818</v>
      </c>
      <c r="H4" s="5" t="n">
        <v>1625</v>
      </c>
      <c r="I4" s="5" t="n">
        <v>1442</v>
      </c>
      <c r="J4" s="5" t="n">
        <v>9909</v>
      </c>
      <c r="K4" s="5" t="n">
        <v>6647</v>
      </c>
    </row>
    <row r="5" spans="1:11">
      <c r="A5" s="4" t="s">
        <v>1051</v>
      </c>
      <c r="B5" s="5" t="n">
        <v>10461</v>
      </c>
      <c r="C5" s="5" t="n">
        <v>10245</v>
      </c>
      <c r="D5" s="5" t="n">
        <v>9842</v>
      </c>
      <c r="E5" s="5" t="n">
        <v>9900</v>
      </c>
      <c r="F5" s="5" t="n">
        <v>9802</v>
      </c>
      <c r="G5" s="5" t="n">
        <v>9512</v>
      </c>
      <c r="H5" s="5" t="n">
        <v>9277</v>
      </c>
      <c r="I5" s="5" t="n">
        <v>8757</v>
      </c>
      <c r="J5" s="5" t="n">
        <v>40448</v>
      </c>
      <c r="K5" s="5" t="n">
        <v>37348</v>
      </c>
    </row>
    <row r="6" spans="1:11">
      <c r="A6" s="4" t="s">
        <v>566</v>
      </c>
      <c r="B6" s="5" t="n">
        <v>210</v>
      </c>
      <c r="C6" s="5" t="n">
        <v>210</v>
      </c>
      <c r="D6" s="5" t="n">
        <v>210</v>
      </c>
      <c r="E6" s="5" t="n">
        <v>210</v>
      </c>
      <c r="F6" s="5" t="n">
        <v>430</v>
      </c>
      <c r="G6" s="5" t="n">
        <v>280</v>
      </c>
      <c r="H6" s="5" t="n">
        <v>170</v>
      </c>
      <c r="I6" s="5" t="n">
        <v>165</v>
      </c>
    </row>
    <row r="7" spans="1:11">
      <c r="A7" s="4" t="s">
        <v>1078</v>
      </c>
      <c r="B7" s="5" t="n">
        <v>10251</v>
      </c>
      <c r="C7" s="5" t="n">
        <v>10035</v>
      </c>
      <c r="D7" s="5" t="n">
        <v>9632</v>
      </c>
      <c r="E7" s="5" t="n">
        <v>9690</v>
      </c>
      <c r="F7" s="5" t="n">
        <v>9372</v>
      </c>
      <c r="G7" s="5" t="n">
        <v>9232</v>
      </c>
      <c r="H7" s="5" t="n">
        <v>9107</v>
      </c>
      <c r="I7" s="5" t="n">
        <v>8592</v>
      </c>
      <c r="J7" s="5" t="n">
        <v>39608</v>
      </c>
      <c r="K7" s="5" t="n">
        <v>36303</v>
      </c>
    </row>
    <row r="8" spans="1:11">
      <c r="A8" s="4" t="s">
        <v>101</v>
      </c>
      <c r="B8" s="5" t="n">
        <v>977</v>
      </c>
      <c r="C8" s="5" t="n">
        <v>954</v>
      </c>
      <c r="D8" s="5" t="n">
        <v>1009</v>
      </c>
      <c r="E8" s="5" t="n">
        <v>788</v>
      </c>
      <c r="F8" s="5" t="n">
        <v>918</v>
      </c>
      <c r="G8" s="5" t="n">
        <v>1441</v>
      </c>
      <c r="H8" s="5" t="n">
        <v>989</v>
      </c>
      <c r="I8" s="5" t="n">
        <v>1511</v>
      </c>
      <c r="J8" s="5" t="n">
        <v>3728</v>
      </c>
      <c r="K8" s="5" t="n">
        <v>4859</v>
      </c>
    </row>
    <row r="9" spans="1:11">
      <c r="A9" s="4" t="s">
        <v>115</v>
      </c>
      <c r="B9" s="5" t="n">
        <v>7243</v>
      </c>
      <c r="C9" s="5" t="n">
        <v>7092</v>
      </c>
      <c r="D9" s="5" t="n">
        <v>7063</v>
      </c>
      <c r="E9" s="5" t="n">
        <v>7345</v>
      </c>
      <c r="F9" s="5" t="n">
        <v>6217</v>
      </c>
      <c r="G9" s="5" t="n">
        <v>7297</v>
      </c>
      <c r="H9" s="5" t="n">
        <v>6704</v>
      </c>
      <c r="I9" s="5" t="n">
        <v>7267</v>
      </c>
      <c r="J9" s="5" t="n">
        <v>28743</v>
      </c>
      <c r="K9" s="5" t="n">
        <v>27485</v>
      </c>
    </row>
    <row r="10" spans="1:11">
      <c r="A10" s="4" t="s">
        <v>116</v>
      </c>
      <c r="B10" s="5" t="n">
        <v>3985</v>
      </c>
      <c r="C10" s="5" t="n">
        <v>3897</v>
      </c>
      <c r="D10" s="5" t="n">
        <v>3578</v>
      </c>
      <c r="E10" s="5" t="n">
        <v>3133</v>
      </c>
      <c r="F10" s="5" t="n">
        <v>4073</v>
      </c>
      <c r="G10" s="5" t="n">
        <v>3376</v>
      </c>
      <c r="H10" s="5" t="n">
        <v>3392</v>
      </c>
      <c r="I10" s="5" t="n">
        <v>2836</v>
      </c>
      <c r="J10" s="5" t="n">
        <v>14593</v>
      </c>
      <c r="K10" s="5" t="n">
        <v>13677</v>
      </c>
    </row>
    <row r="11" spans="1:11">
      <c r="A11" s="4" t="s">
        <v>117</v>
      </c>
      <c r="B11" s="5" t="n">
        <v>560</v>
      </c>
      <c r="C11" s="5" t="n">
        <v>593</v>
      </c>
      <c r="D11" s="5" t="n">
        <v>481</v>
      </c>
      <c r="E11" s="5" t="n">
        <v>528</v>
      </c>
      <c r="F11" s="5" t="n">
        <v>1687</v>
      </c>
      <c r="G11" s="5" t="n">
        <v>914</v>
      </c>
      <c r="H11" s="5" t="n">
        <v>885</v>
      </c>
      <c r="I11" s="5" t="n">
        <v>736</v>
      </c>
      <c r="J11" s="5" t="n">
        <v>2162</v>
      </c>
      <c r="K11" s="5" t="n">
        <v>4222</v>
      </c>
    </row>
    <row r="12" spans="1:11">
      <c r="A12" s="4" t="s">
        <v>128</v>
      </c>
      <c r="B12" s="7" t="n">
        <v>3425</v>
      </c>
      <c r="C12" s="7" t="n">
        <v>3304</v>
      </c>
      <c r="D12" s="7" t="n">
        <v>3097</v>
      </c>
      <c r="E12" s="7" t="n">
        <v>2605</v>
      </c>
      <c r="F12" s="7" t="n">
        <v>2386</v>
      </c>
      <c r="G12" s="7" t="n">
        <v>2462</v>
      </c>
      <c r="H12" s="7" t="n">
        <v>2507</v>
      </c>
      <c r="I12" s="7" t="n">
        <v>2100</v>
      </c>
      <c r="J12" s="7" t="n">
        <v>12431</v>
      </c>
      <c r="K12" s="7" t="n">
        <v>9455</v>
      </c>
    </row>
    <row r="13" spans="1:11">
      <c r="A13" s="4" t="s">
        <v>1079</v>
      </c>
      <c r="B13" s="8" t="n">
        <v>1.06</v>
      </c>
      <c r="C13" s="8" t="n">
        <v>1.02</v>
      </c>
      <c r="D13" s="8" t="n">
        <v>0.96</v>
      </c>
      <c r="E13" s="8" t="n">
        <v>0.8100000000000001</v>
      </c>
      <c r="F13" s="8" t="n">
        <v>0.73</v>
      </c>
      <c r="G13" s="8" t="n">
        <v>0.77</v>
      </c>
      <c r="H13" s="8" t="n">
        <v>0.84</v>
      </c>
      <c r="I13" s="8" t="n">
        <v>0.78</v>
      </c>
      <c r="J13" s="8" t="n">
        <v>3.85</v>
      </c>
      <c r="K13" s="8" t="n">
        <v>3.12</v>
      </c>
    </row>
    <row r="14" spans="1:11">
      <c r="A14" s="4" t="s">
        <v>1080</v>
      </c>
      <c r="B14" s="8" t="n">
        <v>1.05</v>
      </c>
      <c r="C14" s="8" t="n">
        <v>1.02</v>
      </c>
      <c r="D14" s="8" t="n">
        <v>0.96</v>
      </c>
      <c r="E14" s="8" t="n">
        <v>0.8</v>
      </c>
      <c r="F14" s="8" t="n">
        <v>0.73</v>
      </c>
      <c r="G14" s="8" t="n">
        <v>0.76</v>
      </c>
      <c r="H14" s="8" t="n">
        <v>0.83</v>
      </c>
      <c r="I14" s="8" t="n">
        <v>0.78</v>
      </c>
      <c r="J14" s="8" t="n">
        <v>3.83</v>
      </c>
      <c r="K14" s="8" t="n">
        <v>3.1</v>
      </c>
    </row>
    <row r="15" spans="1:11">
      <c r="A15" s="4" t="s">
        <v>505</v>
      </c>
      <c r="B15" s="5" t="n">
        <v>3239180</v>
      </c>
      <c r="C15" s="5" t="n">
        <v>3234393</v>
      </c>
      <c r="D15" s="5" t="n">
        <v>3225726</v>
      </c>
      <c r="E15" s="5" t="n">
        <v>3220262</v>
      </c>
      <c r="F15" s="5" t="n">
        <v>3215300</v>
      </c>
      <c r="G15" s="5" t="n">
        <v>3212335</v>
      </c>
      <c r="H15" s="5" t="n">
        <v>3000451</v>
      </c>
      <c r="I15" s="5" t="n">
        <v>2679816</v>
      </c>
      <c r="J15" s="5" t="n">
        <v>3229954</v>
      </c>
      <c r="K15" s="5" t="n">
        <v>3028950</v>
      </c>
    </row>
    <row r="16" spans="1:11">
      <c r="A16" s="4" t="s">
        <v>507</v>
      </c>
      <c r="B16" s="5" t="n">
        <v>3250149</v>
      </c>
      <c r="C16" s="5" t="n">
        <v>3248326</v>
      </c>
      <c r="D16" s="5" t="n">
        <v>3240329</v>
      </c>
      <c r="E16" s="5" t="n">
        <v>3238069</v>
      </c>
      <c r="F16" s="5" t="n">
        <v>3231791</v>
      </c>
      <c r="G16" s="5" t="n">
        <v>3223753</v>
      </c>
      <c r="H16" s="5" t="n">
        <v>3014140</v>
      </c>
      <c r="I16" s="5" t="n">
        <v>2692015</v>
      </c>
      <c r="J16" s="5" t="n">
        <v>3243907</v>
      </c>
      <c r="K16" s="5" t="n">
        <v>3052585</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7" t="n">
        <v>107933000</v>
      </c>
      <c r="C3" s="7" t="n">
        <v>39886000</v>
      </c>
    </row>
    <row r="4" spans="1:3">
      <c r="A4" s="4" t="s">
        <v>39</v>
      </c>
      <c r="B4" s="5" t="n">
        <v>616000</v>
      </c>
      <c r="C4" s="4" t="s">
        <v>40</v>
      </c>
    </row>
    <row r="5" spans="1:3">
      <c r="A5" s="4" t="s">
        <v>41</v>
      </c>
      <c r="B5" s="5" t="n">
        <v>98322000</v>
      </c>
      <c r="C5" s="5" t="n">
        <v>95283000</v>
      </c>
    </row>
    <row r="6" spans="1:3">
      <c r="A6" s="4" t="s">
        <v>42</v>
      </c>
      <c r="B6" s="5" t="n">
        <v>597000</v>
      </c>
      <c r="C6" s="5" t="n">
        <v>463000</v>
      </c>
    </row>
    <row r="7" spans="1:3">
      <c r="A7" s="4" t="s">
        <v>43</v>
      </c>
      <c r="B7" s="5" t="n">
        <v>992109000</v>
      </c>
      <c r="C7" s="5" t="n">
        <v>923213000</v>
      </c>
    </row>
    <row r="8" spans="1:3">
      <c r="A8" s="4" t="s">
        <v>44</v>
      </c>
      <c r="B8" s="5" t="n">
        <v>7428000</v>
      </c>
      <c r="C8" s="5" t="n">
        <v>7190000</v>
      </c>
    </row>
    <row r="9" spans="1:3">
      <c r="A9" s="4" t="s">
        <v>45</v>
      </c>
      <c r="B9" s="5" t="n">
        <v>984681000</v>
      </c>
      <c r="C9" s="5" t="n">
        <v>916023000</v>
      </c>
    </row>
    <row r="10" spans="1:3">
      <c r="A10" s="4" t="s">
        <v>46</v>
      </c>
      <c r="B10" s="5" t="n">
        <v>13003000</v>
      </c>
      <c r="C10" s="5" t="n">
        <v>11853000</v>
      </c>
    </row>
    <row r="11" spans="1:3">
      <c r="A11" s="4" t="s">
        <v>47</v>
      </c>
      <c r="B11" s="5" t="n">
        <v>15071000</v>
      </c>
      <c r="C11" s="5" t="n">
        <v>15071000</v>
      </c>
    </row>
    <row r="12" spans="1:3">
      <c r="A12" s="4" t="s">
        <v>48</v>
      </c>
      <c r="B12" s="5" t="n">
        <v>2397000</v>
      </c>
      <c r="C12" s="5" t="n">
        <v>2749000</v>
      </c>
    </row>
    <row r="13" spans="1:3">
      <c r="A13" s="4" t="s">
        <v>49</v>
      </c>
      <c r="B13" s="5" t="n">
        <v>16080000</v>
      </c>
      <c r="C13" s="5" t="n">
        <v>15652000</v>
      </c>
    </row>
    <row r="14" spans="1:3">
      <c r="A14" s="4" t="s">
        <v>50</v>
      </c>
      <c r="B14" s="5" t="n">
        <v>9698000</v>
      </c>
      <c r="C14" s="5" t="n">
        <v>9356000</v>
      </c>
    </row>
    <row r="15" spans="1:3">
      <c r="A15" s="4" t="s">
        <v>51</v>
      </c>
      <c r="B15" s="5" t="n">
        <v>1248398000</v>
      </c>
      <c r="C15" s="5" t="n">
        <v>1106336000</v>
      </c>
    </row>
    <row r="16" spans="1:3">
      <c r="A16" s="3" t="s">
        <v>52</v>
      </c>
    </row>
    <row r="17" spans="1:3">
      <c r="A17" s="4" t="s">
        <v>53</v>
      </c>
      <c r="B17" s="5" t="n">
        <v>178386000</v>
      </c>
      <c r="C17" s="5" t="n">
        <v>164424000</v>
      </c>
    </row>
    <row r="18" spans="1:3">
      <c r="A18" s="4" t="s">
        <v>54</v>
      </c>
      <c r="B18" s="5" t="n">
        <v>117128000</v>
      </c>
      <c r="C18" s="5" t="n">
        <v>112004000</v>
      </c>
    </row>
    <row r="19" spans="1:3">
      <c r="A19" s="4" t="s">
        <v>55</v>
      </c>
      <c r="B19" s="5" t="n">
        <v>196685000</v>
      </c>
      <c r="C19" s="5" t="n">
        <v>150277000</v>
      </c>
    </row>
    <row r="20" spans="1:3">
      <c r="A20" s="4" t="s">
        <v>56</v>
      </c>
      <c r="B20" s="5" t="n">
        <v>222954000</v>
      </c>
      <c r="C20" s="5" t="n">
        <v>208502000</v>
      </c>
    </row>
    <row r="21" spans="1:3">
      <c r="A21" s="4" t="s">
        <v>57</v>
      </c>
      <c r="B21" s="5" t="n">
        <v>300914000</v>
      </c>
      <c r="C21" s="5" t="n">
        <v>242987000</v>
      </c>
    </row>
    <row r="22" spans="1:3">
      <c r="A22" s="4" t="s">
        <v>58</v>
      </c>
      <c r="B22" s="5" t="n">
        <v>1016067000</v>
      </c>
      <c r="C22" s="5" t="n">
        <v>878194000</v>
      </c>
    </row>
    <row r="23" spans="1:3">
      <c r="A23" s="4" t="s">
        <v>59</v>
      </c>
      <c r="B23" s="5" t="n">
        <v>398000</v>
      </c>
      <c r="C23" s="5" t="n">
        <v>4707000</v>
      </c>
    </row>
    <row r="24" spans="1:3">
      <c r="A24" s="4" t="s">
        <v>60</v>
      </c>
      <c r="B24" s="5" t="n">
        <v>90000000</v>
      </c>
      <c r="C24" s="5" t="n">
        <v>70000000</v>
      </c>
    </row>
    <row r="25" spans="1:3">
      <c r="A25" s="4" t="s">
        <v>61</v>
      </c>
      <c r="B25" s="5" t="n">
        <v>90398000</v>
      </c>
      <c r="C25" s="5" t="n">
        <v>74707000</v>
      </c>
    </row>
    <row r="26" spans="1:3">
      <c r="A26" s="4" t="s">
        <v>62</v>
      </c>
      <c r="B26" s="5" t="n">
        <v>8803000</v>
      </c>
      <c r="C26" s="5" t="n">
        <v>29065000</v>
      </c>
    </row>
    <row r="27" spans="1:3">
      <c r="A27" s="4" t="s">
        <v>63</v>
      </c>
      <c r="B27" s="5" t="n">
        <v>4840000</v>
      </c>
      <c r="C27" s="5" t="n">
        <v>4507000</v>
      </c>
    </row>
    <row r="28" spans="1:3">
      <c r="A28" s="4" t="s">
        <v>64</v>
      </c>
      <c r="B28" s="5" t="n">
        <v>1120108000</v>
      </c>
      <c r="C28" s="5" t="n">
        <v>986473000</v>
      </c>
    </row>
    <row r="29" spans="1:3">
      <c r="A29" s="3" t="s">
        <v>65</v>
      </c>
    </row>
    <row r="30" spans="1:3">
      <c r="A30" s="4" t="s">
        <v>66</v>
      </c>
      <c r="B30" s="5" t="n">
        <v>85925000</v>
      </c>
      <c r="C30" s="5" t="n">
        <v>84859000</v>
      </c>
    </row>
    <row r="31" spans="1:3">
      <c r="A31" s="4" t="s">
        <v>67</v>
      </c>
      <c r="B31" s="5" t="n">
        <v>56037000</v>
      </c>
      <c r="C31" s="5" t="n">
        <v>47431000</v>
      </c>
    </row>
    <row r="32" spans="1:3">
      <c r="A32" s="4" t="s">
        <v>68</v>
      </c>
      <c r="B32" s="5" t="n">
        <v>-154000</v>
      </c>
      <c r="C32" s="5" t="n">
        <v>1091000</v>
      </c>
    </row>
    <row r="33" spans="1:3">
      <c r="A33" s="4" t="s">
        <v>69</v>
      </c>
      <c r="B33" s="5" t="n">
        <v>-13518000</v>
      </c>
      <c r="C33" s="5" t="n">
        <v>-13518000</v>
      </c>
    </row>
    <row r="34" spans="1:3">
      <c r="A34" s="4" t="s">
        <v>70</v>
      </c>
      <c r="B34" s="5" t="n">
        <v>128290000</v>
      </c>
      <c r="C34" s="5" t="n">
        <v>119863000</v>
      </c>
    </row>
    <row r="35" spans="1:3">
      <c r="A35" s="4" t="s">
        <v>71</v>
      </c>
      <c r="B35" s="7" t="n">
        <v>1248398000</v>
      </c>
      <c r="C35" s="7" t="n">
        <v>11063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2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7" t="n">
        <v>0</v>
      </c>
      <c r="C2" s="7" t="n">
        <v>0</v>
      </c>
    </row>
    <row r="3" spans="1:3">
      <c r="A3" s="4" t="s">
        <v>74</v>
      </c>
      <c r="B3" s="5" t="n">
        <v>10000000</v>
      </c>
      <c r="C3" s="5" t="n">
        <v>10000000</v>
      </c>
    </row>
    <row r="4" spans="1:3">
      <c r="A4" s="4" t="s">
        <v>75</v>
      </c>
      <c r="B4" s="5" t="n">
        <v>3630497</v>
      </c>
      <c r="C4" s="5" t="n">
        <v>3603881</v>
      </c>
    </row>
    <row r="5" spans="1:3">
      <c r="A5" s="4" t="s">
        <v>76</v>
      </c>
      <c r="B5" s="5" t="n">
        <v>3244332</v>
      </c>
      <c r="C5" s="5" t="n">
        <v>3217716</v>
      </c>
    </row>
    <row r="6" spans="1:3">
      <c r="A6" s="4" t="s">
        <v>77</v>
      </c>
      <c r="B6" s="5" t="n">
        <v>386165</v>
      </c>
      <c r="C6" s="5" t="n">
        <v>3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33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33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3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row>
    <row r="14" spans="1:2">
      <c r="A14" s="3" t="s">
        <v>334</v>
      </c>
    </row>
    <row r="15" spans="1:2">
      <c r="A15" s="4" t="s">
        <v>360</v>
      </c>
      <c r="B1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334</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373</v>
      </c>
      <c r="B1" s="2" t="s">
        <v>1</v>
      </c>
    </row>
    <row r="2" spans="1:2">
      <c r="B2" s="2" t="s">
        <v>2</v>
      </c>
    </row>
    <row r="3" spans="1:2">
      <c r="A3" s="3" t="s">
        <v>334</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334</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33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2"/>
    <col customWidth="1" max="2" min="2" width="28"/>
    <col customWidth="1" max="3" min="3" width="16"/>
    <col customWidth="1" max="4" min="4" width="14"/>
  </cols>
  <sheetData>
    <row r="1" spans="1:4">
      <c r="A1" s="1" t="s">
        <v>78</v>
      </c>
      <c r="C1" s="2" t="s">
        <v>1</v>
      </c>
    </row>
    <row r="2" spans="1:4">
      <c r="C2" s="2" t="s">
        <v>2</v>
      </c>
      <c r="D2" s="2" t="s">
        <v>36</v>
      </c>
    </row>
    <row r="3" spans="1:4">
      <c r="A3" s="3" t="s">
        <v>79</v>
      </c>
    </row>
    <row r="4" spans="1:4">
      <c r="A4" s="4" t="s">
        <v>80</v>
      </c>
      <c r="C4" s="7" t="n">
        <v>46576000</v>
      </c>
      <c r="D4" s="7" t="n">
        <v>40235000</v>
      </c>
    </row>
    <row r="5" spans="1:4">
      <c r="A5" s="4" t="s">
        <v>81</v>
      </c>
      <c r="C5" s="5" t="n">
        <v>558000</v>
      </c>
      <c r="D5" s="5" t="n">
        <v>328000</v>
      </c>
    </row>
    <row r="6" spans="1:4">
      <c r="A6" s="4" t="s">
        <v>82</v>
      </c>
      <c r="C6" s="5" t="n">
        <v>46000</v>
      </c>
      <c r="D6" s="5" t="n">
        <v>15000</v>
      </c>
    </row>
    <row r="7" spans="1:4">
      <c r="A7" s="3" t="s">
        <v>83</v>
      </c>
    </row>
    <row r="8" spans="1:4">
      <c r="A8" s="4" t="s">
        <v>84</v>
      </c>
      <c r="C8" s="5" t="n">
        <v>688000</v>
      </c>
      <c r="D8" s="5" t="n">
        <v>762000</v>
      </c>
    </row>
    <row r="9" spans="1:4">
      <c r="A9" s="4" t="s">
        <v>85</v>
      </c>
      <c r="C9" s="5" t="n">
        <v>2262000</v>
      </c>
      <c r="D9" s="5" t="n">
        <v>2406000</v>
      </c>
    </row>
    <row r="10" spans="1:4">
      <c r="A10" s="4" t="s">
        <v>86</v>
      </c>
      <c r="C10" s="5" t="n">
        <v>227000</v>
      </c>
      <c r="D10" s="5" t="n">
        <v>249000</v>
      </c>
    </row>
    <row r="11" spans="1:4">
      <c r="A11" s="4" t="s">
        <v>87</v>
      </c>
      <c r="C11" s="5" t="n">
        <v>50357000</v>
      </c>
      <c r="D11" s="5" t="n">
        <v>43995000</v>
      </c>
    </row>
    <row r="12" spans="1:4">
      <c r="A12" s="3" t="s">
        <v>88</v>
      </c>
    </row>
    <row r="13" spans="1:4">
      <c r="A13" s="4" t="s">
        <v>89</v>
      </c>
      <c r="C13" s="5" t="n">
        <v>8631000</v>
      </c>
      <c r="D13" s="5" t="n">
        <v>5350000</v>
      </c>
    </row>
    <row r="14" spans="1:4">
      <c r="A14" s="4" t="s">
        <v>90</v>
      </c>
      <c r="C14" s="5" t="n">
        <v>842000</v>
      </c>
      <c r="D14" s="5" t="n">
        <v>753000</v>
      </c>
    </row>
    <row r="15" spans="1:4">
      <c r="A15" s="4" t="s">
        <v>62</v>
      </c>
      <c r="C15" s="5" t="n">
        <v>436000</v>
      </c>
      <c r="D15" s="5" t="n">
        <v>544000</v>
      </c>
    </row>
    <row r="16" spans="1:4">
      <c r="A16" s="4" t="s">
        <v>91</v>
      </c>
      <c r="C16" s="5" t="n">
        <v>9909000</v>
      </c>
      <c r="D16" s="5" t="n">
        <v>6647000</v>
      </c>
    </row>
    <row r="17" spans="1:4">
      <c r="A17" s="4" t="s">
        <v>92</v>
      </c>
      <c r="C17" s="5" t="n">
        <v>40448000</v>
      </c>
      <c r="D17" s="5" t="n">
        <v>37348000</v>
      </c>
    </row>
    <row r="18" spans="1:4">
      <c r="A18" s="4" t="s">
        <v>93</v>
      </c>
      <c r="C18" s="5" t="n">
        <v>840000</v>
      </c>
      <c r="D18" s="5" t="n">
        <v>1045000</v>
      </c>
    </row>
    <row r="19" spans="1:4">
      <c r="A19" s="4" t="s">
        <v>94</v>
      </c>
      <c r="C19" s="5" t="n">
        <v>39608000</v>
      </c>
      <c r="D19" s="5" t="n">
        <v>36303000</v>
      </c>
    </row>
    <row r="20" spans="1:4">
      <c r="A20" s="3" t="s">
        <v>95</v>
      </c>
    </row>
    <row r="21" spans="1:4">
      <c r="A21" s="4" t="s">
        <v>96</v>
      </c>
      <c r="B21" s="4" t="s">
        <v>97</v>
      </c>
      <c r="C21" s="4" t="s">
        <v>40</v>
      </c>
      <c r="D21" s="5" t="n">
        <v>886000</v>
      </c>
    </row>
    <row r="22" spans="1:4">
      <c r="A22" s="4" t="s">
        <v>98</v>
      </c>
      <c r="B22" s="4" t="s">
        <v>97</v>
      </c>
      <c r="C22" s="5" t="n">
        <v>-9000</v>
      </c>
      <c r="D22" s="4" t="s">
        <v>40</v>
      </c>
    </row>
    <row r="23" spans="1:4">
      <c r="A23" s="4" t="s">
        <v>99</v>
      </c>
      <c r="B23" s="4" t="s">
        <v>97</v>
      </c>
      <c r="C23" s="5" t="n">
        <v>428000</v>
      </c>
      <c r="D23" s="5" t="n">
        <v>431000</v>
      </c>
    </row>
    <row r="24" spans="1:4">
      <c r="A24" s="4" t="s">
        <v>100</v>
      </c>
      <c r="B24" s="4" t="s">
        <v>97</v>
      </c>
      <c r="C24" s="5" t="n">
        <v>231000</v>
      </c>
      <c r="D24" s="5" t="n">
        <v>826000</v>
      </c>
    </row>
    <row r="25" spans="1:4">
      <c r="A25" s="4" t="s">
        <v>101</v>
      </c>
      <c r="C25" s="5" t="n">
        <v>3728000</v>
      </c>
      <c r="D25" s="5" t="n">
        <v>4859000</v>
      </c>
    </row>
    <row r="26" spans="1:4">
      <c r="A26" s="3" t="s">
        <v>102</v>
      </c>
    </row>
    <row r="27" spans="1:4">
      <c r="A27" s="4" t="s">
        <v>103</v>
      </c>
      <c r="C27" s="5" t="n">
        <v>15749000</v>
      </c>
      <c r="D27" s="5" t="n">
        <v>13758000</v>
      </c>
    </row>
    <row r="28" spans="1:4">
      <c r="A28" s="4" t="s">
        <v>104</v>
      </c>
      <c r="C28" s="5" t="n">
        <v>1933000</v>
      </c>
      <c r="D28" s="5" t="n">
        <v>1846000</v>
      </c>
    </row>
    <row r="29" spans="1:4">
      <c r="A29" s="4" t="s">
        <v>105</v>
      </c>
      <c r="C29" s="5" t="n">
        <v>969000</v>
      </c>
      <c r="D29" s="5" t="n">
        <v>1050000</v>
      </c>
    </row>
    <row r="30" spans="1:4">
      <c r="A30" s="4" t="s">
        <v>106</v>
      </c>
      <c r="C30" s="5" t="n">
        <v>1806000</v>
      </c>
      <c r="D30" s="5" t="n">
        <v>1792000</v>
      </c>
    </row>
    <row r="31" spans="1:4">
      <c r="A31" s="4" t="s">
        <v>107</v>
      </c>
      <c r="C31" s="5" t="n">
        <v>823000</v>
      </c>
      <c r="D31" s="5" t="n">
        <v>744000</v>
      </c>
    </row>
    <row r="32" spans="1:4">
      <c r="A32" s="4" t="s">
        <v>108</v>
      </c>
      <c r="C32" s="5" t="n">
        <v>550000</v>
      </c>
      <c r="D32" s="5" t="n">
        <v>533000</v>
      </c>
    </row>
    <row r="33" spans="1:4">
      <c r="A33" s="4" t="s">
        <v>109</v>
      </c>
      <c r="C33" s="5" t="n">
        <v>1482000</v>
      </c>
      <c r="D33" s="5" t="n">
        <v>1752000</v>
      </c>
    </row>
    <row r="34" spans="1:4">
      <c r="A34" s="4" t="s">
        <v>110</v>
      </c>
      <c r="C34" s="5" t="n">
        <v>921000</v>
      </c>
      <c r="D34" s="5" t="n">
        <v>821000</v>
      </c>
    </row>
    <row r="35" spans="1:4">
      <c r="A35" s="4" t="s">
        <v>111</v>
      </c>
      <c r="C35" s="5" t="n">
        <v>605000</v>
      </c>
      <c r="D35" s="5" t="n">
        <v>414000</v>
      </c>
    </row>
    <row r="36" spans="1:4">
      <c r="A36" s="4" t="s">
        <v>112</v>
      </c>
      <c r="C36" s="5" t="n">
        <v>352000</v>
      </c>
      <c r="D36" s="5" t="n">
        <v>374000</v>
      </c>
    </row>
    <row r="37" spans="1:4">
      <c r="A37" s="4" t="s">
        <v>113</v>
      </c>
      <c r="C37" s="4" t="s">
        <v>40</v>
      </c>
      <c r="D37" s="5" t="n">
        <v>1060000</v>
      </c>
    </row>
    <row r="38" spans="1:4">
      <c r="A38" s="4" t="s">
        <v>114</v>
      </c>
      <c r="C38" s="5" t="n">
        <v>3553000</v>
      </c>
      <c r="D38" s="5" t="n">
        <v>3341000</v>
      </c>
    </row>
    <row r="39" spans="1:4">
      <c r="A39" s="4" t="s">
        <v>115</v>
      </c>
      <c r="C39" s="5" t="n">
        <v>28743000</v>
      </c>
      <c r="D39" s="5" t="n">
        <v>27485000</v>
      </c>
    </row>
    <row r="40" spans="1:4">
      <c r="A40" s="4" t="s">
        <v>116</v>
      </c>
      <c r="C40" s="5" t="n">
        <v>14593000</v>
      </c>
      <c r="D40" s="5" t="n">
        <v>13677000</v>
      </c>
    </row>
    <row r="41" spans="1:4">
      <c r="A41" s="4" t="s">
        <v>117</v>
      </c>
      <c r="C41" s="5" t="n">
        <v>2162000</v>
      </c>
      <c r="D41" s="5" t="n">
        <v>4222000</v>
      </c>
    </row>
    <row r="42" spans="1:4">
      <c r="A42" s="4" t="s">
        <v>118</v>
      </c>
      <c r="C42" s="7" t="n">
        <v>12431000</v>
      </c>
      <c r="D42" s="7" t="n">
        <v>9455000</v>
      </c>
    </row>
    <row r="43" spans="1:4">
      <c r="A43" s="3" t="s">
        <v>119</v>
      </c>
    </row>
    <row r="44" spans="1:4">
      <c r="A44" s="4" t="s">
        <v>120</v>
      </c>
      <c r="C44" s="8" t="n">
        <v>3.85</v>
      </c>
      <c r="D44" s="8" t="n">
        <v>3.12</v>
      </c>
    </row>
    <row r="45" spans="1:4">
      <c r="A45" s="4" t="s">
        <v>121</v>
      </c>
      <c r="C45" s="9" t="n">
        <v>3.83</v>
      </c>
      <c r="D45" s="9" t="n">
        <v>3.1</v>
      </c>
    </row>
    <row r="46" spans="1:4">
      <c r="A46" s="4" t="s">
        <v>122</v>
      </c>
      <c r="C46" s="8" t="n">
        <v>1.17</v>
      </c>
      <c r="D46" s="8" t="n">
        <v>1.08</v>
      </c>
    </row>
    <row r="47" spans="1:4">
      <c r="A47" s="4" t="s">
        <v>123</v>
      </c>
    </row>
    <row r="48" spans="1:4">
      <c r="A48" s="3" t="s">
        <v>95</v>
      </c>
    </row>
    <row r="49" spans="1:4">
      <c r="A49" s="4" t="s">
        <v>124</v>
      </c>
      <c r="C49" s="7" t="n">
        <v>1914000</v>
      </c>
      <c r="D49" s="7" t="n">
        <v>1875000</v>
      </c>
    </row>
    <row r="50" spans="1:4">
      <c r="A50" s="4" t="s">
        <v>125</v>
      </c>
    </row>
    <row r="51" spans="1:4">
      <c r="A51" s="3" t="s">
        <v>95</v>
      </c>
    </row>
    <row r="52" spans="1:4">
      <c r="A52" s="4" t="s">
        <v>124</v>
      </c>
      <c r="C52" s="7" t="n">
        <v>1164000</v>
      </c>
      <c r="D52" s="7" t="n">
        <v>841000</v>
      </c>
    </row>
    <row r="53" spans="1:4"/>
    <row r="54" spans="1:4">
      <c r="A54" s="4" t="s">
        <v>97</v>
      </c>
      <c r="B54" s="4" t="s">
        <v>126</v>
      </c>
    </row>
  </sheetData>
  <mergeCells count="4">
    <mergeCell ref="A1:B2"/>
    <mergeCell ref="C1:D1"/>
    <mergeCell ref="A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33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334</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33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3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3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34</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3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34</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34</v>
      </c>
    </row>
    <row r="4" spans="1:2">
      <c r="A4" s="4" t="s">
        <v>429</v>
      </c>
      <c r="B4" s="4" t="s">
        <v>430</v>
      </c>
    </row>
    <row r="5" spans="1:2">
      <c r="A5" s="4" t="s">
        <v>431</v>
      </c>
      <c r="B5" s="4" t="s">
        <v>432</v>
      </c>
    </row>
    <row r="6" spans="1:2">
      <c r="A6" s="4" t="s">
        <v>374</v>
      </c>
      <c r="B6" s="4" t="s">
        <v>375</v>
      </c>
    </row>
    <row r="7" spans="1:2">
      <c r="A7" s="4" t="s">
        <v>433</v>
      </c>
      <c r="B7" s="4" t="s">
        <v>434</v>
      </c>
    </row>
    <row r="8" spans="1:2">
      <c r="A8" s="4" t="s">
        <v>435</v>
      </c>
    </row>
    <row r="9" spans="1:2">
      <c r="A9" s="3" t="s">
        <v>334</v>
      </c>
    </row>
    <row r="10" spans="1:2">
      <c r="A10" s="4" t="s">
        <v>374</v>
      </c>
      <c r="B10"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334</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6</v>
      </c>
    </row>
    <row r="3" spans="1:3">
      <c r="A3" s="4" t="s">
        <v>128</v>
      </c>
      <c r="B3" s="7" t="n">
        <v>12431</v>
      </c>
      <c r="C3" s="7" t="n">
        <v>9455</v>
      </c>
    </row>
    <row r="4" spans="1:3">
      <c r="A4" s="4" t="s">
        <v>129</v>
      </c>
      <c r="B4" s="5" t="n">
        <v>-1636</v>
      </c>
      <c r="C4" s="5" t="n">
        <v>719</v>
      </c>
    </row>
    <row r="5" spans="1:3">
      <c r="A5" s="4" t="s">
        <v>130</v>
      </c>
      <c r="B5" s="5" t="n">
        <v>345</v>
      </c>
      <c r="C5" s="5" t="n">
        <v>-244</v>
      </c>
    </row>
    <row r="6" spans="1:3">
      <c r="A6" s="4" t="s">
        <v>131</v>
      </c>
      <c r="B6" s="4" t="s">
        <v>40</v>
      </c>
      <c r="C6" s="5" t="n">
        <v>-886</v>
      </c>
    </row>
    <row r="7" spans="1:3">
      <c r="A7" s="4" t="s">
        <v>130</v>
      </c>
      <c r="B7" s="4" t="s">
        <v>40</v>
      </c>
      <c r="C7" s="5" t="n">
        <v>301</v>
      </c>
    </row>
    <row r="8" spans="1:3">
      <c r="A8" s="4" t="s">
        <v>132</v>
      </c>
      <c r="B8" s="5" t="n">
        <v>-1291</v>
      </c>
      <c r="C8" s="5" t="n">
        <v>-110</v>
      </c>
    </row>
    <row r="9" spans="1:3">
      <c r="A9" s="4" t="s">
        <v>133</v>
      </c>
      <c r="B9" s="7" t="n">
        <v>11140</v>
      </c>
      <c r="C9" s="7" t="n">
        <v>9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v>
      </c>
    </row>
    <row r="3" spans="1:2">
      <c r="A3" s="3" t="s">
        <v>334</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447</v>
      </c>
      <c r="B1" s="2" t="s">
        <v>448</v>
      </c>
      <c r="C1" s="2" t="s">
        <v>449</v>
      </c>
      <c r="D1" s="2" t="s">
        <v>450</v>
      </c>
      <c r="E1" s="2" t="s">
        <v>451</v>
      </c>
      <c r="F1" s="2" t="s">
        <v>452</v>
      </c>
      <c r="G1" s="2" t="s">
        <v>453</v>
      </c>
    </row>
    <row r="2" spans="1:7">
      <c r="A2" s="4" t="s">
        <v>454</v>
      </c>
      <c r="D2" s="5" t="n">
        <v>15</v>
      </c>
    </row>
    <row r="3" spans="1:7">
      <c r="A3" s="4" t="s">
        <v>455</v>
      </c>
      <c r="D3" s="7" t="n">
        <v>59400000</v>
      </c>
      <c r="E3" s="7" t="n">
        <v>50400000</v>
      </c>
    </row>
    <row r="4" spans="1:7">
      <c r="A4" s="4" t="s">
        <v>456</v>
      </c>
      <c r="D4" s="5" t="n">
        <v>0</v>
      </c>
      <c r="E4" s="5" t="n">
        <v>0</v>
      </c>
      <c r="F4" s="7" t="n">
        <v>0</v>
      </c>
    </row>
    <row r="5" spans="1:7">
      <c r="A5" s="4" t="s">
        <v>457</v>
      </c>
      <c r="D5" s="5" t="n">
        <v>1248398000</v>
      </c>
      <c r="E5" s="5" t="n">
        <v>1106336000</v>
      </c>
    </row>
    <row r="6" spans="1:7">
      <c r="A6" s="4" t="s">
        <v>458</v>
      </c>
      <c r="D6" s="7" t="n">
        <v>1120108000</v>
      </c>
      <c r="E6" s="5" t="n">
        <v>986473000</v>
      </c>
    </row>
    <row r="7" spans="1:7">
      <c r="A7" s="4" t="s">
        <v>459</v>
      </c>
    </row>
    <row r="8" spans="1:7">
      <c r="A8" s="4" t="s">
        <v>460</v>
      </c>
      <c r="D8" s="4" t="s">
        <v>461</v>
      </c>
    </row>
    <row r="9" spans="1:7">
      <c r="A9" s="4" t="s">
        <v>462</v>
      </c>
    </row>
    <row r="10" spans="1:7">
      <c r="A10" s="4" t="s">
        <v>463</v>
      </c>
      <c r="D10" s="4" t="s">
        <v>464</v>
      </c>
    </row>
    <row r="11" spans="1:7">
      <c r="A11" s="4" t="s">
        <v>465</v>
      </c>
    </row>
    <row r="12" spans="1:7">
      <c r="A12" s="4" t="s">
        <v>463</v>
      </c>
      <c r="D12" s="4" t="s">
        <v>466</v>
      </c>
    </row>
    <row r="13" spans="1:7">
      <c r="A13" s="4" t="s">
        <v>467</v>
      </c>
    </row>
    <row r="14" spans="1:7">
      <c r="A14" s="4" t="s">
        <v>463</v>
      </c>
      <c r="D14" s="4" t="s">
        <v>464</v>
      </c>
    </row>
    <row r="15" spans="1:7">
      <c r="A15" s="4" t="s">
        <v>468</v>
      </c>
    </row>
    <row r="16" spans="1:7">
      <c r="A16" s="4" t="s">
        <v>463</v>
      </c>
      <c r="D16" s="4" t="s">
        <v>469</v>
      </c>
    </row>
    <row r="17" spans="1:7">
      <c r="A17" s="4" t="s">
        <v>470</v>
      </c>
    </row>
    <row r="18" spans="1:7">
      <c r="A18" s="4" t="s">
        <v>471</v>
      </c>
      <c r="B18" s="7" t="n">
        <v>625000</v>
      </c>
      <c r="D18" s="7" t="n">
        <v>625000</v>
      </c>
    </row>
    <row r="19" spans="1:7">
      <c r="A19" s="4" t="s">
        <v>472</v>
      </c>
      <c r="B19" s="5" t="n">
        <v>141000</v>
      </c>
    </row>
    <row r="20" spans="1:7">
      <c r="A20" s="4" t="s">
        <v>473</v>
      </c>
    </row>
    <row r="21" spans="1:7">
      <c r="A21" s="4" t="s">
        <v>474</v>
      </c>
      <c r="B21" s="7" t="n">
        <v>187000</v>
      </c>
    </row>
    <row r="22" spans="1:7">
      <c r="A22" s="4" t="s">
        <v>475</v>
      </c>
    </row>
    <row r="23" spans="1:7">
      <c r="A23" s="4" t="s">
        <v>457</v>
      </c>
      <c r="G23" s="7" t="n">
        <v>6700000</v>
      </c>
    </row>
    <row r="24" spans="1:7">
      <c r="A24" s="4" t="s">
        <v>458</v>
      </c>
      <c r="G24" s="7" t="n">
        <v>6700000</v>
      </c>
    </row>
    <row r="25" spans="1:7">
      <c r="A25" s="4" t="s">
        <v>435</v>
      </c>
    </row>
    <row r="26" spans="1:7">
      <c r="A26" s="4" t="s">
        <v>476</v>
      </c>
      <c r="C26" s="8" t="n">
        <v>37.96</v>
      </c>
    </row>
    <row r="27" spans="1:7">
      <c r="A27" s="4" t="s">
        <v>477</v>
      </c>
      <c r="C27" s="10" t="n">
        <v>1.1934</v>
      </c>
    </row>
    <row r="28" spans="1:7">
      <c r="A28" s="4" t="s">
        <v>478</v>
      </c>
      <c r="C28" s="5" t="n">
        <v>544610</v>
      </c>
    </row>
    <row r="29" spans="1:7">
      <c r="A29" s="4" t="s">
        <v>479</v>
      </c>
      <c r="C29" s="7" t="n">
        <v>42168000</v>
      </c>
    </row>
    <row r="30" spans="1:7">
      <c r="A30" s="4" t="s">
        <v>456</v>
      </c>
      <c r="D30" s="7" t="n">
        <v>0</v>
      </c>
      <c r="E3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6"/>
  </cols>
  <sheetData>
    <row r="1" spans="1:2">
      <c r="A1" s="1" t="s">
        <v>480</v>
      </c>
      <c r="B1" s="2" t="s">
        <v>1</v>
      </c>
    </row>
    <row r="2" spans="1:2">
      <c r="B2" s="2" t="s">
        <v>2</v>
      </c>
    </row>
    <row r="3" spans="1:2">
      <c r="A3" s="4" t="s">
        <v>481</v>
      </c>
      <c r="B3"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83</v>
      </c>
      <c r="C1" s="2" t="s">
        <v>484</v>
      </c>
      <c r="K1" s="2" t="s">
        <v>1</v>
      </c>
    </row>
    <row r="2" spans="1:12">
      <c r="C2" s="2" t="s">
        <v>2</v>
      </c>
      <c r="D2" s="2" t="s">
        <v>485</v>
      </c>
      <c r="E2" s="2" t="s">
        <v>4</v>
      </c>
      <c r="F2" s="2" t="s">
        <v>486</v>
      </c>
      <c r="G2" s="2" t="s">
        <v>36</v>
      </c>
      <c r="H2" s="2" t="s">
        <v>487</v>
      </c>
      <c r="I2" s="2" t="s">
        <v>488</v>
      </c>
      <c r="J2" s="2" t="s">
        <v>489</v>
      </c>
      <c r="K2" s="2" t="s">
        <v>2</v>
      </c>
      <c r="L2" s="2" t="s">
        <v>36</v>
      </c>
    </row>
    <row r="3" spans="1:12">
      <c r="A3" s="4" t="s">
        <v>96</v>
      </c>
      <c r="B3" s="4" t="s">
        <v>97</v>
      </c>
      <c r="K3" s="4" t="s">
        <v>40</v>
      </c>
      <c r="L3" s="7" t="n">
        <v>886000</v>
      </c>
    </row>
    <row r="4" spans="1:12">
      <c r="A4" s="4" t="s">
        <v>490</v>
      </c>
      <c r="B4" s="4" t="s">
        <v>97</v>
      </c>
      <c r="K4" s="5" t="n">
        <v>-9000</v>
      </c>
      <c r="L4" s="4" t="s">
        <v>40</v>
      </c>
    </row>
    <row r="5" spans="1:12">
      <c r="A5" s="4" t="s">
        <v>99</v>
      </c>
      <c r="B5" s="4" t="s">
        <v>97</v>
      </c>
      <c r="K5" s="5" t="n">
        <v>428000</v>
      </c>
      <c r="L5" s="5" t="n">
        <v>431000</v>
      </c>
    </row>
    <row r="6" spans="1:12">
      <c r="A6" s="4" t="s">
        <v>100</v>
      </c>
      <c r="B6" s="4" t="s">
        <v>97</v>
      </c>
      <c r="K6" s="5" t="n">
        <v>231000</v>
      </c>
      <c r="L6" s="5" t="n">
        <v>826000</v>
      </c>
    </row>
    <row r="7" spans="1:12">
      <c r="A7" s="4" t="s">
        <v>101</v>
      </c>
      <c r="C7" s="7" t="n">
        <v>977000</v>
      </c>
      <c r="D7" s="7" t="n">
        <v>954000</v>
      </c>
      <c r="E7" s="7" t="n">
        <v>1009000</v>
      </c>
      <c r="F7" s="7" t="n">
        <v>788000</v>
      </c>
      <c r="G7" s="7" t="n">
        <v>918000</v>
      </c>
      <c r="H7" s="7" t="n">
        <v>1441000</v>
      </c>
      <c r="I7" s="7" t="n">
        <v>989000</v>
      </c>
      <c r="J7" s="7" t="n">
        <v>1511000</v>
      </c>
      <c r="K7" s="5" t="n">
        <v>3728000</v>
      </c>
      <c r="L7" s="5" t="n">
        <v>4859000</v>
      </c>
    </row>
    <row r="8" spans="1:12">
      <c r="A8" s="4" t="s">
        <v>491</v>
      </c>
    </row>
    <row r="9" spans="1:12">
      <c r="A9" s="4" t="s">
        <v>124</v>
      </c>
      <c r="K9" s="5" t="n">
        <v>798000</v>
      </c>
      <c r="L9" s="5" t="n">
        <v>790000</v>
      </c>
    </row>
    <row r="10" spans="1:12">
      <c r="A10" s="4" t="s">
        <v>492</v>
      </c>
    </row>
    <row r="11" spans="1:12">
      <c r="A11" s="4" t="s">
        <v>124</v>
      </c>
      <c r="K11" s="5" t="n">
        <v>867000</v>
      </c>
      <c r="L11" s="5" t="n">
        <v>739000</v>
      </c>
    </row>
    <row r="12" spans="1:12">
      <c r="A12" s="4" t="s">
        <v>493</v>
      </c>
    </row>
    <row r="13" spans="1:12">
      <c r="A13" s="4" t="s">
        <v>124</v>
      </c>
      <c r="K13" s="5" t="n">
        <v>249000</v>
      </c>
      <c r="L13" s="5" t="n">
        <v>346000</v>
      </c>
    </row>
    <row r="14" spans="1:12">
      <c r="A14" s="4" t="s">
        <v>125</v>
      </c>
    </row>
    <row r="15" spans="1:12">
      <c r="A15" s="4" t="s">
        <v>124</v>
      </c>
      <c r="K15" s="7" t="n">
        <v>1164000</v>
      </c>
      <c r="L15" s="7" t="n">
        <v>841000</v>
      </c>
    </row>
    <row r="16" spans="1:12"/>
    <row r="17" spans="1:12">
      <c r="A17" s="4" t="s">
        <v>97</v>
      </c>
      <c r="B17" s="4" t="s">
        <v>126</v>
      </c>
    </row>
  </sheetData>
  <mergeCells count="5">
    <mergeCell ref="A1:B2"/>
    <mergeCell ref="C1:J1"/>
    <mergeCell ref="K1:L1"/>
    <mergeCell ref="A16:K16"/>
    <mergeCell ref="B17:K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6</v>
      </c>
    </row>
    <row r="3" spans="1:3">
      <c r="A3" s="4" t="s">
        <v>495</v>
      </c>
      <c r="B3" s="5" t="n">
        <v>7450</v>
      </c>
      <c r="C3" s="5" t="n">
        <v>19750</v>
      </c>
    </row>
    <row r="4" spans="1:3">
      <c r="A4" s="4" t="s">
        <v>496</v>
      </c>
      <c r="B4" s="8" t="n">
        <v>17.55</v>
      </c>
      <c r="C4" s="8" t="n">
        <v>20.94</v>
      </c>
    </row>
    <row r="5" spans="1:3">
      <c r="A5" s="4" t="s">
        <v>497</v>
      </c>
      <c r="C5" s="9" t="n">
        <v>17.55</v>
      </c>
    </row>
    <row r="6" spans="1:3">
      <c r="A6" s="4" t="s">
        <v>498</v>
      </c>
      <c r="C6" s="7" t="n">
        <v>23</v>
      </c>
    </row>
    <row r="7" spans="1:3">
      <c r="A7" s="4" t="s">
        <v>499</v>
      </c>
    </row>
    <row r="8" spans="1:3">
      <c r="A8" s="4" t="s">
        <v>495</v>
      </c>
      <c r="B8" s="5" t="n">
        <v>21824</v>
      </c>
      <c r="C8" s="5" t="n">
        <v>14601</v>
      </c>
    </row>
    <row r="9" spans="1:3">
      <c r="A9" s="4" t="s">
        <v>500</v>
      </c>
    </row>
    <row r="10" spans="1:3">
      <c r="A10" s="4" t="s">
        <v>501</v>
      </c>
      <c r="B10" s="5" t="n">
        <v>0</v>
      </c>
      <c r="C10"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2</v>
      </c>
      <c r="B1" s="2" t="s">
        <v>484</v>
      </c>
      <c r="J1" s="2" t="s">
        <v>1</v>
      </c>
    </row>
    <row r="2" spans="1:11">
      <c r="B2" s="2" t="s">
        <v>2</v>
      </c>
      <c r="C2" s="2" t="s">
        <v>485</v>
      </c>
      <c r="D2" s="2" t="s">
        <v>4</v>
      </c>
      <c r="E2" s="2" t="s">
        <v>486</v>
      </c>
      <c r="F2" s="2" t="s">
        <v>36</v>
      </c>
      <c r="G2" s="2" t="s">
        <v>487</v>
      </c>
      <c r="H2" s="2" t="s">
        <v>488</v>
      </c>
      <c r="I2" s="2" t="s">
        <v>489</v>
      </c>
      <c r="J2" s="2" t="s">
        <v>2</v>
      </c>
      <c r="K2" s="2" t="s">
        <v>36</v>
      </c>
    </row>
    <row r="3" spans="1:11">
      <c r="A3" s="4" t="s">
        <v>503</v>
      </c>
      <c r="J3" s="5" t="n">
        <v>3616119</v>
      </c>
      <c r="K3" s="5" t="n">
        <v>3415115</v>
      </c>
    </row>
    <row r="4" spans="1:11">
      <c r="A4" s="4" t="s">
        <v>504</v>
      </c>
      <c r="J4" s="5" t="n">
        <v>-386165</v>
      </c>
      <c r="K4" s="5" t="n">
        <v>-386165</v>
      </c>
    </row>
    <row r="5" spans="1:11">
      <c r="A5" s="4" t="s">
        <v>505</v>
      </c>
      <c r="B5" s="5" t="n">
        <v>3239180</v>
      </c>
      <c r="C5" s="5" t="n">
        <v>3234393</v>
      </c>
      <c r="D5" s="5" t="n">
        <v>3225726</v>
      </c>
      <c r="E5" s="5" t="n">
        <v>3220262</v>
      </c>
      <c r="F5" s="5" t="n">
        <v>3215300</v>
      </c>
      <c r="G5" s="5" t="n">
        <v>3212335</v>
      </c>
      <c r="H5" s="5" t="n">
        <v>3000451</v>
      </c>
      <c r="I5" s="5" t="n">
        <v>2679816</v>
      </c>
      <c r="J5" s="5" t="n">
        <v>3229954</v>
      </c>
      <c r="K5" s="5" t="n">
        <v>3028950</v>
      </c>
    </row>
    <row r="6" spans="1:11">
      <c r="A6" s="4" t="s">
        <v>506</v>
      </c>
      <c r="J6" s="5" t="n">
        <v>13953</v>
      </c>
      <c r="K6" s="5" t="n">
        <v>23635</v>
      </c>
    </row>
    <row r="7" spans="1:11">
      <c r="A7" s="4" t="s">
        <v>507</v>
      </c>
      <c r="B7" s="5" t="n">
        <v>3250149</v>
      </c>
      <c r="C7" s="5" t="n">
        <v>3248326</v>
      </c>
      <c r="D7" s="5" t="n">
        <v>3240329</v>
      </c>
      <c r="E7" s="5" t="n">
        <v>3238069</v>
      </c>
      <c r="F7" s="5" t="n">
        <v>3231791</v>
      </c>
      <c r="G7" s="5" t="n">
        <v>3223753</v>
      </c>
      <c r="H7" s="5" t="n">
        <v>3014140</v>
      </c>
      <c r="I7" s="5" t="n">
        <v>2692015</v>
      </c>
      <c r="J7" s="5" t="n">
        <v>3243907</v>
      </c>
      <c r="K7" s="5" t="n">
        <v>3052585</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s>
  <sheetData>
    <row r="1" spans="1:5">
      <c r="A1" s="1" t="s">
        <v>508</v>
      </c>
      <c r="C1" s="2" t="s">
        <v>509</v>
      </c>
      <c r="D1" s="2" t="s">
        <v>2</v>
      </c>
      <c r="E1" s="2" t="s">
        <v>36</v>
      </c>
    </row>
    <row r="2" spans="1:5">
      <c r="A2" s="4" t="s">
        <v>510</v>
      </c>
      <c r="D2" s="7" t="n">
        <v>616000</v>
      </c>
      <c r="E2" s="4" t="s">
        <v>40</v>
      </c>
    </row>
    <row r="3" spans="1:5">
      <c r="A3" s="4" t="s">
        <v>490</v>
      </c>
      <c r="B3" s="4" t="s">
        <v>97</v>
      </c>
      <c r="D3" s="5" t="n">
        <v>-9000</v>
      </c>
      <c r="E3" s="4" t="s">
        <v>40</v>
      </c>
    </row>
    <row r="4" spans="1:5">
      <c r="A4" s="4" t="s">
        <v>511</v>
      </c>
      <c r="D4" s="5" t="n">
        <v>0</v>
      </c>
    </row>
    <row r="5" spans="1:5">
      <c r="A5" s="4" t="s">
        <v>512</v>
      </c>
      <c r="D5" s="5" t="n">
        <v>63500000</v>
      </c>
      <c r="E5" s="5" t="n">
        <v>57900000</v>
      </c>
    </row>
    <row r="6" spans="1:5">
      <c r="A6" s="4" t="s">
        <v>513</v>
      </c>
      <c r="D6" s="7" t="n">
        <v>0</v>
      </c>
      <c r="E6" s="5" t="n">
        <v>6474000</v>
      </c>
    </row>
    <row r="7" spans="1:5">
      <c r="A7" s="4" t="s">
        <v>514</v>
      </c>
      <c r="D7" s="5" t="n">
        <v>85</v>
      </c>
    </row>
    <row r="8" spans="1:5">
      <c r="A8" s="4" t="s">
        <v>515</v>
      </c>
      <c r="D8" s="4" t="s">
        <v>516</v>
      </c>
    </row>
    <row r="9" spans="1:5">
      <c r="A9" s="4" t="s">
        <v>517</v>
      </c>
      <c r="D9" s="7" t="n">
        <v>0</v>
      </c>
    </row>
    <row r="10" spans="1:5">
      <c r="A10" s="4" t="s">
        <v>435</v>
      </c>
    </row>
    <row r="11" spans="1:5">
      <c r="A11" s="4" t="s">
        <v>518</v>
      </c>
      <c r="E11" s="7" t="n">
        <v>488000</v>
      </c>
    </row>
    <row r="12" spans="1:5">
      <c r="A12" s="4" t="s">
        <v>470</v>
      </c>
    </row>
    <row r="13" spans="1:5">
      <c r="A13" s="4" t="s">
        <v>471</v>
      </c>
      <c r="C13" s="7" t="n">
        <v>625000</v>
      </c>
      <c r="D13" s="7" t="n">
        <v>625000</v>
      </c>
    </row>
    <row r="14" spans="1:5"/>
    <row r="15" spans="1:5">
      <c r="A15" s="4" t="s">
        <v>97</v>
      </c>
      <c r="B15" s="4" t="s">
        <v>126</v>
      </c>
    </row>
  </sheetData>
  <mergeCells count="3">
    <mergeCell ref="A1:B1"/>
    <mergeCell ref="A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4" t="s">
        <v>520</v>
      </c>
      <c r="B2" s="7" t="n">
        <v>98516</v>
      </c>
      <c r="C2" s="7" t="n">
        <v>93631</v>
      </c>
    </row>
    <row r="3" spans="1:3">
      <c r="A3" s="4" t="s">
        <v>521</v>
      </c>
      <c r="B3" s="5" t="n">
        <v>855</v>
      </c>
      <c r="C3" s="5" t="n">
        <v>2048</v>
      </c>
    </row>
    <row r="4" spans="1:3">
      <c r="A4" s="4" t="s">
        <v>522</v>
      </c>
      <c r="B4" s="5" t="n">
        <v>-1049</v>
      </c>
      <c r="C4" s="5" t="n">
        <v>-396</v>
      </c>
    </row>
    <row r="5" spans="1:3">
      <c r="A5" s="4" t="s">
        <v>41</v>
      </c>
      <c r="B5" s="5" t="n">
        <v>98322</v>
      </c>
      <c r="C5" s="5" t="n">
        <v>95283</v>
      </c>
    </row>
    <row r="6" spans="1:3">
      <c r="A6" s="4" t="s">
        <v>523</v>
      </c>
    </row>
    <row r="7" spans="1:3">
      <c r="A7" s="4" t="s">
        <v>520</v>
      </c>
      <c r="B7" s="5" t="n">
        <v>7442</v>
      </c>
      <c r="C7" s="5" t="n">
        <v>8664</v>
      </c>
    </row>
    <row r="8" spans="1:3">
      <c r="A8" s="4" t="s">
        <v>521</v>
      </c>
      <c r="B8" s="5" t="n">
        <v>90</v>
      </c>
      <c r="C8" s="5" t="n">
        <v>126</v>
      </c>
    </row>
    <row r="9" spans="1:3">
      <c r="A9" s="4" t="s">
        <v>522</v>
      </c>
      <c r="B9" s="5" t="n">
        <v>-61</v>
      </c>
      <c r="C9" s="5" t="n">
        <v>-71</v>
      </c>
    </row>
    <row r="10" spans="1:3">
      <c r="A10" s="4" t="s">
        <v>41</v>
      </c>
      <c r="B10" s="5" t="n">
        <v>7471</v>
      </c>
      <c r="C10" s="5" t="n">
        <v>8719</v>
      </c>
    </row>
    <row r="11" spans="1:3">
      <c r="A11" s="4" t="s">
        <v>524</v>
      </c>
    </row>
    <row r="12" spans="1:3">
      <c r="A12" s="4" t="s">
        <v>520</v>
      </c>
      <c r="B12" s="5" t="n">
        <v>502</v>
      </c>
      <c r="C12" s="5" t="n">
        <v>504</v>
      </c>
    </row>
    <row r="13" spans="1:3">
      <c r="A13" s="4" t="s">
        <v>521</v>
      </c>
      <c r="B13" s="5" t="n">
        <v>10</v>
      </c>
      <c r="C13" s="5" t="n">
        <v>8</v>
      </c>
    </row>
    <row r="14" spans="1:3">
      <c r="A14" s="4" t="s">
        <v>522</v>
      </c>
      <c r="B14" s="4" t="s">
        <v>40</v>
      </c>
      <c r="C14" s="4" t="s">
        <v>40</v>
      </c>
    </row>
    <row r="15" spans="1:3">
      <c r="A15" s="4" t="s">
        <v>41</v>
      </c>
      <c r="B15" s="5" t="n">
        <v>512</v>
      </c>
      <c r="C15" s="5" t="n">
        <v>512</v>
      </c>
    </row>
    <row r="16" spans="1:3">
      <c r="A16" s="4" t="s">
        <v>525</v>
      </c>
    </row>
    <row r="17" spans="1:3">
      <c r="A17" s="4" t="s">
        <v>520</v>
      </c>
      <c r="B17" s="5" t="n">
        <v>72387</v>
      </c>
      <c r="C17" s="5" t="n">
        <v>65408</v>
      </c>
    </row>
    <row r="18" spans="1:3">
      <c r="A18" s="4" t="s">
        <v>521</v>
      </c>
      <c r="B18" s="5" t="n">
        <v>667</v>
      </c>
      <c r="C18" s="5" t="n">
        <v>1547</v>
      </c>
    </row>
    <row r="19" spans="1:3">
      <c r="A19" s="4" t="s">
        <v>522</v>
      </c>
      <c r="B19" s="5" t="n">
        <v>-473</v>
      </c>
      <c r="C19" s="5" t="n">
        <v>-38</v>
      </c>
    </row>
    <row r="20" spans="1:3">
      <c r="A20" s="4" t="s">
        <v>41</v>
      </c>
      <c r="B20" s="5" t="n">
        <v>72581</v>
      </c>
      <c r="C20" s="5" t="n">
        <v>66917</v>
      </c>
    </row>
    <row r="21" spans="1:3">
      <c r="A21" s="4" t="s">
        <v>526</v>
      </c>
    </row>
    <row r="22" spans="1:3">
      <c r="A22" s="4" t="s">
        <v>520</v>
      </c>
      <c r="B22" s="5" t="n">
        <v>18185</v>
      </c>
      <c r="C22" s="5" t="n">
        <v>18640</v>
      </c>
    </row>
    <row r="23" spans="1:3">
      <c r="A23" s="4" t="s">
        <v>521</v>
      </c>
      <c r="B23" s="5" t="n">
        <v>88</v>
      </c>
      <c r="C23" s="5" t="n">
        <v>157</v>
      </c>
    </row>
    <row r="24" spans="1:3">
      <c r="A24" s="4" t="s">
        <v>522</v>
      </c>
      <c r="B24" s="5" t="n">
        <v>-515</v>
      </c>
      <c r="C24" s="5" t="n">
        <v>-287</v>
      </c>
    </row>
    <row r="25" spans="1:3">
      <c r="A25" s="4" t="s">
        <v>41</v>
      </c>
      <c r="B25" s="7" t="n">
        <v>17758</v>
      </c>
      <c r="C25" s="5" t="n">
        <v>18510</v>
      </c>
    </row>
    <row r="26" spans="1:3">
      <c r="A26" s="4" t="s">
        <v>527</v>
      </c>
    </row>
    <row r="27" spans="1:3">
      <c r="A27" s="4" t="s">
        <v>520</v>
      </c>
      <c r="C27" s="5" t="n">
        <v>93216</v>
      </c>
    </row>
    <row r="28" spans="1:3">
      <c r="A28" s="4" t="s">
        <v>521</v>
      </c>
      <c r="C28" s="5" t="n">
        <v>1838</v>
      </c>
    </row>
    <row r="29" spans="1:3">
      <c r="A29" s="4" t="s">
        <v>522</v>
      </c>
      <c r="C29" s="5" t="n">
        <v>-396</v>
      </c>
    </row>
    <row r="30" spans="1:3">
      <c r="A30" s="4" t="s">
        <v>41</v>
      </c>
      <c r="C30" s="5" t="n">
        <v>94658</v>
      </c>
    </row>
    <row r="31" spans="1:3">
      <c r="A31" s="4" t="s">
        <v>528</v>
      </c>
    </row>
    <row r="32" spans="1:3">
      <c r="A32" s="4" t="s">
        <v>520</v>
      </c>
      <c r="C32" s="5" t="n">
        <v>415</v>
      </c>
    </row>
    <row r="33" spans="1:3">
      <c r="A33" s="4" t="s">
        <v>521</v>
      </c>
      <c r="C33" s="5" t="n">
        <v>210</v>
      </c>
    </row>
    <row r="34" spans="1:3">
      <c r="A34" s="4" t="s">
        <v>522</v>
      </c>
      <c r="C34" s="4" t="s">
        <v>40</v>
      </c>
    </row>
    <row r="35" spans="1:3">
      <c r="A35" s="4" t="s">
        <v>41</v>
      </c>
      <c r="C35" s="7" t="n">
        <v>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50</v>
      </c>
    </row>
    <row r="2" spans="1:2">
      <c r="A2" s="4" t="s">
        <v>530</v>
      </c>
      <c r="B2" s="7" t="n">
        <v>8547</v>
      </c>
    </row>
    <row r="3" spans="1:2">
      <c r="A3" s="4" t="s">
        <v>531</v>
      </c>
      <c r="B3" s="5" t="n">
        <v>8590</v>
      </c>
    </row>
    <row r="4" spans="1:2">
      <c r="A4" s="4" t="s">
        <v>532</v>
      </c>
      <c r="B4" s="5" t="n">
        <v>2108</v>
      </c>
    </row>
    <row r="5" spans="1:2">
      <c r="A5" s="4" t="s">
        <v>533</v>
      </c>
      <c r="B5" s="5" t="n">
        <v>2132</v>
      </c>
    </row>
    <row r="6" spans="1:2">
      <c r="A6" s="4" t="s">
        <v>534</v>
      </c>
      <c r="B6" s="5" t="n">
        <v>13173</v>
      </c>
    </row>
    <row r="7" spans="1:2">
      <c r="A7" s="4" t="s">
        <v>535</v>
      </c>
      <c r="B7" s="5" t="n">
        <v>13133</v>
      </c>
    </row>
    <row r="8" spans="1:2">
      <c r="A8" s="4" t="s">
        <v>536</v>
      </c>
      <c r="B8" s="5" t="n">
        <v>74688</v>
      </c>
    </row>
    <row r="9" spans="1:2">
      <c r="A9" s="4" t="s">
        <v>537</v>
      </c>
      <c r="B9" s="5" t="n">
        <v>74467</v>
      </c>
    </row>
    <row r="10" spans="1:2">
      <c r="A10" s="4" t="s">
        <v>538</v>
      </c>
      <c r="B10" s="5" t="n">
        <v>98516</v>
      </c>
    </row>
    <row r="11" spans="1:2">
      <c r="A11" s="4" t="s">
        <v>539</v>
      </c>
      <c r="B11" s="7" t="n">
        <v>98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0</v>
      </c>
      <c r="C1" s="2" t="s">
        <v>1</v>
      </c>
    </row>
    <row r="2" spans="1:4">
      <c r="C2" s="2" t="s">
        <v>2</v>
      </c>
      <c r="D2" s="2" t="s">
        <v>36</v>
      </c>
    </row>
    <row r="3" spans="1:4">
      <c r="A3" s="4" t="s">
        <v>513</v>
      </c>
      <c r="C3" s="7" t="n">
        <v>0</v>
      </c>
      <c r="D3" s="7" t="n">
        <v>6474000</v>
      </c>
    </row>
    <row r="4" spans="1:4">
      <c r="A4" s="4" t="s">
        <v>541</v>
      </c>
      <c r="B4" s="4" t="s">
        <v>97</v>
      </c>
      <c r="D4" s="5" t="n">
        <v>911000</v>
      </c>
    </row>
    <row r="5" spans="1:4">
      <c r="A5" s="4" t="s">
        <v>542</v>
      </c>
      <c r="D5" s="7" t="n">
        <v>-25000</v>
      </c>
    </row>
    <row r="6" spans="1:4"/>
    <row r="7" spans="1:4">
      <c r="A7" s="4" t="s">
        <v>97</v>
      </c>
      <c r="B7" s="4" t="s">
        <v>543</v>
      </c>
    </row>
  </sheetData>
  <mergeCells count="4">
    <mergeCell ref="A1:B2"/>
    <mergeCell ref="C1:D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1"/>
  </cols>
  <sheetData>
    <row r="1" spans="1:6">
      <c r="A1" s="1" t="s">
        <v>134</v>
      </c>
      <c r="B1" s="2" t="s">
        <v>135</v>
      </c>
      <c r="C1" s="2" t="s">
        <v>136</v>
      </c>
      <c r="D1" s="2" t="s">
        <v>137</v>
      </c>
      <c r="E1" s="2" t="s">
        <v>138</v>
      </c>
      <c r="F1" s="2" t="s">
        <v>139</v>
      </c>
    </row>
    <row r="2" spans="1:6">
      <c r="A2" s="4" t="s">
        <v>140</v>
      </c>
      <c r="B2" s="5" t="n">
        <v>2640418</v>
      </c>
    </row>
    <row r="3" spans="1:6">
      <c r="A3" s="4" t="s">
        <v>141</v>
      </c>
      <c r="B3" s="7" t="n">
        <v>47943</v>
      </c>
      <c r="C3" s="7" t="n">
        <v>41334</v>
      </c>
      <c r="D3" s="7" t="n">
        <v>1201</v>
      </c>
      <c r="E3" s="7" t="n">
        <v>-13518</v>
      </c>
      <c r="F3" s="7" t="n">
        <v>76960</v>
      </c>
    </row>
    <row r="4" spans="1:6">
      <c r="A4" s="4" t="s">
        <v>128</v>
      </c>
      <c r="B4" s="4" t="s">
        <v>40</v>
      </c>
      <c r="C4" s="5" t="n">
        <v>9455</v>
      </c>
      <c r="D4" s="4" t="s">
        <v>40</v>
      </c>
      <c r="E4" s="4" t="s">
        <v>40</v>
      </c>
      <c r="F4" s="5" t="n">
        <v>9455</v>
      </c>
    </row>
    <row r="5" spans="1:6">
      <c r="A5" s="4" t="s">
        <v>142</v>
      </c>
      <c r="B5" s="4" t="s">
        <v>40</v>
      </c>
      <c r="C5" s="4" t="s">
        <v>40</v>
      </c>
      <c r="D5" s="5" t="n">
        <v>-110</v>
      </c>
      <c r="E5" s="4" t="s">
        <v>40</v>
      </c>
      <c r="F5" s="5" t="n">
        <v>-110</v>
      </c>
    </row>
    <row r="6" spans="1:6">
      <c r="A6" s="4" t="s">
        <v>143</v>
      </c>
      <c r="B6" s="5" t="n">
        <v>544610</v>
      </c>
    </row>
    <row r="7" spans="1:6">
      <c r="A7" s="4" t="s">
        <v>144</v>
      </c>
      <c r="B7" s="7" t="n">
        <v>20995</v>
      </c>
      <c r="C7" s="4" t="s">
        <v>40</v>
      </c>
      <c r="D7" s="4" t="s">
        <v>40</v>
      </c>
      <c r="E7" s="4" t="s">
        <v>40</v>
      </c>
      <c r="F7" s="5" t="n">
        <v>20995</v>
      </c>
    </row>
    <row r="8" spans="1:6">
      <c r="A8" s="4" t="s">
        <v>145</v>
      </c>
      <c r="B8" s="5" t="n">
        <v>399008</v>
      </c>
    </row>
    <row r="9" spans="1:6">
      <c r="A9" s="4" t="s">
        <v>146</v>
      </c>
      <c r="B9" s="7" t="n">
        <v>15164</v>
      </c>
      <c r="C9" s="4" t="s">
        <v>40</v>
      </c>
      <c r="D9" s="4" t="s">
        <v>40</v>
      </c>
      <c r="E9" s="4" t="s">
        <v>40</v>
      </c>
      <c r="F9" s="5" t="n">
        <v>15164</v>
      </c>
    </row>
    <row r="10" spans="1:6">
      <c r="A10" s="4" t="s">
        <v>147</v>
      </c>
      <c r="B10" s="5" t="n">
        <v>11721000</v>
      </c>
    </row>
    <row r="11" spans="1:6">
      <c r="A11" s="4" t="s">
        <v>148</v>
      </c>
      <c r="B11" s="7" t="n">
        <v>540</v>
      </c>
      <c r="C11" s="4" t="s">
        <v>40</v>
      </c>
      <c r="D11" s="4" t="s">
        <v>40</v>
      </c>
      <c r="E11" s="4" t="s">
        <v>40</v>
      </c>
      <c r="F11" s="7" t="n">
        <v>540</v>
      </c>
    </row>
    <row r="12" spans="1:6">
      <c r="A12" s="4" t="s">
        <v>149</v>
      </c>
      <c r="B12" s="5" t="n">
        <v>7301000</v>
      </c>
      <c r="F12" s="5" t="n">
        <v>8237</v>
      </c>
    </row>
    <row r="13" spans="1:6">
      <c r="A13" s="4" t="s">
        <v>150</v>
      </c>
      <c r="B13" s="7" t="n">
        <v>184</v>
      </c>
      <c r="C13" s="4" t="s">
        <v>40</v>
      </c>
      <c r="D13" s="4" t="s">
        <v>40</v>
      </c>
      <c r="E13" s="4" t="s">
        <v>40</v>
      </c>
      <c r="F13" s="7" t="n">
        <v>184</v>
      </c>
    </row>
    <row r="14" spans="1:6">
      <c r="A14" s="4" t="s">
        <v>151</v>
      </c>
      <c r="B14" s="5" t="n">
        <v>823000</v>
      </c>
    </row>
    <row r="15" spans="1:6">
      <c r="A15" s="4" t="s">
        <v>152</v>
      </c>
      <c r="B15" s="7" t="n">
        <v>33</v>
      </c>
      <c r="C15" s="4" t="s">
        <v>40</v>
      </c>
      <c r="D15" s="4" t="s">
        <v>40</v>
      </c>
      <c r="E15" s="4" t="s">
        <v>40</v>
      </c>
      <c r="F15" s="5" t="n">
        <v>33</v>
      </c>
    </row>
    <row r="16" spans="1:6">
      <c r="A16" s="4" t="s">
        <v>153</v>
      </c>
      <c r="B16" s="4" t="s">
        <v>40</v>
      </c>
      <c r="C16" s="5" t="n">
        <v>-3358</v>
      </c>
      <c r="D16" s="4" t="s">
        <v>40</v>
      </c>
      <c r="E16" s="4" t="s">
        <v>40</v>
      </c>
      <c r="F16" s="7" t="n">
        <v>-3358</v>
      </c>
    </row>
    <row r="17" spans="1:6">
      <c r="A17" s="4" t="s">
        <v>154</v>
      </c>
      <c r="B17" s="5" t="n">
        <v>7301000</v>
      </c>
      <c r="F17" s="5" t="n">
        <v>8237</v>
      </c>
    </row>
    <row r="18" spans="1:6">
      <c r="A18" s="4" t="s">
        <v>155</v>
      </c>
      <c r="B18" s="5" t="n">
        <v>3603881</v>
      </c>
      <c r="F18" s="5" t="n">
        <v>3217716</v>
      </c>
    </row>
    <row r="19" spans="1:6">
      <c r="A19" s="4" t="s">
        <v>156</v>
      </c>
      <c r="B19" s="7" t="n">
        <v>84859</v>
      </c>
      <c r="C19" s="5" t="n">
        <v>47431</v>
      </c>
      <c r="D19" s="5" t="n">
        <v>1091</v>
      </c>
      <c r="E19" s="5" t="n">
        <v>-13518</v>
      </c>
      <c r="F19" s="7" t="n">
        <v>119863</v>
      </c>
    </row>
    <row r="20" spans="1:6">
      <c r="A20" s="4" t="s">
        <v>128</v>
      </c>
      <c r="B20" s="4" t="s">
        <v>40</v>
      </c>
      <c r="C20" s="5" t="n">
        <v>12431</v>
      </c>
      <c r="D20" s="4" t="s">
        <v>40</v>
      </c>
      <c r="E20" s="4" t="s">
        <v>40</v>
      </c>
      <c r="F20" s="5" t="n">
        <v>12431</v>
      </c>
    </row>
    <row r="21" spans="1:6">
      <c r="A21" s="4" t="s">
        <v>142</v>
      </c>
      <c r="B21" s="4" t="s">
        <v>40</v>
      </c>
      <c r="C21" s="4" t="s">
        <v>40</v>
      </c>
      <c r="D21" s="5" t="n">
        <v>-1291</v>
      </c>
      <c r="E21" s="4" t="s">
        <v>40</v>
      </c>
      <c r="F21" s="5" t="n">
        <v>-1291</v>
      </c>
    </row>
    <row r="22" spans="1:6">
      <c r="A22" s="4" t="s">
        <v>147</v>
      </c>
      <c r="B22" s="5" t="n">
        <v>12256000</v>
      </c>
    </row>
    <row r="23" spans="1:6">
      <c r="A23" s="4" t="s">
        <v>148</v>
      </c>
      <c r="B23" s="7" t="n">
        <v>618</v>
      </c>
      <c r="C23" s="4" t="s">
        <v>40</v>
      </c>
      <c r="D23" s="4" t="s">
        <v>40</v>
      </c>
      <c r="E23" s="4" t="s">
        <v>40</v>
      </c>
      <c r="F23" s="7" t="n">
        <v>618</v>
      </c>
    </row>
    <row r="24" spans="1:6">
      <c r="A24" s="4" t="s">
        <v>149</v>
      </c>
      <c r="B24" s="5" t="n">
        <v>8800000</v>
      </c>
      <c r="F24" s="5" t="n">
        <v>12300</v>
      </c>
    </row>
    <row r="25" spans="1:6">
      <c r="A25" s="4" t="s">
        <v>150</v>
      </c>
      <c r="B25" s="7" t="n">
        <v>168</v>
      </c>
      <c r="C25" s="4" t="s">
        <v>40</v>
      </c>
      <c r="D25" s="4" t="s">
        <v>40</v>
      </c>
      <c r="E25" s="4" t="s">
        <v>40</v>
      </c>
      <c r="F25" s="7" t="n">
        <v>168</v>
      </c>
    </row>
    <row r="26" spans="1:6">
      <c r="A26" s="4" t="s">
        <v>151</v>
      </c>
      <c r="B26" s="5" t="n">
        <v>5560000</v>
      </c>
    </row>
    <row r="27" spans="1:6">
      <c r="A27" s="4" t="s">
        <v>152</v>
      </c>
      <c r="B27" s="7" t="n">
        <v>280</v>
      </c>
      <c r="C27" s="4" t="s">
        <v>40</v>
      </c>
      <c r="D27" s="4" t="s">
        <v>40</v>
      </c>
      <c r="E27" s="4" t="s">
        <v>40</v>
      </c>
      <c r="F27" s="5" t="n">
        <v>280</v>
      </c>
    </row>
    <row r="28" spans="1:6">
      <c r="A28" s="4" t="s">
        <v>153</v>
      </c>
      <c r="B28" s="4" t="s">
        <v>40</v>
      </c>
      <c r="C28" s="5" t="n">
        <v>-3779</v>
      </c>
      <c r="D28" s="4" t="s">
        <v>40</v>
      </c>
      <c r="E28" s="4" t="s">
        <v>40</v>
      </c>
      <c r="F28" s="5" t="n">
        <v>-3779</v>
      </c>
    </row>
    <row r="29" spans="1:6">
      <c r="A29" s="4" t="s">
        <v>157</v>
      </c>
      <c r="B29" s="4" t="s">
        <v>40</v>
      </c>
      <c r="C29" s="5" t="n">
        <v>141</v>
      </c>
      <c r="D29" s="5" t="n">
        <v>-141</v>
      </c>
      <c r="E29" s="4" t="s">
        <v>40</v>
      </c>
      <c r="F29" s="4" t="s">
        <v>40</v>
      </c>
    </row>
    <row r="30" spans="1:6">
      <c r="A30" s="4" t="s">
        <v>158</v>
      </c>
      <c r="B30" s="4" t="s">
        <v>40</v>
      </c>
      <c r="C30" s="5" t="n">
        <v>-187</v>
      </c>
      <c r="D30" s="5" t="n">
        <v>187</v>
      </c>
      <c r="E30" s="4" t="s">
        <v>40</v>
      </c>
      <c r="F30" s="4" t="s">
        <v>40</v>
      </c>
    </row>
    <row r="31" spans="1:6">
      <c r="A31" s="4" t="s">
        <v>154</v>
      </c>
      <c r="B31" s="5" t="n">
        <v>8800000</v>
      </c>
      <c r="F31" s="5" t="n">
        <v>12300</v>
      </c>
    </row>
    <row r="32" spans="1:6">
      <c r="A32" s="4" t="s">
        <v>159</v>
      </c>
      <c r="B32" s="5" t="n">
        <v>3630497</v>
      </c>
      <c r="F32" s="5" t="n">
        <v>3244332</v>
      </c>
    </row>
    <row r="33" spans="1:6">
      <c r="A33" s="4" t="s">
        <v>160</v>
      </c>
      <c r="B33" s="7" t="n">
        <v>85925</v>
      </c>
      <c r="C33" s="7" t="n">
        <v>56037</v>
      </c>
      <c r="D33" s="7" t="n">
        <v>-154</v>
      </c>
      <c r="E33" s="7" t="n">
        <v>-13518</v>
      </c>
      <c r="F33" s="7" t="n">
        <v>128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6</v>
      </c>
    </row>
    <row r="2" spans="1:3">
      <c r="A2" s="4" t="s">
        <v>545</v>
      </c>
      <c r="B2" s="7" t="n">
        <v>22519</v>
      </c>
      <c r="C2" s="7" t="n">
        <v>7264</v>
      </c>
    </row>
    <row r="3" spans="1:3">
      <c r="A3" s="4" t="s">
        <v>546</v>
      </c>
      <c r="B3" s="5" t="n">
        <v>-295</v>
      </c>
      <c r="C3" s="5" t="n">
        <v>-81</v>
      </c>
    </row>
    <row r="4" spans="1:3">
      <c r="A4" s="4" t="s">
        <v>547</v>
      </c>
      <c r="B4" s="5" t="n">
        <v>27415</v>
      </c>
      <c r="C4" s="5" t="n">
        <v>15554</v>
      </c>
    </row>
    <row r="5" spans="1:3">
      <c r="A5" s="4" t="s">
        <v>548</v>
      </c>
      <c r="B5" s="5" t="n">
        <v>-754</v>
      </c>
      <c r="C5" s="5" t="n">
        <v>-315</v>
      </c>
    </row>
    <row r="6" spans="1:3">
      <c r="A6" s="4" t="s">
        <v>549</v>
      </c>
      <c r="B6" s="5" t="n">
        <v>49934</v>
      </c>
      <c r="C6" s="5" t="n">
        <v>22818</v>
      </c>
    </row>
    <row r="7" spans="1:3">
      <c r="A7" s="4" t="s">
        <v>550</v>
      </c>
      <c r="B7" s="5" t="n">
        <v>-1049</v>
      </c>
      <c r="C7" s="5" t="n">
        <v>-396</v>
      </c>
    </row>
    <row r="8" spans="1:3">
      <c r="A8" s="4" t="s">
        <v>523</v>
      </c>
    </row>
    <row r="9" spans="1:3">
      <c r="A9" s="4" t="s">
        <v>545</v>
      </c>
      <c r="B9" s="4" t="s">
        <v>40</v>
      </c>
      <c r="C9" s="5" t="n">
        <v>557</v>
      </c>
    </row>
    <row r="10" spans="1:3">
      <c r="A10" s="4" t="s">
        <v>546</v>
      </c>
      <c r="B10" s="4" t="s">
        <v>40</v>
      </c>
      <c r="C10" s="5" t="n">
        <v>-4</v>
      </c>
    </row>
    <row r="11" spans="1:3">
      <c r="A11" s="4" t="s">
        <v>547</v>
      </c>
      <c r="B11" s="5" t="n">
        <v>4105</v>
      </c>
      <c r="C11" s="5" t="n">
        <v>4036</v>
      </c>
    </row>
    <row r="12" spans="1:3">
      <c r="A12" s="4" t="s">
        <v>548</v>
      </c>
      <c r="B12" s="5" t="n">
        <v>-61</v>
      </c>
      <c r="C12" s="5" t="n">
        <v>-67</v>
      </c>
    </row>
    <row r="13" spans="1:3">
      <c r="A13" s="4" t="s">
        <v>549</v>
      </c>
      <c r="B13" s="5" t="n">
        <v>4105</v>
      </c>
      <c r="C13" s="5" t="n">
        <v>4593</v>
      </c>
    </row>
    <row r="14" spans="1:3">
      <c r="A14" s="4" t="s">
        <v>550</v>
      </c>
      <c r="B14" s="5" t="n">
        <v>-61</v>
      </c>
      <c r="C14" s="5" t="n">
        <v>-71</v>
      </c>
    </row>
    <row r="15" spans="1:3">
      <c r="A15" s="4" t="s">
        <v>525</v>
      </c>
    </row>
    <row r="16" spans="1:3">
      <c r="A16" s="4" t="s">
        <v>545</v>
      </c>
      <c r="B16" s="5" t="n">
        <v>20451</v>
      </c>
      <c r="C16" s="5" t="n">
        <v>1009</v>
      </c>
    </row>
    <row r="17" spans="1:3">
      <c r="A17" s="4" t="s">
        <v>546</v>
      </c>
      <c r="B17" s="5" t="n">
        <v>-286</v>
      </c>
      <c r="C17" s="5" t="n">
        <v>-6</v>
      </c>
    </row>
    <row r="18" spans="1:3">
      <c r="A18" s="4" t="s">
        <v>547</v>
      </c>
      <c r="B18" s="5" t="n">
        <v>11053</v>
      </c>
      <c r="C18" s="5" t="n">
        <v>2784</v>
      </c>
    </row>
    <row r="19" spans="1:3">
      <c r="A19" s="4" t="s">
        <v>548</v>
      </c>
      <c r="B19" s="5" t="n">
        <v>-187</v>
      </c>
      <c r="C19" s="5" t="n">
        <v>-32</v>
      </c>
    </row>
    <row r="20" spans="1:3">
      <c r="A20" s="4" t="s">
        <v>549</v>
      </c>
      <c r="B20" s="5" t="n">
        <v>31504</v>
      </c>
      <c r="C20" s="5" t="n">
        <v>3793</v>
      </c>
    </row>
    <row r="21" spans="1:3">
      <c r="A21" s="4" t="s">
        <v>550</v>
      </c>
      <c r="B21" s="5" t="n">
        <v>-473</v>
      </c>
      <c r="C21" s="5" t="n">
        <v>-38</v>
      </c>
    </row>
    <row r="22" spans="1:3">
      <c r="A22" s="4" t="s">
        <v>526</v>
      </c>
    </row>
    <row r="23" spans="1:3">
      <c r="A23" s="4" t="s">
        <v>545</v>
      </c>
      <c r="B23" s="5" t="n">
        <v>2068</v>
      </c>
      <c r="C23" s="5" t="n">
        <v>5698</v>
      </c>
    </row>
    <row r="24" spans="1:3">
      <c r="A24" s="4" t="s">
        <v>546</v>
      </c>
      <c r="B24" s="5" t="n">
        <v>-9</v>
      </c>
      <c r="C24" s="5" t="n">
        <v>-71</v>
      </c>
    </row>
    <row r="25" spans="1:3">
      <c r="A25" s="4" t="s">
        <v>547</v>
      </c>
      <c r="B25" s="5" t="n">
        <v>12257</v>
      </c>
      <c r="C25" s="5" t="n">
        <v>8734</v>
      </c>
    </row>
    <row r="26" spans="1:3">
      <c r="A26" s="4" t="s">
        <v>548</v>
      </c>
      <c r="B26" s="5" t="n">
        <v>-506</v>
      </c>
      <c r="C26" s="5" t="n">
        <v>-216</v>
      </c>
    </row>
    <row r="27" spans="1:3">
      <c r="A27" s="4" t="s">
        <v>549</v>
      </c>
      <c r="B27" s="5" t="n">
        <v>14325</v>
      </c>
      <c r="C27" s="5" t="n">
        <v>14432</v>
      </c>
    </row>
    <row r="28" spans="1:3">
      <c r="A28" s="4" t="s">
        <v>550</v>
      </c>
      <c r="B28" s="7" t="n">
        <v>-515</v>
      </c>
      <c r="C28" s="7" t="n">
        <v>-2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1</v>
      </c>
      <c r="B1" s="2" t="s">
        <v>484</v>
      </c>
      <c r="J1" s="2" t="s">
        <v>1</v>
      </c>
    </row>
    <row r="2" spans="1:11">
      <c r="B2" s="2" t="s">
        <v>450</v>
      </c>
      <c r="C2" s="2" t="s">
        <v>552</v>
      </c>
      <c r="D2" s="2" t="s">
        <v>553</v>
      </c>
      <c r="E2" s="2" t="s">
        <v>554</v>
      </c>
      <c r="F2" s="2" t="s">
        <v>451</v>
      </c>
      <c r="G2" s="2" t="s">
        <v>555</v>
      </c>
      <c r="H2" s="2" t="s">
        <v>556</v>
      </c>
      <c r="I2" s="2" t="s">
        <v>557</v>
      </c>
      <c r="J2" s="2" t="s">
        <v>450</v>
      </c>
      <c r="K2" s="2" t="s">
        <v>451</v>
      </c>
    </row>
    <row r="3" spans="1:11">
      <c r="A3" s="4" t="s">
        <v>558</v>
      </c>
      <c r="B3" s="7" t="n">
        <v>1600000</v>
      </c>
      <c r="F3" s="7" t="n">
        <v>1500000</v>
      </c>
      <c r="J3" s="7" t="n">
        <v>1600000</v>
      </c>
      <c r="K3" s="7" t="n">
        <v>1500000</v>
      </c>
    </row>
    <row r="4" spans="1:11">
      <c r="A4" s="4" t="s">
        <v>559</v>
      </c>
      <c r="B4" s="5" t="n">
        <v>4400000</v>
      </c>
      <c r="F4" s="5" t="n">
        <v>5400000</v>
      </c>
      <c r="J4" s="5" t="n">
        <v>4400000</v>
      </c>
      <c r="K4" s="5" t="n">
        <v>5400000</v>
      </c>
    </row>
    <row r="5" spans="1:11">
      <c r="A5" s="4" t="s">
        <v>560</v>
      </c>
      <c r="J5" s="7" t="n">
        <v>459000</v>
      </c>
      <c r="K5" s="7" t="n">
        <v>509000</v>
      </c>
    </row>
    <row r="6" spans="1:11">
      <c r="A6" s="4" t="s">
        <v>561</v>
      </c>
      <c r="K6" s="5" t="n">
        <v>0</v>
      </c>
    </row>
    <row r="7" spans="1:11">
      <c r="A7" s="4" t="s">
        <v>562</v>
      </c>
      <c r="J7" s="4" t="s">
        <v>563</v>
      </c>
    </row>
    <row r="8" spans="1:11">
      <c r="A8" s="4" t="s">
        <v>564</v>
      </c>
      <c r="J8" s="7" t="n">
        <v>456000</v>
      </c>
      <c r="K8" s="7" t="n">
        <v>437000</v>
      </c>
    </row>
    <row r="9" spans="1:11">
      <c r="A9" s="4" t="s">
        <v>565</v>
      </c>
      <c r="J9" s="5" t="n">
        <v>1118000</v>
      </c>
      <c r="K9" s="5" t="n">
        <v>1154000</v>
      </c>
    </row>
    <row r="10" spans="1:11">
      <c r="A10" s="4" t="s">
        <v>566</v>
      </c>
      <c r="B10" s="5" t="n">
        <v>210000</v>
      </c>
      <c r="C10" s="7" t="n">
        <v>210000</v>
      </c>
      <c r="D10" s="7" t="n">
        <v>210000</v>
      </c>
      <c r="E10" s="7" t="n">
        <v>210000</v>
      </c>
      <c r="F10" s="7" t="n">
        <v>430000</v>
      </c>
      <c r="G10" s="7" t="n">
        <v>280000</v>
      </c>
      <c r="H10" s="7" t="n">
        <v>170000</v>
      </c>
      <c r="I10" s="7" t="n">
        <v>165000</v>
      </c>
    </row>
    <row r="11" spans="1:11">
      <c r="A11" s="4" t="s">
        <v>567</v>
      </c>
    </row>
    <row r="12" spans="1:11">
      <c r="A12" s="4" t="s">
        <v>568</v>
      </c>
      <c r="E12" s="4" t="s">
        <v>569</v>
      </c>
      <c r="I12" s="4" t="s">
        <v>570</v>
      </c>
    </row>
    <row r="13" spans="1:11">
      <c r="A13" s="4" t="s">
        <v>565</v>
      </c>
      <c r="J13" s="5" t="n">
        <v>0</v>
      </c>
      <c r="K13" s="4" t="s">
        <v>40</v>
      </c>
    </row>
    <row r="14" spans="1:11">
      <c r="A14" s="4" t="s">
        <v>566</v>
      </c>
      <c r="K14" s="7" t="n">
        <v>1200000</v>
      </c>
    </row>
    <row r="15" spans="1:11">
      <c r="A15" s="4" t="s">
        <v>571</v>
      </c>
    </row>
    <row r="16" spans="1:11">
      <c r="A16" s="4" t="s">
        <v>572</v>
      </c>
      <c r="B16" s="5" t="n">
        <v>500000</v>
      </c>
      <c r="J16" s="5" t="n">
        <v>500000</v>
      </c>
    </row>
    <row r="17" spans="1:11">
      <c r="A17" s="4" t="s">
        <v>573</v>
      </c>
    </row>
    <row r="18" spans="1:11">
      <c r="A18" s="4" t="s">
        <v>572</v>
      </c>
      <c r="B18" s="5" t="n">
        <v>250000</v>
      </c>
      <c r="J18" s="5" t="n">
        <v>250000</v>
      </c>
    </row>
    <row r="19" spans="1:11">
      <c r="A19" s="4" t="s">
        <v>574</v>
      </c>
    </row>
    <row r="20" spans="1:11">
      <c r="A20" s="4" t="s">
        <v>575</v>
      </c>
      <c r="B20" s="7" t="n">
        <v>125000</v>
      </c>
      <c r="J20" s="7" t="n">
        <v>1250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6</v>
      </c>
      <c r="D1" s="2" t="s">
        <v>577</v>
      </c>
    </row>
    <row r="2" spans="1:4">
      <c r="A2" s="4" t="s">
        <v>43</v>
      </c>
      <c r="B2" s="7" t="n">
        <v>992109</v>
      </c>
      <c r="C2" s="7" t="n">
        <v>923213</v>
      </c>
    </row>
    <row r="3" spans="1:4">
      <c r="A3" s="4" t="s">
        <v>578</v>
      </c>
      <c r="B3" s="5" t="n">
        <v>-7428</v>
      </c>
      <c r="C3" s="5" t="n">
        <v>-7190</v>
      </c>
      <c r="D3" s="7" t="n">
        <v>-6598</v>
      </c>
    </row>
    <row r="4" spans="1:4">
      <c r="A4" s="4" t="s">
        <v>45</v>
      </c>
      <c r="B4" s="5" t="n">
        <v>984681</v>
      </c>
      <c r="C4" s="5" t="n">
        <v>916023</v>
      </c>
    </row>
    <row r="5" spans="1:4">
      <c r="A5" s="4" t="s">
        <v>579</v>
      </c>
    </row>
    <row r="6" spans="1:4">
      <c r="A6" s="4" t="s">
        <v>43</v>
      </c>
      <c r="B6" s="5" t="n">
        <v>83857</v>
      </c>
      <c r="C6" s="5" t="n">
        <v>101346</v>
      </c>
    </row>
    <row r="7" spans="1:4">
      <c r="A7" s="4" t="s">
        <v>578</v>
      </c>
      <c r="B7" s="5" t="n">
        <v>-969</v>
      </c>
      <c r="C7" s="5" t="n">
        <v>-999</v>
      </c>
      <c r="D7" s="5" t="n">
        <v>-448</v>
      </c>
    </row>
    <row r="8" spans="1:4">
      <c r="A8" s="4" t="s">
        <v>567</v>
      </c>
    </row>
    <row r="9" spans="1:4">
      <c r="A9" s="4" t="s">
        <v>43</v>
      </c>
      <c r="B9" s="5" t="n">
        <v>56731</v>
      </c>
      <c r="C9" s="5" t="n">
        <v>47017</v>
      </c>
    </row>
    <row r="10" spans="1:4">
      <c r="A10" s="4" t="s">
        <v>578</v>
      </c>
      <c r="B10" s="5" t="n">
        <v>-100</v>
      </c>
      <c r="C10" s="5" t="n">
        <v>-313</v>
      </c>
      <c r="D10" s="5" t="n">
        <v>-172</v>
      </c>
    </row>
    <row r="11" spans="1:4">
      <c r="A11" s="4" t="s">
        <v>580</v>
      </c>
    </row>
    <row r="12" spans="1:4">
      <c r="A12" s="4" t="s">
        <v>43</v>
      </c>
      <c r="B12" s="5" t="n">
        <v>336487</v>
      </c>
      <c r="C12" s="5" t="n">
        <v>318157</v>
      </c>
    </row>
    <row r="13" spans="1:4">
      <c r="A13" s="4" t="s">
        <v>578</v>
      </c>
      <c r="B13" s="5" t="n">
        <v>-1581</v>
      </c>
      <c r="C13" s="5" t="n">
        <v>-1760</v>
      </c>
      <c r="D13" s="5" t="n">
        <v>-2818</v>
      </c>
    </row>
    <row r="14" spans="1:4">
      <c r="A14" s="4" t="s">
        <v>581</v>
      </c>
    </row>
    <row r="15" spans="1:4">
      <c r="A15" s="4" t="s">
        <v>43</v>
      </c>
      <c r="B15" s="5" t="n">
        <v>498247</v>
      </c>
      <c r="C15" s="5" t="n">
        <v>437947</v>
      </c>
    </row>
    <row r="16" spans="1:4">
      <c r="A16" s="4" t="s">
        <v>578</v>
      </c>
      <c r="B16" s="5" t="n">
        <v>-4651</v>
      </c>
      <c r="C16" s="5" t="n">
        <v>-4036</v>
      </c>
      <c r="D16" s="5" t="n">
        <v>-3135</v>
      </c>
    </row>
    <row r="17" spans="1:4">
      <c r="A17" s="4" t="s">
        <v>582</v>
      </c>
    </row>
    <row r="18" spans="1:4">
      <c r="A18" s="4" t="s">
        <v>43</v>
      </c>
      <c r="B18" s="5" t="n">
        <v>16787</v>
      </c>
      <c r="C18" s="5" t="n">
        <v>18746</v>
      </c>
    </row>
    <row r="19" spans="1:4">
      <c r="A19" s="4" t="s">
        <v>578</v>
      </c>
      <c r="B19" s="7" t="n">
        <v>-127</v>
      </c>
      <c r="C19" s="7" t="n">
        <v>-82</v>
      </c>
      <c r="D19" s="7"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6</v>
      </c>
    </row>
    <row r="2" spans="1:3">
      <c r="A2" s="4" t="s">
        <v>584</v>
      </c>
      <c r="B2" s="7" t="n">
        <v>14075</v>
      </c>
      <c r="C2" s="7" t="n">
        <v>12109</v>
      </c>
    </row>
    <row r="3" spans="1:3">
      <c r="A3" s="4" t="s">
        <v>585</v>
      </c>
      <c r="B3" s="5" t="n">
        <v>978034</v>
      </c>
      <c r="C3" s="5" t="n">
        <v>911104</v>
      </c>
    </row>
    <row r="4" spans="1:3">
      <c r="A4" s="4" t="s">
        <v>586</v>
      </c>
      <c r="B4" s="5" t="n">
        <v>992109</v>
      </c>
      <c r="C4" s="5" t="n">
        <v>923213</v>
      </c>
    </row>
    <row r="5" spans="1:3">
      <c r="A5" s="4" t="s">
        <v>579</v>
      </c>
    </row>
    <row r="6" spans="1:3">
      <c r="A6" s="4" t="s">
        <v>584</v>
      </c>
      <c r="B6" s="5" t="n">
        <v>2570</v>
      </c>
      <c r="C6" s="5" t="n">
        <v>3627</v>
      </c>
    </row>
    <row r="7" spans="1:3">
      <c r="A7" s="4" t="s">
        <v>585</v>
      </c>
      <c r="B7" s="5" t="n">
        <v>81287</v>
      </c>
      <c r="C7" s="5" t="n">
        <v>97719</v>
      </c>
    </row>
    <row r="8" spans="1:3">
      <c r="A8" s="4" t="s">
        <v>586</v>
      </c>
      <c r="B8" s="5" t="n">
        <v>83857</v>
      </c>
      <c r="C8" s="5" t="n">
        <v>101346</v>
      </c>
    </row>
    <row r="9" spans="1:3">
      <c r="A9" s="4" t="s">
        <v>567</v>
      </c>
    </row>
    <row r="10" spans="1:3">
      <c r="A10" s="4" t="s">
        <v>584</v>
      </c>
      <c r="B10" s="4" t="s">
        <v>40</v>
      </c>
      <c r="C10" s="5" t="n">
        <v>44</v>
      </c>
    </row>
    <row r="11" spans="1:3">
      <c r="A11" s="4" t="s">
        <v>585</v>
      </c>
      <c r="B11" s="5" t="n">
        <v>56731</v>
      </c>
      <c r="C11" s="5" t="n">
        <v>46973</v>
      </c>
    </row>
    <row r="12" spans="1:3">
      <c r="A12" s="4" t="s">
        <v>586</v>
      </c>
      <c r="B12" s="5" t="n">
        <v>56731</v>
      </c>
      <c r="C12" s="5" t="n">
        <v>47017</v>
      </c>
    </row>
    <row r="13" spans="1:3">
      <c r="A13" s="4" t="s">
        <v>580</v>
      </c>
    </row>
    <row r="14" spans="1:3">
      <c r="A14" s="4" t="s">
        <v>584</v>
      </c>
      <c r="B14" s="5" t="n">
        <v>1970</v>
      </c>
      <c r="C14" s="5" t="n">
        <v>2824</v>
      </c>
    </row>
    <row r="15" spans="1:3">
      <c r="A15" s="4" t="s">
        <v>585</v>
      </c>
      <c r="B15" s="5" t="n">
        <v>334517</v>
      </c>
      <c r="C15" s="5" t="n">
        <v>315333</v>
      </c>
    </row>
    <row r="16" spans="1:3">
      <c r="A16" s="4" t="s">
        <v>586</v>
      </c>
      <c r="B16" s="5" t="n">
        <v>336487</v>
      </c>
      <c r="C16" s="5" t="n">
        <v>318157</v>
      </c>
    </row>
    <row r="17" spans="1:3">
      <c r="A17" s="4" t="s">
        <v>581</v>
      </c>
    </row>
    <row r="18" spans="1:3">
      <c r="A18" s="4" t="s">
        <v>584</v>
      </c>
      <c r="B18" s="5" t="n">
        <v>9533</v>
      </c>
      <c r="C18" s="5" t="n">
        <v>5610</v>
      </c>
    </row>
    <row r="19" spans="1:3">
      <c r="A19" s="4" t="s">
        <v>585</v>
      </c>
      <c r="B19" s="5" t="n">
        <v>488714</v>
      </c>
      <c r="C19" s="5" t="n">
        <v>432337</v>
      </c>
    </row>
    <row r="20" spans="1:3">
      <c r="A20" s="4" t="s">
        <v>586</v>
      </c>
      <c r="B20" s="5" t="n">
        <v>498247</v>
      </c>
      <c r="C20" s="5" t="n">
        <v>437947</v>
      </c>
    </row>
    <row r="21" spans="1:3">
      <c r="A21" s="4" t="s">
        <v>582</v>
      </c>
    </row>
    <row r="22" spans="1:3">
      <c r="A22" s="4" t="s">
        <v>584</v>
      </c>
      <c r="B22" s="5" t="n">
        <v>2</v>
      </c>
      <c r="C22" s="5" t="n">
        <v>4</v>
      </c>
    </row>
    <row r="23" spans="1:3">
      <c r="A23" s="4" t="s">
        <v>585</v>
      </c>
      <c r="B23" s="5" t="n">
        <v>16785</v>
      </c>
      <c r="C23" s="5" t="n">
        <v>18742</v>
      </c>
    </row>
    <row r="24" spans="1:3">
      <c r="A24" s="4" t="s">
        <v>586</v>
      </c>
      <c r="B24" s="7" t="n">
        <v>16787</v>
      </c>
      <c r="C24" s="7" t="n">
        <v>187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6</v>
      </c>
      <c r="D2" s="2" t="s">
        <v>2</v>
      </c>
      <c r="E2" s="2" t="s">
        <v>36</v>
      </c>
    </row>
    <row r="3" spans="1:5">
      <c r="A3" s="4" t="s">
        <v>584</v>
      </c>
      <c r="D3" s="7" t="n">
        <v>1354000</v>
      </c>
      <c r="E3" s="7" t="n">
        <v>1567000</v>
      </c>
    </row>
    <row r="4" spans="1:5">
      <c r="A4" s="4" t="s">
        <v>585</v>
      </c>
      <c r="D4" s="5" t="n">
        <v>6074000</v>
      </c>
      <c r="E4" s="5" t="n">
        <v>5623000</v>
      </c>
    </row>
    <row r="5" spans="1:5">
      <c r="A5" s="4" t="s">
        <v>588</v>
      </c>
      <c r="B5" s="7" t="n">
        <v>7428000</v>
      </c>
      <c r="C5" s="7" t="n">
        <v>7190000</v>
      </c>
      <c r="D5" s="5" t="n">
        <v>7428000</v>
      </c>
      <c r="E5" s="5" t="n">
        <v>7190000</v>
      </c>
    </row>
    <row r="6" spans="1:5">
      <c r="A6" s="4" t="s">
        <v>589</v>
      </c>
      <c r="B6" s="5" t="n">
        <v>7190000</v>
      </c>
      <c r="C6" s="5" t="n">
        <v>6598000</v>
      </c>
    </row>
    <row r="7" spans="1:5">
      <c r="A7" s="4" t="s">
        <v>590</v>
      </c>
      <c r="B7" s="5" t="n">
        <v>-1118000</v>
      </c>
      <c r="C7" s="5" t="n">
        <v>-1154000</v>
      </c>
    </row>
    <row r="8" spans="1:5">
      <c r="A8" s="4" t="s">
        <v>591</v>
      </c>
      <c r="B8" s="5" t="n">
        <v>516000</v>
      </c>
      <c r="C8" s="5" t="n">
        <v>701000</v>
      </c>
    </row>
    <row r="9" spans="1:5">
      <c r="A9" s="4" t="s">
        <v>592</v>
      </c>
      <c r="B9" s="5" t="n">
        <v>840000</v>
      </c>
      <c r="C9" s="5" t="n">
        <v>1045000</v>
      </c>
    </row>
    <row r="10" spans="1:5">
      <c r="A10" s="4" t="s">
        <v>593</v>
      </c>
      <c r="B10" s="5" t="n">
        <v>7428000</v>
      </c>
      <c r="C10" s="5" t="n">
        <v>7190000</v>
      </c>
    </row>
    <row r="11" spans="1:5">
      <c r="A11" s="4" t="s">
        <v>579</v>
      </c>
    </row>
    <row r="12" spans="1:5">
      <c r="A12" s="4" t="s">
        <v>584</v>
      </c>
      <c r="D12" s="5" t="n">
        <v>667000</v>
      </c>
      <c r="E12" s="5" t="n">
        <v>694000</v>
      </c>
    </row>
    <row r="13" spans="1:5">
      <c r="A13" s="4" t="s">
        <v>585</v>
      </c>
      <c r="D13" s="5" t="n">
        <v>302000</v>
      </c>
      <c r="E13" s="5" t="n">
        <v>305000</v>
      </c>
    </row>
    <row r="14" spans="1:5">
      <c r="A14" s="4" t="s">
        <v>588</v>
      </c>
      <c r="B14" s="5" t="n">
        <v>969000</v>
      </c>
      <c r="C14" s="5" t="n">
        <v>999000</v>
      </c>
      <c r="D14" s="5" t="n">
        <v>969000</v>
      </c>
      <c r="E14" s="5" t="n">
        <v>999000</v>
      </c>
    </row>
    <row r="15" spans="1:5">
      <c r="A15" s="4" t="s">
        <v>589</v>
      </c>
      <c r="B15" s="5" t="n">
        <v>999000</v>
      </c>
      <c r="C15" s="5" t="n">
        <v>448000</v>
      </c>
    </row>
    <row r="16" spans="1:5">
      <c r="A16" s="4" t="s">
        <v>590</v>
      </c>
      <c r="B16" s="5" t="n">
        <v>-610000</v>
      </c>
      <c r="C16" s="5" t="n">
        <v>-536000</v>
      </c>
    </row>
    <row r="17" spans="1:5">
      <c r="A17" s="4" t="s">
        <v>591</v>
      </c>
      <c r="B17" s="5" t="n">
        <v>287000</v>
      </c>
      <c r="C17" s="5" t="n">
        <v>234000</v>
      </c>
    </row>
    <row r="18" spans="1:5">
      <c r="A18" s="4" t="s">
        <v>592</v>
      </c>
      <c r="B18" s="5" t="n">
        <v>293000</v>
      </c>
      <c r="C18" s="5" t="n">
        <v>853000</v>
      </c>
    </row>
    <row r="19" spans="1:5">
      <c r="A19" s="4" t="s">
        <v>593</v>
      </c>
      <c r="B19" s="5" t="n">
        <v>969000</v>
      </c>
      <c r="C19" s="5" t="n">
        <v>999000</v>
      </c>
    </row>
    <row r="20" spans="1:5">
      <c r="A20" s="4" t="s">
        <v>567</v>
      </c>
    </row>
    <row r="21" spans="1:5">
      <c r="A21" s="4" t="s">
        <v>584</v>
      </c>
      <c r="D21" s="4" t="s">
        <v>40</v>
      </c>
      <c r="E21" s="4" t="s">
        <v>40</v>
      </c>
    </row>
    <row r="22" spans="1:5">
      <c r="A22" s="4" t="s">
        <v>585</v>
      </c>
      <c r="D22" s="5" t="n">
        <v>100000</v>
      </c>
      <c r="E22" s="5" t="n">
        <v>313000</v>
      </c>
    </row>
    <row r="23" spans="1:5">
      <c r="A23" s="4" t="s">
        <v>588</v>
      </c>
      <c r="B23" s="5" t="n">
        <v>100000</v>
      </c>
      <c r="C23" s="5" t="n">
        <v>313000</v>
      </c>
      <c r="D23" s="5" t="n">
        <v>100000</v>
      </c>
      <c r="E23" s="5" t="n">
        <v>313000</v>
      </c>
    </row>
    <row r="24" spans="1:5">
      <c r="A24" s="4" t="s">
        <v>589</v>
      </c>
      <c r="B24" s="5" t="n">
        <v>313000</v>
      </c>
      <c r="C24" s="5" t="n">
        <v>172000</v>
      </c>
    </row>
    <row r="25" spans="1:5">
      <c r="A25" s="4" t="s">
        <v>590</v>
      </c>
      <c r="B25" s="5" t="n">
        <v>0</v>
      </c>
      <c r="C25" s="4" t="s">
        <v>40</v>
      </c>
    </row>
    <row r="26" spans="1:5">
      <c r="A26" s="4" t="s">
        <v>591</v>
      </c>
      <c r="B26" s="5" t="n">
        <v>63000</v>
      </c>
      <c r="C26" s="5" t="n">
        <v>34000</v>
      </c>
    </row>
    <row r="27" spans="1:5">
      <c r="A27" s="4" t="s">
        <v>592</v>
      </c>
      <c r="B27" s="5" t="n">
        <v>-276000</v>
      </c>
      <c r="C27" s="5" t="n">
        <v>107000</v>
      </c>
    </row>
    <row r="28" spans="1:5">
      <c r="A28" s="4" t="s">
        <v>593</v>
      </c>
      <c r="B28" s="5" t="n">
        <v>100000</v>
      </c>
      <c r="C28" s="5" t="n">
        <v>313000</v>
      </c>
    </row>
    <row r="29" spans="1:5">
      <c r="A29" s="4" t="s">
        <v>580</v>
      </c>
    </row>
    <row r="30" spans="1:5">
      <c r="A30" s="4" t="s">
        <v>584</v>
      </c>
      <c r="D30" s="5" t="n">
        <v>43000</v>
      </c>
      <c r="E30" s="5" t="n">
        <v>140000</v>
      </c>
    </row>
    <row r="31" spans="1:5">
      <c r="A31" s="4" t="s">
        <v>585</v>
      </c>
      <c r="D31" s="5" t="n">
        <v>1538000</v>
      </c>
      <c r="E31" s="5" t="n">
        <v>1620000</v>
      </c>
    </row>
    <row r="32" spans="1:5">
      <c r="A32" s="4" t="s">
        <v>588</v>
      </c>
      <c r="B32" s="5" t="n">
        <v>1581000</v>
      </c>
      <c r="C32" s="5" t="n">
        <v>1760000</v>
      </c>
      <c r="D32" s="5" t="n">
        <v>1581000</v>
      </c>
      <c r="E32" s="5" t="n">
        <v>1760000</v>
      </c>
    </row>
    <row r="33" spans="1:5">
      <c r="A33" s="4" t="s">
        <v>589</v>
      </c>
      <c r="B33" s="5" t="n">
        <v>1760000</v>
      </c>
      <c r="C33" s="5" t="n">
        <v>2818000</v>
      </c>
    </row>
    <row r="34" spans="1:5">
      <c r="A34" s="4" t="s">
        <v>590</v>
      </c>
      <c r="B34" s="5" t="n">
        <v>-177000</v>
      </c>
      <c r="C34" s="5" t="n">
        <v>-117000</v>
      </c>
    </row>
    <row r="35" spans="1:5">
      <c r="A35" s="4" t="s">
        <v>591</v>
      </c>
      <c r="B35" s="5" t="n">
        <v>128000</v>
      </c>
      <c r="C35" s="5" t="n">
        <v>241000</v>
      </c>
    </row>
    <row r="36" spans="1:5">
      <c r="A36" s="4" t="s">
        <v>592</v>
      </c>
      <c r="B36" s="5" t="n">
        <v>-130000</v>
      </c>
      <c r="C36" s="5" t="n">
        <v>-1182000</v>
      </c>
    </row>
    <row r="37" spans="1:5">
      <c r="A37" s="4" t="s">
        <v>593</v>
      </c>
      <c r="B37" s="5" t="n">
        <v>1581000</v>
      </c>
      <c r="C37" s="5" t="n">
        <v>1760000</v>
      </c>
    </row>
    <row r="38" spans="1:5">
      <c r="A38" s="4" t="s">
        <v>581</v>
      </c>
    </row>
    <row r="39" spans="1:5">
      <c r="A39" s="4" t="s">
        <v>584</v>
      </c>
      <c r="D39" s="5" t="n">
        <v>643000</v>
      </c>
      <c r="E39" s="5" t="n">
        <v>733000</v>
      </c>
    </row>
    <row r="40" spans="1:5">
      <c r="A40" s="4" t="s">
        <v>585</v>
      </c>
      <c r="D40" s="5" t="n">
        <v>4008000</v>
      </c>
      <c r="E40" s="5" t="n">
        <v>3303000</v>
      </c>
    </row>
    <row r="41" spans="1:5">
      <c r="A41" s="4" t="s">
        <v>588</v>
      </c>
      <c r="B41" s="5" t="n">
        <v>4651000</v>
      </c>
      <c r="C41" s="5" t="n">
        <v>4036000</v>
      </c>
      <c r="D41" s="5" t="n">
        <v>4651000</v>
      </c>
      <c r="E41" s="5" t="n">
        <v>4036000</v>
      </c>
    </row>
    <row r="42" spans="1:5">
      <c r="A42" s="4" t="s">
        <v>589</v>
      </c>
      <c r="B42" s="5" t="n">
        <v>4036000</v>
      </c>
      <c r="C42" s="5" t="n">
        <v>3135000</v>
      </c>
    </row>
    <row r="43" spans="1:5">
      <c r="A43" s="4" t="s">
        <v>590</v>
      </c>
      <c r="B43" s="5" t="n">
        <v>-111000</v>
      </c>
      <c r="C43" s="5" t="n">
        <v>-39000</v>
      </c>
    </row>
    <row r="44" spans="1:5">
      <c r="A44" s="4" t="s">
        <v>591</v>
      </c>
      <c r="B44" s="4" t="s">
        <v>40</v>
      </c>
      <c r="C44" s="5" t="n">
        <v>111000</v>
      </c>
    </row>
    <row r="45" spans="1:5">
      <c r="A45" s="4" t="s">
        <v>592</v>
      </c>
      <c r="B45" s="5" t="n">
        <v>726000</v>
      </c>
      <c r="C45" s="5" t="n">
        <v>829000</v>
      </c>
    </row>
    <row r="46" spans="1:5">
      <c r="A46" s="4" t="s">
        <v>593</v>
      </c>
      <c r="B46" s="5" t="n">
        <v>4651000</v>
      </c>
      <c r="C46" s="5" t="n">
        <v>4036000</v>
      </c>
    </row>
    <row r="47" spans="1:5">
      <c r="A47" s="4" t="s">
        <v>582</v>
      </c>
    </row>
    <row r="48" spans="1:5">
      <c r="A48" s="4" t="s">
        <v>584</v>
      </c>
      <c r="D48" s="5" t="n">
        <v>1000</v>
      </c>
      <c r="E48" s="4" t="s">
        <v>40</v>
      </c>
    </row>
    <row r="49" spans="1:5">
      <c r="A49" s="4" t="s">
        <v>585</v>
      </c>
      <c r="D49" s="5" t="n">
        <v>126000</v>
      </c>
      <c r="E49" s="5" t="n">
        <v>82000</v>
      </c>
    </row>
    <row r="50" spans="1:5">
      <c r="A50" s="4" t="s">
        <v>588</v>
      </c>
      <c r="B50" s="5" t="n">
        <v>127000</v>
      </c>
      <c r="C50" s="5" t="n">
        <v>82000</v>
      </c>
      <c r="D50" s="7" t="n">
        <v>127000</v>
      </c>
      <c r="E50" s="7" t="n">
        <v>82000</v>
      </c>
    </row>
    <row r="51" spans="1:5">
      <c r="A51" s="4" t="s">
        <v>589</v>
      </c>
      <c r="B51" s="5" t="n">
        <v>82000</v>
      </c>
      <c r="C51" s="5" t="n">
        <v>25000</v>
      </c>
    </row>
    <row r="52" spans="1:5">
      <c r="A52" s="4" t="s">
        <v>590</v>
      </c>
      <c r="B52" s="5" t="n">
        <v>-220000</v>
      </c>
      <c r="C52" s="5" t="n">
        <v>-462000</v>
      </c>
    </row>
    <row r="53" spans="1:5">
      <c r="A53" s="4" t="s">
        <v>591</v>
      </c>
      <c r="B53" s="5" t="n">
        <v>38000</v>
      </c>
      <c r="C53" s="5" t="n">
        <v>81000</v>
      </c>
    </row>
    <row r="54" spans="1:5">
      <c r="A54" s="4" t="s">
        <v>592</v>
      </c>
      <c r="B54" s="5" t="n">
        <v>227000</v>
      </c>
      <c r="C54" s="5" t="n">
        <v>438000</v>
      </c>
    </row>
    <row r="55" spans="1:5">
      <c r="A55" s="4" t="s">
        <v>593</v>
      </c>
      <c r="B55" s="7" t="n">
        <v>127000</v>
      </c>
      <c r="C55" s="7" t="n">
        <v>8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4" t="s">
        <v>595</v>
      </c>
      <c r="B2" s="7" t="n">
        <v>3380</v>
      </c>
      <c r="C2" s="7" t="n">
        <v>4053</v>
      </c>
    </row>
    <row r="3" spans="1:3">
      <c r="A3" s="4" t="s">
        <v>596</v>
      </c>
      <c r="B3" s="5" t="n">
        <v>4061</v>
      </c>
      <c r="C3" s="5" t="n">
        <v>4942</v>
      </c>
    </row>
    <row r="4" spans="1:3">
      <c r="A4" s="4" t="s">
        <v>597</v>
      </c>
      <c r="B4" s="5" t="n">
        <v>10695</v>
      </c>
      <c r="C4" s="5" t="n">
        <v>8056</v>
      </c>
    </row>
    <row r="5" spans="1:3">
      <c r="A5" s="4" t="s">
        <v>598</v>
      </c>
      <c r="B5" s="5" t="n">
        <v>11406</v>
      </c>
      <c r="C5" s="5" t="n">
        <v>8980</v>
      </c>
    </row>
    <row r="6" spans="1:3">
      <c r="A6" s="4" t="s">
        <v>599</v>
      </c>
      <c r="B6" s="5" t="n">
        <v>1354</v>
      </c>
      <c r="C6" s="5" t="n">
        <v>1567</v>
      </c>
    </row>
    <row r="7" spans="1:3">
      <c r="A7" s="4" t="s">
        <v>600</v>
      </c>
      <c r="B7" s="5" t="n">
        <v>14075</v>
      </c>
      <c r="C7" s="5" t="n">
        <v>12109</v>
      </c>
    </row>
    <row r="8" spans="1:3">
      <c r="A8" s="4" t="s">
        <v>601</v>
      </c>
      <c r="B8" s="5" t="n">
        <v>15467</v>
      </c>
      <c r="C8" s="5" t="n">
        <v>13922</v>
      </c>
    </row>
    <row r="9" spans="1:3">
      <c r="A9" s="4" t="s">
        <v>602</v>
      </c>
    </row>
    <row r="10" spans="1:3">
      <c r="A10" s="4" t="s">
        <v>597</v>
      </c>
      <c r="B10" s="5" t="n">
        <v>7666</v>
      </c>
    </row>
    <row r="11" spans="1:3">
      <c r="A11" s="4" t="s">
        <v>598</v>
      </c>
      <c r="B11" s="5" t="n">
        <v>7676</v>
      </c>
    </row>
    <row r="12" spans="1:3">
      <c r="A12" s="4" t="s">
        <v>599</v>
      </c>
      <c r="B12" s="5" t="n">
        <v>643</v>
      </c>
    </row>
    <row r="13" spans="1:3">
      <c r="A13" s="4" t="s">
        <v>579</v>
      </c>
    </row>
    <row r="14" spans="1:3">
      <c r="A14" s="4" t="s">
        <v>595</v>
      </c>
      <c r="B14" s="5" t="n">
        <v>207</v>
      </c>
      <c r="C14" s="5" t="n">
        <v>450</v>
      </c>
    </row>
    <row r="15" spans="1:3">
      <c r="A15" s="4" t="s">
        <v>596</v>
      </c>
      <c r="B15" s="5" t="n">
        <v>413</v>
      </c>
      <c r="C15" s="5" t="n">
        <v>1006</v>
      </c>
    </row>
    <row r="16" spans="1:3">
      <c r="A16" s="4" t="s">
        <v>597</v>
      </c>
      <c r="B16" s="5" t="n">
        <v>2363</v>
      </c>
      <c r="C16" s="5" t="n">
        <v>3177</v>
      </c>
    </row>
    <row r="17" spans="1:3">
      <c r="A17" s="4" t="s">
        <v>598</v>
      </c>
      <c r="B17" s="5" t="n">
        <v>3013</v>
      </c>
      <c r="C17" s="5" t="n">
        <v>3888</v>
      </c>
    </row>
    <row r="18" spans="1:3">
      <c r="A18" s="4" t="s">
        <v>599</v>
      </c>
      <c r="B18" s="5" t="n">
        <v>667</v>
      </c>
      <c r="C18" s="5" t="n">
        <v>694</v>
      </c>
    </row>
    <row r="19" spans="1:3">
      <c r="A19" s="4" t="s">
        <v>600</v>
      </c>
      <c r="B19" s="5" t="n">
        <v>2570</v>
      </c>
      <c r="C19" s="5" t="n">
        <v>3627</v>
      </c>
    </row>
    <row r="20" spans="1:3">
      <c r="A20" s="4" t="s">
        <v>601</v>
      </c>
      <c r="B20" s="5" t="n">
        <v>3426</v>
      </c>
      <c r="C20" s="5" t="n">
        <v>4894</v>
      </c>
    </row>
    <row r="21" spans="1:3">
      <c r="A21" s="4" t="s">
        <v>567</v>
      </c>
    </row>
    <row r="22" spans="1:3">
      <c r="A22" s="4" t="s">
        <v>595</v>
      </c>
      <c r="C22" s="5" t="n">
        <v>44</v>
      </c>
    </row>
    <row r="23" spans="1:3">
      <c r="A23" s="4" t="s">
        <v>596</v>
      </c>
      <c r="C23" s="5" t="n">
        <v>44</v>
      </c>
    </row>
    <row r="24" spans="1:3">
      <c r="A24" s="4" t="s">
        <v>599</v>
      </c>
      <c r="C24" s="4" t="s">
        <v>40</v>
      </c>
    </row>
    <row r="25" spans="1:3">
      <c r="A25" s="4" t="s">
        <v>600</v>
      </c>
      <c r="C25" s="5" t="n">
        <v>44</v>
      </c>
    </row>
    <row r="26" spans="1:3">
      <c r="A26" s="4" t="s">
        <v>601</v>
      </c>
      <c r="C26" s="5" t="n">
        <v>44</v>
      </c>
    </row>
    <row r="27" spans="1:3">
      <c r="A27" s="4" t="s">
        <v>603</v>
      </c>
    </row>
    <row r="28" spans="1:3">
      <c r="A28" s="4" t="s">
        <v>597</v>
      </c>
      <c r="B28" s="5" t="n">
        <v>664</v>
      </c>
    </row>
    <row r="29" spans="1:3">
      <c r="A29" s="4" t="s">
        <v>598</v>
      </c>
      <c r="B29" s="5" t="n">
        <v>715</v>
      </c>
    </row>
    <row r="30" spans="1:3">
      <c r="A30" s="4" t="s">
        <v>599</v>
      </c>
      <c r="B30" s="5" t="n">
        <v>43</v>
      </c>
    </row>
    <row r="31" spans="1:3">
      <c r="A31" s="4" t="s">
        <v>580</v>
      </c>
    </row>
    <row r="32" spans="1:3">
      <c r="A32" s="4" t="s">
        <v>595</v>
      </c>
      <c r="B32" s="5" t="n">
        <v>1306</v>
      </c>
      <c r="C32" s="5" t="n">
        <v>1685</v>
      </c>
    </row>
    <row r="33" spans="1:3">
      <c r="A33" s="4" t="s">
        <v>596</v>
      </c>
      <c r="B33" s="5" t="n">
        <v>1462</v>
      </c>
      <c r="C33" s="5" t="n">
        <v>1904</v>
      </c>
    </row>
    <row r="34" spans="1:3">
      <c r="A34" s="4" t="s">
        <v>597</v>
      </c>
      <c r="C34" s="5" t="n">
        <v>1139</v>
      </c>
    </row>
    <row r="35" spans="1:3">
      <c r="A35" s="4" t="s">
        <v>598</v>
      </c>
      <c r="C35" s="5" t="n">
        <v>1179</v>
      </c>
    </row>
    <row r="36" spans="1:3">
      <c r="A36" s="4" t="s">
        <v>599</v>
      </c>
      <c r="B36" s="5" t="n">
        <v>43</v>
      </c>
      <c r="C36" s="5" t="n">
        <v>140</v>
      </c>
    </row>
    <row r="37" spans="1:3">
      <c r="A37" s="4" t="s">
        <v>600</v>
      </c>
      <c r="B37" s="5" t="n">
        <v>1970</v>
      </c>
      <c r="C37" s="5" t="n">
        <v>2824</v>
      </c>
    </row>
    <row r="38" spans="1:3">
      <c r="A38" s="4" t="s">
        <v>601</v>
      </c>
      <c r="B38" s="5" t="n">
        <v>2177</v>
      </c>
      <c r="C38" s="5" t="n">
        <v>3083</v>
      </c>
    </row>
    <row r="39" spans="1:3">
      <c r="A39" s="4" t="s">
        <v>581</v>
      </c>
    </row>
    <row r="40" spans="1:3">
      <c r="A40" s="4" t="s">
        <v>595</v>
      </c>
      <c r="B40" s="5" t="n">
        <v>1867</v>
      </c>
      <c r="C40" s="5" t="n">
        <v>1870</v>
      </c>
    </row>
    <row r="41" spans="1:3">
      <c r="A41" s="4" t="s">
        <v>596</v>
      </c>
      <c r="B41" s="5" t="n">
        <v>2186</v>
      </c>
      <c r="C41" s="5" t="n">
        <v>1984</v>
      </c>
    </row>
    <row r="42" spans="1:3">
      <c r="A42" s="4" t="s">
        <v>597</v>
      </c>
      <c r="C42" s="5" t="n">
        <v>3740</v>
      </c>
    </row>
    <row r="43" spans="1:3">
      <c r="A43" s="4" t="s">
        <v>598</v>
      </c>
      <c r="C43" s="5" t="n">
        <v>3913</v>
      </c>
    </row>
    <row r="44" spans="1:3">
      <c r="A44" s="4" t="s">
        <v>599</v>
      </c>
      <c r="B44" s="5" t="n">
        <v>643</v>
      </c>
      <c r="C44" s="5" t="n">
        <v>733</v>
      </c>
    </row>
    <row r="45" spans="1:3">
      <c r="A45" s="4" t="s">
        <v>600</v>
      </c>
      <c r="B45" s="5" t="n">
        <v>9533</v>
      </c>
      <c r="C45" s="5" t="n">
        <v>5610</v>
      </c>
    </row>
    <row r="46" spans="1:3">
      <c r="A46" s="4" t="s">
        <v>601</v>
      </c>
      <c r="B46" s="5" t="n">
        <v>9862</v>
      </c>
      <c r="C46" s="5" t="n">
        <v>5897</v>
      </c>
    </row>
    <row r="47" spans="1:3">
      <c r="A47" s="4" t="s">
        <v>582</v>
      </c>
    </row>
    <row r="48" spans="1:3">
      <c r="A48" s="4" t="s">
        <v>595</v>
      </c>
      <c r="C48" s="5" t="n">
        <v>4</v>
      </c>
    </row>
    <row r="49" spans="1:3">
      <c r="A49" s="4" t="s">
        <v>596</v>
      </c>
      <c r="C49" s="5" t="n">
        <v>4</v>
      </c>
    </row>
    <row r="50" spans="1:3">
      <c r="A50" s="4" t="s">
        <v>597</v>
      </c>
      <c r="B50" s="5" t="n">
        <v>2</v>
      </c>
    </row>
    <row r="51" spans="1:3">
      <c r="A51" s="4" t="s">
        <v>598</v>
      </c>
      <c r="B51" s="5" t="n">
        <v>2</v>
      </c>
    </row>
    <row r="52" spans="1:3">
      <c r="A52" s="4" t="s">
        <v>599</v>
      </c>
      <c r="B52" s="5" t="n">
        <v>1</v>
      </c>
    </row>
    <row r="53" spans="1:3">
      <c r="A53" s="4" t="s">
        <v>600</v>
      </c>
      <c r="B53" s="5" t="n">
        <v>2</v>
      </c>
      <c r="C53" s="5" t="n">
        <v>4</v>
      </c>
    </row>
    <row r="54" spans="1:3">
      <c r="A54" s="4" t="s">
        <v>601</v>
      </c>
      <c r="B54" s="7" t="n">
        <v>2</v>
      </c>
      <c r="C54"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6</v>
      </c>
    </row>
    <row r="3" spans="1:3">
      <c r="A3" s="4" t="s">
        <v>605</v>
      </c>
      <c r="B3" s="7" t="n">
        <v>13558</v>
      </c>
      <c r="C3" s="7" t="n">
        <v>12836</v>
      </c>
    </row>
    <row r="4" spans="1:3">
      <c r="A4" s="4" t="s">
        <v>606</v>
      </c>
      <c r="B4" s="5" t="n">
        <v>606</v>
      </c>
      <c r="C4" s="5" t="n">
        <v>377</v>
      </c>
    </row>
    <row r="5" spans="1:3">
      <c r="A5" s="4" t="s">
        <v>579</v>
      </c>
    </row>
    <row r="6" spans="1:3">
      <c r="A6" s="4" t="s">
        <v>605</v>
      </c>
      <c r="B6" s="5" t="n">
        <v>4210</v>
      </c>
      <c r="C6" s="5" t="n">
        <v>2378</v>
      </c>
    </row>
    <row r="7" spans="1:3">
      <c r="A7" s="4" t="s">
        <v>606</v>
      </c>
      <c r="B7" s="5" t="n">
        <v>172</v>
      </c>
      <c r="C7" s="5" t="n">
        <v>123</v>
      </c>
    </row>
    <row r="8" spans="1:3">
      <c r="A8" s="4" t="s">
        <v>567</v>
      </c>
    </row>
    <row r="9" spans="1:3">
      <c r="A9" s="4" t="s">
        <v>605</v>
      </c>
      <c r="B9" s="5" t="n">
        <v>9</v>
      </c>
      <c r="C9" s="5" t="n">
        <v>565</v>
      </c>
    </row>
    <row r="10" spans="1:3">
      <c r="A10" s="4" t="s">
        <v>606</v>
      </c>
      <c r="B10" s="4" t="s">
        <v>40</v>
      </c>
      <c r="C10" s="5" t="n">
        <v>20</v>
      </c>
    </row>
    <row r="11" spans="1:3">
      <c r="A11" s="4" t="s">
        <v>580</v>
      </c>
    </row>
    <row r="12" spans="1:3">
      <c r="A12" s="4" t="s">
        <v>605</v>
      </c>
      <c r="B12" s="5" t="n">
        <v>2531</v>
      </c>
      <c r="C12" s="5" t="n">
        <v>3068</v>
      </c>
    </row>
    <row r="13" spans="1:3">
      <c r="A13" s="4" t="s">
        <v>606</v>
      </c>
      <c r="B13" s="5" t="n">
        <v>57</v>
      </c>
      <c r="C13" s="5" t="n">
        <v>75</v>
      </c>
    </row>
    <row r="14" spans="1:3">
      <c r="A14" s="4" t="s">
        <v>581</v>
      </c>
    </row>
    <row r="15" spans="1:3">
      <c r="A15" s="4" t="s">
        <v>605</v>
      </c>
      <c r="B15" s="5" t="n">
        <v>6805</v>
      </c>
      <c r="C15" s="5" t="n">
        <v>6820</v>
      </c>
    </row>
    <row r="16" spans="1:3">
      <c r="A16" s="4" t="s">
        <v>606</v>
      </c>
      <c r="B16" s="5" t="n">
        <v>377</v>
      </c>
      <c r="C16" s="5" t="n">
        <v>159</v>
      </c>
    </row>
    <row r="17" spans="1:3">
      <c r="A17" s="4" t="s">
        <v>582</v>
      </c>
    </row>
    <row r="18" spans="1:3">
      <c r="A18" s="4" t="s">
        <v>605</v>
      </c>
      <c r="B18" s="5" t="n">
        <v>3</v>
      </c>
      <c r="C18" s="5" t="n">
        <v>5</v>
      </c>
    </row>
    <row r="19" spans="1:3">
      <c r="A19" s="4" t="s">
        <v>606</v>
      </c>
      <c r="B19" s="4" t="s">
        <v>40</v>
      </c>
      <c r="C19" s="4" t="s">
        <v>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7</v>
      </c>
      <c r="B1" s="2" t="s">
        <v>1</v>
      </c>
    </row>
    <row r="2" spans="1:3">
      <c r="B2" s="2" t="s">
        <v>450</v>
      </c>
      <c r="C2" s="2" t="s">
        <v>451</v>
      </c>
    </row>
    <row r="3" spans="1:3">
      <c r="A3" s="4" t="s">
        <v>608</v>
      </c>
      <c r="B3" s="4" t="s">
        <v>40</v>
      </c>
      <c r="C3" s="4" t="s">
        <v>40</v>
      </c>
    </row>
    <row r="4" spans="1:3">
      <c r="A4" s="4" t="s">
        <v>609</v>
      </c>
      <c r="B4" s="7" t="n">
        <v>424</v>
      </c>
      <c r="C4" s="7" t="n">
        <v>383</v>
      </c>
    </row>
    <row r="5" spans="1:3">
      <c r="A5" s="4" t="s">
        <v>610</v>
      </c>
      <c r="B5" s="7" t="n">
        <v>424</v>
      </c>
      <c r="C5" s="7" t="n">
        <v>383</v>
      </c>
    </row>
    <row r="6" spans="1:3">
      <c r="A6" s="4" t="s">
        <v>579</v>
      </c>
    </row>
    <row r="7" spans="1:3">
      <c r="A7" s="4" t="s">
        <v>608</v>
      </c>
      <c r="B7" s="5" t="n">
        <v>1</v>
      </c>
      <c r="C7" s="5" t="n">
        <v>4</v>
      </c>
    </row>
    <row r="8" spans="1:3">
      <c r="A8" s="4" t="s">
        <v>609</v>
      </c>
      <c r="B8" s="7" t="n">
        <v>44</v>
      </c>
      <c r="C8" s="7" t="n">
        <v>127</v>
      </c>
    </row>
    <row r="9" spans="1:3">
      <c r="A9" s="4" t="s">
        <v>610</v>
      </c>
      <c r="B9" s="7" t="n">
        <v>44</v>
      </c>
      <c r="C9" s="7" t="n">
        <v>127</v>
      </c>
    </row>
    <row r="10" spans="1:3">
      <c r="A10" s="4" t="s">
        <v>580</v>
      </c>
    </row>
    <row r="11" spans="1:3">
      <c r="A11" s="4" t="s">
        <v>608</v>
      </c>
      <c r="B11" s="5" t="n">
        <v>5</v>
      </c>
      <c r="C11" s="5" t="n">
        <v>5</v>
      </c>
    </row>
    <row r="12" spans="1:3">
      <c r="A12" s="4" t="s">
        <v>609</v>
      </c>
      <c r="B12" s="7" t="n">
        <v>286</v>
      </c>
      <c r="C12" s="7" t="n">
        <v>256</v>
      </c>
    </row>
    <row r="13" spans="1:3">
      <c r="A13" s="4" t="s">
        <v>610</v>
      </c>
      <c r="B13" s="7" t="n">
        <v>286</v>
      </c>
      <c r="C13" s="7" t="n">
        <v>256</v>
      </c>
    </row>
    <row r="14" spans="1:3">
      <c r="A14" s="4" t="s">
        <v>611</v>
      </c>
    </row>
    <row r="15" spans="1:3">
      <c r="A15" s="4" t="s">
        <v>608</v>
      </c>
      <c r="B15" s="5" t="n">
        <v>1</v>
      </c>
    </row>
    <row r="16" spans="1:3">
      <c r="A16" s="4" t="s">
        <v>609</v>
      </c>
      <c r="B16" s="7" t="n">
        <v>94</v>
      </c>
    </row>
    <row r="17" spans="1:3">
      <c r="A17" s="4" t="s">
        <v>610</v>
      </c>
      <c r="B17" s="7" t="n">
        <v>94</v>
      </c>
    </row>
    <row r="18" spans="1:3">
      <c r="A18" s="4" t="s">
        <v>612</v>
      </c>
    </row>
    <row r="19" spans="1:3">
      <c r="A19" s="4" t="s">
        <v>608</v>
      </c>
      <c r="B19" s="4" t="s">
        <v>40</v>
      </c>
      <c r="C19" s="4" t="s">
        <v>40</v>
      </c>
    </row>
    <row r="20" spans="1:3">
      <c r="A20" s="4" t="s">
        <v>613</v>
      </c>
    </row>
    <row r="21" spans="1:3">
      <c r="A21" s="4" t="s">
        <v>608</v>
      </c>
      <c r="B21" s="5" t="n">
        <v>1</v>
      </c>
      <c r="C21" s="5" t="n">
        <v>4</v>
      </c>
    </row>
    <row r="22" spans="1:3">
      <c r="A22" s="4" t="s">
        <v>614</v>
      </c>
    </row>
    <row r="23" spans="1:3">
      <c r="A23" s="4" t="s">
        <v>608</v>
      </c>
      <c r="B23" s="5" t="n">
        <v>3</v>
      </c>
      <c r="C23" s="5" t="n">
        <v>5</v>
      </c>
    </row>
    <row r="24" spans="1:3">
      <c r="A24" s="4" t="s">
        <v>615</v>
      </c>
    </row>
    <row r="25" spans="1:3">
      <c r="A25" s="4" t="s">
        <v>608</v>
      </c>
      <c r="B25" s="5" t="n">
        <v>1</v>
      </c>
    </row>
    <row r="26" spans="1:3">
      <c r="A26" s="4" t="s">
        <v>616</v>
      </c>
    </row>
    <row r="27" spans="1:3">
      <c r="A27" s="4" t="s">
        <v>608</v>
      </c>
      <c r="B27" s="4" t="s">
        <v>40</v>
      </c>
      <c r="C27" s="4" t="s">
        <v>40</v>
      </c>
    </row>
    <row r="28" spans="1:3">
      <c r="A28" s="4" t="s">
        <v>617</v>
      </c>
    </row>
    <row r="29" spans="1:3">
      <c r="A29" s="4" t="s">
        <v>608</v>
      </c>
      <c r="B29" s="4" t="s">
        <v>40</v>
      </c>
      <c r="C29" s="4" t="s">
        <v>40</v>
      </c>
    </row>
    <row r="30" spans="1:3">
      <c r="A30" s="4" t="s">
        <v>618</v>
      </c>
    </row>
    <row r="31" spans="1:3">
      <c r="A31" s="4" t="s">
        <v>608</v>
      </c>
      <c r="B31" s="5" t="n">
        <v>2</v>
      </c>
      <c r="C31" s="4" t="s">
        <v>40</v>
      </c>
    </row>
    <row r="32" spans="1:3">
      <c r="A32" s="4" t="s">
        <v>619</v>
      </c>
    </row>
    <row r="33" spans="1:3">
      <c r="A33" s="4" t="s">
        <v>608</v>
      </c>
      <c r="B33" s="4" t="s">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20</v>
      </c>
      <c r="B1" s="2" t="s">
        <v>1</v>
      </c>
    </row>
    <row r="2" spans="1:3">
      <c r="B2" s="2" t="s">
        <v>450</v>
      </c>
      <c r="C2" s="2" t="s">
        <v>36</v>
      </c>
    </row>
    <row r="3" spans="1:3">
      <c r="A3" s="4" t="s">
        <v>621</v>
      </c>
      <c r="C3" s="5" t="n">
        <v>0</v>
      </c>
    </row>
    <row r="4" spans="1:3">
      <c r="A4" s="4" t="s">
        <v>580</v>
      </c>
    </row>
    <row r="5" spans="1:3">
      <c r="A5" s="4" t="s">
        <v>621</v>
      </c>
      <c r="B5" s="5" t="n">
        <v>1</v>
      </c>
    </row>
    <row r="6" spans="1:3">
      <c r="A6" s="4" t="s">
        <v>622</v>
      </c>
      <c r="B6" s="7"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6</v>
      </c>
    </row>
    <row r="2" spans="1:3">
      <c r="A2" s="4" t="s">
        <v>43</v>
      </c>
      <c r="B2" s="7" t="n">
        <v>992109</v>
      </c>
      <c r="C2" s="7" t="n">
        <v>923213</v>
      </c>
    </row>
    <row r="3" spans="1:3">
      <c r="A3" s="4" t="s">
        <v>579</v>
      </c>
    </row>
    <row r="4" spans="1:3">
      <c r="A4" s="4" t="s">
        <v>43</v>
      </c>
      <c r="B4" s="5" t="n">
        <v>83857</v>
      </c>
      <c r="C4" s="5" t="n">
        <v>101346</v>
      </c>
    </row>
    <row r="5" spans="1:3">
      <c r="A5" s="4" t="s">
        <v>567</v>
      </c>
    </row>
    <row r="6" spans="1:3">
      <c r="A6" s="4" t="s">
        <v>43</v>
      </c>
      <c r="B6" s="5" t="n">
        <v>56731</v>
      </c>
      <c r="C6" s="5" t="n">
        <v>47017</v>
      </c>
    </row>
    <row r="7" spans="1:3">
      <c r="A7" s="4" t="s">
        <v>580</v>
      </c>
    </row>
    <row r="8" spans="1:3">
      <c r="A8" s="4" t="s">
        <v>43</v>
      </c>
      <c r="B8" s="5" t="n">
        <v>336487</v>
      </c>
      <c r="C8" s="5" t="n">
        <v>318157</v>
      </c>
    </row>
    <row r="9" spans="1:3">
      <c r="A9" s="4" t="s">
        <v>581</v>
      </c>
    </row>
    <row r="10" spans="1:3">
      <c r="A10" s="4" t="s">
        <v>43</v>
      </c>
      <c r="B10" s="5" t="n">
        <v>498247</v>
      </c>
      <c r="C10" s="5" t="n">
        <v>437947</v>
      </c>
    </row>
    <row r="11" spans="1:3">
      <c r="A11" s="4" t="s">
        <v>582</v>
      </c>
    </row>
    <row r="12" spans="1:3">
      <c r="A12" s="4" t="s">
        <v>43</v>
      </c>
      <c r="B12" s="5" t="n">
        <v>16787</v>
      </c>
      <c r="C12" s="5" t="n">
        <v>18746</v>
      </c>
    </row>
    <row r="13" spans="1:3">
      <c r="A13" s="4" t="s">
        <v>624</v>
      </c>
    </row>
    <row r="14" spans="1:3">
      <c r="A14" s="4" t="s">
        <v>43</v>
      </c>
      <c r="B14" s="5" t="n">
        <v>965166</v>
      </c>
      <c r="C14" s="5" t="n">
        <v>897759</v>
      </c>
    </row>
    <row r="15" spans="1:3">
      <c r="A15" s="4" t="s">
        <v>625</v>
      </c>
    </row>
    <row r="16" spans="1:3">
      <c r="A16" s="4" t="s">
        <v>43</v>
      </c>
      <c r="B16" s="5" t="n">
        <v>77002</v>
      </c>
      <c r="C16" s="5" t="n">
        <v>95621</v>
      </c>
    </row>
    <row r="17" spans="1:3">
      <c r="A17" s="4" t="s">
        <v>626</v>
      </c>
    </row>
    <row r="18" spans="1:3">
      <c r="A18" s="4" t="s">
        <v>43</v>
      </c>
      <c r="B18" s="5" t="n">
        <v>55397</v>
      </c>
      <c r="C18" s="5" t="n">
        <v>46995</v>
      </c>
    </row>
    <row r="19" spans="1:3">
      <c r="A19" s="4" t="s">
        <v>627</v>
      </c>
    </row>
    <row r="20" spans="1:3">
      <c r="A20" s="4" t="s">
        <v>43</v>
      </c>
      <c r="B20" s="5" t="n">
        <v>332475</v>
      </c>
      <c r="C20" s="5" t="n">
        <v>312176</v>
      </c>
    </row>
    <row r="21" spans="1:3">
      <c r="A21" s="4" t="s">
        <v>628</v>
      </c>
    </row>
    <row r="22" spans="1:3">
      <c r="A22" s="4" t="s">
        <v>43</v>
      </c>
      <c r="B22" s="5" t="n">
        <v>483516</v>
      </c>
      <c r="C22" s="5" t="n">
        <v>424225</v>
      </c>
    </row>
    <row r="23" spans="1:3">
      <c r="A23" s="4" t="s">
        <v>629</v>
      </c>
    </row>
    <row r="24" spans="1:3">
      <c r="A24" s="4" t="s">
        <v>43</v>
      </c>
      <c r="B24" s="5" t="n">
        <v>16776</v>
      </c>
      <c r="C24" s="5" t="n">
        <v>18742</v>
      </c>
    </row>
    <row r="25" spans="1:3">
      <c r="A25" s="4" t="s">
        <v>630</v>
      </c>
    </row>
    <row r="26" spans="1:3">
      <c r="A26" s="4" t="s">
        <v>43</v>
      </c>
      <c r="B26" s="5" t="n">
        <v>13076</v>
      </c>
      <c r="C26" s="5" t="n">
        <v>11829</v>
      </c>
    </row>
    <row r="27" spans="1:3">
      <c r="A27" s="4" t="s">
        <v>631</v>
      </c>
    </row>
    <row r="28" spans="1:3">
      <c r="A28" s="4" t="s">
        <v>43</v>
      </c>
      <c r="B28" s="5" t="n">
        <v>4572</v>
      </c>
      <c r="C28" s="5" t="n">
        <v>1942</v>
      </c>
    </row>
    <row r="29" spans="1:3">
      <c r="A29" s="4" t="s">
        <v>632</v>
      </c>
    </row>
    <row r="30" spans="1:3">
      <c r="A30" s="4" t="s">
        <v>43</v>
      </c>
      <c r="B30" s="5" t="n">
        <v>1334</v>
      </c>
      <c r="C30" s="4" t="s">
        <v>40</v>
      </c>
    </row>
    <row r="31" spans="1:3">
      <c r="A31" s="4" t="s">
        <v>633</v>
      </c>
    </row>
    <row r="32" spans="1:3">
      <c r="A32" s="4" t="s">
        <v>43</v>
      </c>
      <c r="B32" s="5" t="n">
        <v>553</v>
      </c>
      <c r="C32" s="5" t="n">
        <v>723</v>
      </c>
    </row>
    <row r="33" spans="1:3">
      <c r="A33" s="4" t="s">
        <v>634</v>
      </c>
    </row>
    <row r="34" spans="1:3">
      <c r="A34" s="4" t="s">
        <v>43</v>
      </c>
      <c r="B34" s="5" t="n">
        <v>6617</v>
      </c>
      <c r="C34" s="5" t="n">
        <v>9164</v>
      </c>
    </row>
    <row r="35" spans="1:3">
      <c r="A35" s="4" t="s">
        <v>635</v>
      </c>
    </row>
    <row r="36" spans="1:3">
      <c r="A36" s="4" t="s">
        <v>43</v>
      </c>
      <c r="B36" s="5" t="n">
        <v>13867</v>
      </c>
      <c r="C36" s="5" t="n">
        <v>13625</v>
      </c>
    </row>
    <row r="37" spans="1:3">
      <c r="A37" s="4" t="s">
        <v>636</v>
      </c>
    </row>
    <row r="38" spans="1:3">
      <c r="A38" s="4" t="s">
        <v>43</v>
      </c>
      <c r="B38" s="5" t="n">
        <v>2283</v>
      </c>
      <c r="C38" s="5" t="n">
        <v>3783</v>
      </c>
    </row>
    <row r="39" spans="1:3">
      <c r="A39" s="4" t="s">
        <v>637</v>
      </c>
    </row>
    <row r="40" spans="1:3">
      <c r="A40" s="4" t="s">
        <v>43</v>
      </c>
      <c r="B40" s="4" t="s">
        <v>40</v>
      </c>
      <c r="C40" s="5" t="n">
        <v>22</v>
      </c>
    </row>
    <row r="41" spans="1:3">
      <c r="A41" s="4" t="s">
        <v>638</v>
      </c>
    </row>
    <row r="42" spans="1:3">
      <c r="A42" s="4" t="s">
        <v>43</v>
      </c>
      <c r="B42" s="5" t="n">
        <v>3459</v>
      </c>
      <c r="C42" s="5" t="n">
        <v>5258</v>
      </c>
    </row>
    <row r="43" spans="1:3">
      <c r="A43" s="4" t="s">
        <v>639</v>
      </c>
    </row>
    <row r="44" spans="1:3">
      <c r="A44" s="4" t="s">
        <v>43</v>
      </c>
      <c r="B44" s="5" t="n">
        <v>8114</v>
      </c>
      <c r="C44" s="5" t="n">
        <v>4558</v>
      </c>
    </row>
    <row r="45" spans="1:3">
      <c r="A45" s="4" t="s">
        <v>640</v>
      </c>
    </row>
    <row r="46" spans="1:3">
      <c r="A46" s="4" t="s">
        <v>43</v>
      </c>
      <c r="B46" s="5" t="n">
        <v>11</v>
      </c>
      <c r="C46" s="7" t="n">
        <v>4</v>
      </c>
    </row>
    <row r="47" spans="1:3">
      <c r="A47" s="4" t="s">
        <v>641</v>
      </c>
    </row>
    <row r="48" spans="1:3">
      <c r="A48" s="4" t="s">
        <v>43</v>
      </c>
      <c r="B48" s="4" t="s">
        <v>40</v>
      </c>
    </row>
    <row r="49" spans="1:3">
      <c r="A49" s="4" t="s">
        <v>642</v>
      </c>
    </row>
    <row r="50" spans="1:3">
      <c r="A50" s="4" t="s">
        <v>43</v>
      </c>
      <c r="B50" s="4" t="s">
        <v>40</v>
      </c>
    </row>
    <row r="51" spans="1:3">
      <c r="A51" s="4" t="s">
        <v>643</v>
      </c>
    </row>
    <row r="52" spans="1:3">
      <c r="A52" s="4" t="s">
        <v>43</v>
      </c>
      <c r="B52" s="4" t="s">
        <v>40</v>
      </c>
    </row>
    <row r="53" spans="1:3">
      <c r="A53" s="4" t="s">
        <v>644</v>
      </c>
    </row>
    <row r="54" spans="1:3">
      <c r="A54" s="4" t="s">
        <v>43</v>
      </c>
      <c r="B54" s="4" t="s">
        <v>40</v>
      </c>
    </row>
    <row r="55" spans="1:3">
      <c r="A55" s="4" t="s">
        <v>645</v>
      </c>
    </row>
    <row r="56" spans="1:3">
      <c r="A56" s="4" t="s">
        <v>43</v>
      </c>
      <c r="B56" s="4" t="s">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6</v>
      </c>
    </row>
    <row r="3" spans="1:3">
      <c r="A3" s="4" t="s">
        <v>135</v>
      </c>
    </row>
    <row r="4" spans="1:3">
      <c r="A4" s="4" t="s">
        <v>162</v>
      </c>
      <c r="C4" s="7" t="n">
        <v>760</v>
      </c>
    </row>
    <row r="5" spans="1:3">
      <c r="A5" s="4" t="s">
        <v>136</v>
      </c>
    </row>
    <row r="6" spans="1:3">
      <c r="A6" s="4" t="s">
        <v>163</v>
      </c>
      <c r="B6" s="8" t="n">
        <v>1.17</v>
      </c>
      <c r="C6" s="8" t="n">
        <v>1.08</v>
      </c>
    </row>
    <row r="7" spans="1:3">
      <c r="A7" s="4" t="s">
        <v>163</v>
      </c>
      <c r="B7" s="8" t="n">
        <v>1.17</v>
      </c>
      <c r="C7" s="8" t="n">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6</v>
      </c>
    </row>
    <row r="2" spans="1:3">
      <c r="A2" s="4" t="s">
        <v>647</v>
      </c>
      <c r="B2" s="7" t="n">
        <v>984245</v>
      </c>
      <c r="C2" s="7" t="n">
        <v>915131</v>
      </c>
    </row>
    <row r="3" spans="1:3">
      <c r="A3" s="4" t="s">
        <v>648</v>
      </c>
      <c r="B3" s="5" t="n">
        <v>7864</v>
      </c>
      <c r="C3" s="5" t="n">
        <v>8082</v>
      </c>
    </row>
    <row r="4" spans="1:3">
      <c r="A4" s="4" t="s">
        <v>43</v>
      </c>
      <c r="B4" s="5" t="n">
        <v>992109</v>
      </c>
      <c r="C4" s="5" t="n">
        <v>923213</v>
      </c>
    </row>
    <row r="5" spans="1:3">
      <c r="A5" s="4" t="s">
        <v>649</v>
      </c>
    </row>
    <row r="6" spans="1:3">
      <c r="A6" s="4" t="s">
        <v>648</v>
      </c>
      <c r="B6" s="5" t="n">
        <v>3583</v>
      </c>
      <c r="C6" s="5" t="n">
        <v>5501</v>
      </c>
    </row>
    <row r="7" spans="1:3">
      <c r="A7" s="4" t="s">
        <v>650</v>
      </c>
    </row>
    <row r="8" spans="1:3">
      <c r="A8" s="4" t="s">
        <v>648</v>
      </c>
      <c r="B8" s="5" t="n">
        <v>1296</v>
      </c>
      <c r="C8" s="5" t="n">
        <v>257</v>
      </c>
    </row>
    <row r="9" spans="1:3">
      <c r="A9" s="4" t="s">
        <v>651</v>
      </c>
    </row>
    <row r="10" spans="1:3">
      <c r="A10" s="4" t="s">
        <v>648</v>
      </c>
      <c r="B10" s="5" t="n">
        <v>2985</v>
      </c>
      <c r="C10" s="5" t="n">
        <v>2324</v>
      </c>
    </row>
    <row r="11" spans="1:3">
      <c r="A11" s="4" t="s">
        <v>579</v>
      </c>
    </row>
    <row r="12" spans="1:3">
      <c r="A12" s="4" t="s">
        <v>647</v>
      </c>
      <c r="B12" s="5" t="n">
        <v>82770</v>
      </c>
      <c r="C12" s="5" t="n">
        <v>99633</v>
      </c>
    </row>
    <row r="13" spans="1:3">
      <c r="A13" s="4" t="s">
        <v>648</v>
      </c>
      <c r="B13" s="5" t="n">
        <v>1087</v>
      </c>
      <c r="C13" s="5" t="n">
        <v>1713</v>
      </c>
    </row>
    <row r="14" spans="1:3">
      <c r="A14" s="4" t="s">
        <v>43</v>
      </c>
      <c r="B14" s="5" t="n">
        <v>83857</v>
      </c>
      <c r="C14" s="5" t="n">
        <v>101346</v>
      </c>
    </row>
    <row r="15" spans="1:3">
      <c r="A15" s="4" t="s">
        <v>652</v>
      </c>
    </row>
    <row r="16" spans="1:3">
      <c r="A16" s="4" t="s">
        <v>648</v>
      </c>
      <c r="B16" s="5" t="n">
        <v>288</v>
      </c>
      <c r="C16" s="5" t="n">
        <v>1607</v>
      </c>
    </row>
    <row r="17" spans="1:3">
      <c r="A17" s="4" t="s">
        <v>653</v>
      </c>
    </row>
    <row r="18" spans="1:3">
      <c r="A18" s="4" t="s">
        <v>648</v>
      </c>
      <c r="B18" s="5" t="n">
        <v>213</v>
      </c>
      <c r="C18" s="5" t="n">
        <v>29</v>
      </c>
    </row>
    <row r="19" spans="1:3">
      <c r="A19" s="4" t="s">
        <v>654</v>
      </c>
    </row>
    <row r="20" spans="1:3">
      <c r="A20" s="4" t="s">
        <v>648</v>
      </c>
      <c r="B20" s="5" t="n">
        <v>586</v>
      </c>
      <c r="C20" s="5" t="n">
        <v>77</v>
      </c>
    </row>
    <row r="21" spans="1:3">
      <c r="A21" s="4" t="s">
        <v>567</v>
      </c>
    </row>
    <row r="22" spans="1:3">
      <c r="A22" s="4" t="s">
        <v>647</v>
      </c>
      <c r="B22" s="5" t="n">
        <v>56731</v>
      </c>
      <c r="C22" s="5" t="n">
        <v>47017</v>
      </c>
    </row>
    <row r="23" spans="1:3">
      <c r="A23" s="4" t="s">
        <v>648</v>
      </c>
      <c r="B23" s="4" t="s">
        <v>40</v>
      </c>
      <c r="C23" s="5" t="n">
        <v>0</v>
      </c>
    </row>
    <row r="24" spans="1:3">
      <c r="A24" s="4" t="s">
        <v>43</v>
      </c>
      <c r="B24" s="5" t="n">
        <v>56731</v>
      </c>
      <c r="C24" s="5" t="n">
        <v>47017</v>
      </c>
    </row>
    <row r="25" spans="1:3">
      <c r="A25" s="4" t="s">
        <v>655</v>
      </c>
    </row>
    <row r="26" spans="1:3">
      <c r="A26" s="4" t="s">
        <v>648</v>
      </c>
      <c r="B26" s="4" t="s">
        <v>40</v>
      </c>
      <c r="C26" s="5" t="n">
        <v>0</v>
      </c>
    </row>
    <row r="27" spans="1:3">
      <c r="A27" s="4" t="s">
        <v>656</v>
      </c>
    </row>
    <row r="28" spans="1:3">
      <c r="A28" s="4" t="s">
        <v>648</v>
      </c>
      <c r="B28" s="5" t="n">
        <v>0</v>
      </c>
      <c r="C28" s="5" t="n">
        <v>0</v>
      </c>
    </row>
    <row r="29" spans="1:3">
      <c r="A29" s="4" t="s">
        <v>657</v>
      </c>
    </row>
    <row r="30" spans="1:3">
      <c r="A30" s="4" t="s">
        <v>648</v>
      </c>
      <c r="B30" s="5" t="n">
        <v>0</v>
      </c>
      <c r="C30" s="5" t="n">
        <v>0</v>
      </c>
    </row>
    <row r="31" spans="1:3">
      <c r="A31" s="4" t="s">
        <v>580</v>
      </c>
    </row>
    <row r="32" spans="1:3">
      <c r="A32" s="4" t="s">
        <v>647</v>
      </c>
      <c r="B32" s="5" t="n">
        <v>331379</v>
      </c>
      <c r="C32" s="5" t="n">
        <v>314866</v>
      </c>
    </row>
    <row r="33" spans="1:3">
      <c r="A33" s="4" t="s">
        <v>648</v>
      </c>
      <c r="B33" s="5" t="n">
        <v>5108</v>
      </c>
      <c r="C33" s="5" t="n">
        <v>3291</v>
      </c>
    </row>
    <row r="34" spans="1:3">
      <c r="A34" s="4" t="s">
        <v>43</v>
      </c>
      <c r="B34" s="5" t="n">
        <v>336487</v>
      </c>
      <c r="C34" s="5" t="n">
        <v>318157</v>
      </c>
    </row>
    <row r="35" spans="1:3">
      <c r="A35" s="4" t="s">
        <v>581</v>
      </c>
    </row>
    <row r="36" spans="1:3">
      <c r="A36" s="4" t="s">
        <v>647</v>
      </c>
      <c r="B36" s="5" t="n">
        <v>496597</v>
      </c>
      <c r="C36" s="5" t="n">
        <v>434879</v>
      </c>
    </row>
    <row r="37" spans="1:3">
      <c r="A37" s="4" t="s">
        <v>648</v>
      </c>
      <c r="B37" s="5" t="n">
        <v>1650</v>
      </c>
      <c r="C37" s="5" t="n">
        <v>3068</v>
      </c>
    </row>
    <row r="38" spans="1:3">
      <c r="A38" s="4" t="s">
        <v>43</v>
      </c>
      <c r="B38" s="5" t="n">
        <v>498247</v>
      </c>
      <c r="C38" s="5" t="n">
        <v>437947</v>
      </c>
    </row>
    <row r="39" spans="1:3">
      <c r="A39" s="4" t="s">
        <v>658</v>
      </c>
    </row>
    <row r="40" spans="1:3">
      <c r="A40" s="4" t="s">
        <v>648</v>
      </c>
      <c r="B40" s="5" t="n">
        <v>2612</v>
      </c>
      <c r="C40" s="5" t="n">
        <v>1977</v>
      </c>
    </row>
    <row r="41" spans="1:3">
      <c r="A41" s="4" t="s">
        <v>659</v>
      </c>
    </row>
    <row r="42" spans="1:3">
      <c r="A42" s="4" t="s">
        <v>648</v>
      </c>
      <c r="B42" s="5" t="n">
        <v>664</v>
      </c>
      <c r="C42" s="5" t="n">
        <v>1907</v>
      </c>
    </row>
    <row r="43" spans="1:3">
      <c r="A43" s="4" t="s">
        <v>660</v>
      </c>
    </row>
    <row r="44" spans="1:3">
      <c r="A44" s="4" t="s">
        <v>648</v>
      </c>
      <c r="B44" s="5" t="n">
        <v>1083</v>
      </c>
      <c r="C44" s="5" t="n">
        <v>227</v>
      </c>
    </row>
    <row r="45" spans="1:3">
      <c r="A45" s="4" t="s">
        <v>661</v>
      </c>
    </row>
    <row r="46" spans="1:3">
      <c r="A46" s="4" t="s">
        <v>648</v>
      </c>
      <c r="B46" s="4" t="s">
        <v>40</v>
      </c>
      <c r="C46" s="5" t="n">
        <v>1</v>
      </c>
    </row>
    <row r="47" spans="1:3">
      <c r="A47" s="4" t="s">
        <v>662</v>
      </c>
    </row>
    <row r="48" spans="1:3">
      <c r="A48" s="4" t="s">
        <v>648</v>
      </c>
      <c r="B48" s="5" t="n">
        <v>1413</v>
      </c>
      <c r="C48" s="5" t="n">
        <v>1087</v>
      </c>
    </row>
    <row r="49" spans="1:3">
      <c r="A49" s="4" t="s">
        <v>663</v>
      </c>
    </row>
    <row r="50" spans="1:3">
      <c r="A50" s="4" t="s">
        <v>648</v>
      </c>
      <c r="B50" s="5" t="n">
        <v>986</v>
      </c>
      <c r="C50" s="5" t="n">
        <v>1160</v>
      </c>
    </row>
    <row r="51" spans="1:3">
      <c r="A51" s="4" t="s">
        <v>582</v>
      </c>
    </row>
    <row r="52" spans="1:3">
      <c r="A52" s="4" t="s">
        <v>647</v>
      </c>
      <c r="B52" s="5" t="n">
        <v>16768</v>
      </c>
      <c r="C52" s="5" t="n">
        <v>18736</v>
      </c>
    </row>
    <row r="53" spans="1:3">
      <c r="A53" s="4" t="s">
        <v>648</v>
      </c>
      <c r="B53" s="5" t="n">
        <v>19</v>
      </c>
      <c r="C53" s="5" t="n">
        <v>10</v>
      </c>
    </row>
    <row r="54" spans="1:3">
      <c r="A54" s="4" t="s">
        <v>43</v>
      </c>
      <c r="B54" s="5" t="n">
        <v>16787</v>
      </c>
      <c r="C54" s="5" t="n">
        <v>18746</v>
      </c>
    </row>
    <row r="55" spans="1:3">
      <c r="A55" s="4" t="s">
        <v>664</v>
      </c>
    </row>
    <row r="56" spans="1:3">
      <c r="A56" s="4" t="s">
        <v>648</v>
      </c>
      <c r="B56" s="5" t="n">
        <v>19</v>
      </c>
      <c r="C56" s="5" t="n">
        <v>10</v>
      </c>
    </row>
    <row r="57" spans="1:3">
      <c r="A57" s="4" t="s">
        <v>665</v>
      </c>
    </row>
    <row r="58" spans="1:3">
      <c r="A58" s="4" t="s">
        <v>648</v>
      </c>
      <c r="B58" s="4" t="s">
        <v>40</v>
      </c>
      <c r="C58" s="5" t="n">
        <v>0</v>
      </c>
    </row>
    <row r="59" spans="1:3">
      <c r="A59" s="4" t="s">
        <v>666</v>
      </c>
    </row>
    <row r="60" spans="1:3">
      <c r="A60" s="4" t="s">
        <v>648</v>
      </c>
      <c r="B60" s="7" t="n">
        <v>0</v>
      </c>
      <c r="C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6</v>
      </c>
    </row>
    <row r="2" spans="1:3">
      <c r="A2" s="4" t="s">
        <v>668</v>
      </c>
      <c r="B2" s="7" t="n">
        <v>6595</v>
      </c>
      <c r="C2" s="7" t="n">
        <v>8433</v>
      </c>
    </row>
    <row r="3" spans="1:3">
      <c r="A3" s="4" t="s">
        <v>669</v>
      </c>
      <c r="B3" s="5" t="n">
        <v>945</v>
      </c>
      <c r="C3" s="5" t="n">
        <v>0</v>
      </c>
    </row>
    <row r="4" spans="1:3">
      <c r="A4" s="4" t="s">
        <v>579</v>
      </c>
    </row>
    <row r="5" spans="1:3">
      <c r="A5" s="4" t="s">
        <v>668</v>
      </c>
      <c r="B5" s="5" t="n">
        <v>996</v>
      </c>
      <c r="C5" s="5" t="n">
        <v>1120</v>
      </c>
    </row>
    <row r="6" spans="1:3">
      <c r="A6" s="4" t="s">
        <v>669</v>
      </c>
      <c r="B6" s="5" t="n">
        <v>91</v>
      </c>
      <c r="C6" s="5" t="n">
        <v>0</v>
      </c>
    </row>
    <row r="7" spans="1:3">
      <c r="A7" s="4" t="s">
        <v>567</v>
      </c>
    </row>
    <row r="8" spans="1:3">
      <c r="A8" s="4" t="s">
        <v>668</v>
      </c>
      <c r="B8" s="4" t="s">
        <v>40</v>
      </c>
      <c r="C8" s="5" t="n">
        <v>0</v>
      </c>
    </row>
    <row r="9" spans="1:3">
      <c r="A9" s="4" t="s">
        <v>669</v>
      </c>
      <c r="B9" s="5" t="n">
        <v>0</v>
      </c>
      <c r="C9" s="5" t="n">
        <v>0</v>
      </c>
    </row>
    <row r="10" spans="1:3">
      <c r="A10" s="4" t="s">
        <v>580</v>
      </c>
    </row>
    <row r="11" spans="1:3">
      <c r="A11" s="4" t="s">
        <v>668</v>
      </c>
      <c r="B11" s="5" t="n">
        <v>2731</v>
      </c>
      <c r="C11" s="5" t="n">
        <v>4002</v>
      </c>
    </row>
    <row r="12" spans="1:3">
      <c r="A12" s="4" t="s">
        <v>669</v>
      </c>
      <c r="B12" s="5" t="n">
        <v>754</v>
      </c>
      <c r="C12" s="5" t="n">
        <v>0</v>
      </c>
    </row>
    <row r="13" spans="1:3">
      <c r="A13" s="4" t="s">
        <v>581</v>
      </c>
    </row>
    <row r="14" spans="1:3">
      <c r="A14" s="4" t="s">
        <v>668</v>
      </c>
      <c r="B14" s="5" t="n">
        <v>2864</v>
      </c>
      <c r="C14" s="5" t="n">
        <v>3311</v>
      </c>
    </row>
    <row r="15" spans="1:3">
      <c r="A15" s="4" t="s">
        <v>669</v>
      </c>
      <c r="B15" s="5" t="n">
        <v>100</v>
      </c>
      <c r="C15" s="5" t="n">
        <v>0</v>
      </c>
    </row>
    <row r="16" spans="1:3">
      <c r="A16" s="4" t="s">
        <v>582</v>
      </c>
    </row>
    <row r="17" spans="1:3">
      <c r="A17" s="4" t="s">
        <v>668</v>
      </c>
      <c r="B17" s="5" t="n">
        <v>4</v>
      </c>
      <c r="C17" s="5" t="n">
        <v>0</v>
      </c>
    </row>
    <row r="18" spans="1:3">
      <c r="A18" s="4" t="s">
        <v>669</v>
      </c>
      <c r="B18" s="7" t="n">
        <v>0</v>
      </c>
      <c r="C1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0</v>
      </c>
      <c r="B1" s="2" t="s">
        <v>1</v>
      </c>
    </row>
    <row r="2" spans="1:3">
      <c r="B2" s="2" t="s">
        <v>2</v>
      </c>
      <c r="C2" s="2" t="s">
        <v>36</v>
      </c>
    </row>
    <row r="3" spans="1:3">
      <c r="A3" s="4" t="s">
        <v>671</v>
      </c>
      <c r="B3" s="7" t="n">
        <v>951000</v>
      </c>
      <c r="C3" s="7" t="n">
        <v>87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6</v>
      </c>
    </row>
    <row r="2" spans="1:3">
      <c r="A2" s="4" t="s">
        <v>673</v>
      </c>
      <c r="B2" s="7" t="n">
        <v>2920</v>
      </c>
      <c r="C2" s="7" t="n">
        <v>2920</v>
      </c>
    </row>
    <row r="3" spans="1:3">
      <c r="A3" s="4" t="s">
        <v>674</v>
      </c>
      <c r="B3" s="5" t="n">
        <v>15377</v>
      </c>
      <c r="C3" s="5" t="n">
        <v>14277</v>
      </c>
    </row>
    <row r="4" spans="1:3">
      <c r="A4" s="4" t="s">
        <v>675</v>
      </c>
      <c r="B4" s="5" t="n">
        <v>8011</v>
      </c>
      <c r="C4" s="5" t="n">
        <v>7010</v>
      </c>
    </row>
    <row r="5" spans="1:3">
      <c r="A5" s="4" t="s">
        <v>676</v>
      </c>
      <c r="B5" s="5" t="n">
        <v>26308</v>
      </c>
      <c r="C5" s="5" t="n">
        <v>24207</v>
      </c>
    </row>
    <row r="6" spans="1:3">
      <c r="A6" s="4" t="s">
        <v>677</v>
      </c>
      <c r="B6" s="5" t="n">
        <v>13305</v>
      </c>
      <c r="C6" s="5" t="n">
        <v>12354</v>
      </c>
    </row>
    <row r="7" spans="1:3">
      <c r="A7" s="4" t="s">
        <v>678</v>
      </c>
      <c r="B7" s="7" t="n">
        <v>13003</v>
      </c>
      <c r="C7" s="7" t="n">
        <v>118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9</v>
      </c>
      <c r="B1" s="2" t="s">
        <v>1</v>
      </c>
    </row>
    <row r="2" spans="1:3">
      <c r="B2" s="2" t="s">
        <v>2</v>
      </c>
      <c r="C2" s="2" t="s">
        <v>36</v>
      </c>
    </row>
    <row r="3" spans="1:3">
      <c r="A3" s="4" t="s">
        <v>680</v>
      </c>
      <c r="B3" s="7" t="n">
        <v>15071000</v>
      </c>
      <c r="C3" s="7" t="n">
        <v>15071000</v>
      </c>
    </row>
    <row r="4" spans="1:3">
      <c r="A4" s="4" t="s">
        <v>681</v>
      </c>
      <c r="B4" s="5" t="n">
        <v>2400000</v>
      </c>
      <c r="C4" s="5" t="n">
        <v>2700000</v>
      </c>
    </row>
    <row r="5" spans="1:3">
      <c r="A5" s="4" t="s">
        <v>682</v>
      </c>
      <c r="B5" s="5" t="n">
        <v>352000</v>
      </c>
      <c r="C5" s="5" t="n">
        <v>374000</v>
      </c>
    </row>
    <row r="6" spans="1:3">
      <c r="A6" s="4" t="s">
        <v>459</v>
      </c>
    </row>
    <row r="7" spans="1:3">
      <c r="A7" s="4" t="s">
        <v>683</v>
      </c>
      <c r="B7" s="7" t="n">
        <v>1000000</v>
      </c>
      <c r="C7" s="7" t="n">
        <v>692000</v>
      </c>
    </row>
    <row r="8" spans="1:3">
      <c r="A8" s="4" t="s">
        <v>460</v>
      </c>
      <c r="B8" s="4" t="s">
        <v>4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6</v>
      </c>
    </row>
    <row r="2" spans="1:3">
      <c r="A2" s="5" t="n">
        <v>2023</v>
      </c>
      <c r="B2" s="7" t="n">
        <v>296</v>
      </c>
    </row>
    <row r="3" spans="1:3">
      <c r="A3" s="4" t="s">
        <v>139</v>
      </c>
      <c r="B3" s="5" t="n">
        <v>2397</v>
      </c>
      <c r="C3" s="7" t="n">
        <v>2749</v>
      </c>
    </row>
    <row r="4" spans="1:3">
      <c r="A4" s="4" t="s">
        <v>459</v>
      </c>
    </row>
    <row r="5" spans="1:3">
      <c r="A5" s="5" t="n">
        <v>2019</v>
      </c>
      <c r="B5" s="5" t="n">
        <v>341</v>
      </c>
    </row>
    <row r="6" spans="1:3">
      <c r="A6" s="5" t="n">
        <v>2020</v>
      </c>
      <c r="B6" s="5" t="n">
        <v>332</v>
      </c>
    </row>
    <row r="7" spans="1:3">
      <c r="A7" s="5" t="n">
        <v>2021</v>
      </c>
      <c r="B7" s="5" t="n">
        <v>321</v>
      </c>
    </row>
    <row r="8" spans="1:3">
      <c r="A8" s="5" t="n">
        <v>2022</v>
      </c>
      <c r="B8" s="5" t="n">
        <v>309</v>
      </c>
    </row>
    <row r="9" spans="1:3">
      <c r="A9" s="4" t="s">
        <v>685</v>
      </c>
      <c r="B9" s="7" t="n">
        <v>7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v>
      </c>
    </row>
    <row r="2" spans="1:3">
      <c r="A2" s="4" t="s">
        <v>687</v>
      </c>
      <c r="B2" s="7" t="n">
        <v>3679</v>
      </c>
      <c r="C2" s="7" t="n">
        <v>3589</v>
      </c>
    </row>
    <row r="3" spans="1:3">
      <c r="A3" s="4" t="s">
        <v>688</v>
      </c>
      <c r="B3" s="5" t="n">
        <v>1232</v>
      </c>
      <c r="C3" s="5" t="n">
        <v>647</v>
      </c>
    </row>
    <row r="4" spans="1:3">
      <c r="A4" s="4" t="s">
        <v>689</v>
      </c>
      <c r="B4" s="5" t="n">
        <v>270</v>
      </c>
      <c r="C4" s="5" t="n">
        <v>212</v>
      </c>
    </row>
    <row r="5" spans="1:3">
      <c r="A5" s="4" t="s">
        <v>690</v>
      </c>
      <c r="B5" s="5" t="n">
        <v>884</v>
      </c>
      <c r="C5" s="5" t="n">
        <v>1620</v>
      </c>
    </row>
    <row r="6" spans="1:3">
      <c r="A6" s="4" t="s">
        <v>139</v>
      </c>
      <c r="B6" s="5" t="n">
        <v>9698</v>
      </c>
      <c r="C6" s="5" t="n">
        <v>9356</v>
      </c>
    </row>
    <row r="7" spans="1:3">
      <c r="A7" s="4" t="s">
        <v>691</v>
      </c>
    </row>
    <row r="8" spans="1:3">
      <c r="A8" s="4" t="s">
        <v>692</v>
      </c>
      <c r="B8" s="5" t="n">
        <v>794</v>
      </c>
      <c r="C8" s="5" t="n">
        <v>707</v>
      </c>
    </row>
    <row r="9" spans="1:3">
      <c r="A9" s="4" t="s">
        <v>693</v>
      </c>
    </row>
    <row r="10" spans="1:3">
      <c r="A10" s="4" t="s">
        <v>692</v>
      </c>
      <c r="B10" s="7" t="n">
        <v>2839</v>
      </c>
      <c r="C10" s="7" t="n">
        <v>25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4</v>
      </c>
      <c r="B1" s="2" t="s">
        <v>2</v>
      </c>
      <c r="C1" s="2" t="s">
        <v>36</v>
      </c>
    </row>
    <row r="2" spans="1:3">
      <c r="A2" s="4" t="s">
        <v>695</v>
      </c>
      <c r="B2" s="7" t="n">
        <v>140900000</v>
      </c>
    </row>
    <row r="3" spans="1:3">
      <c r="A3" s="4" t="s">
        <v>696</v>
      </c>
      <c r="B3" s="5" t="n">
        <v>73400000</v>
      </c>
    </row>
    <row r="4" spans="1:3">
      <c r="A4" s="4" t="s">
        <v>697</v>
      </c>
      <c r="B4" s="5" t="n">
        <v>41900000</v>
      </c>
    </row>
    <row r="5" spans="1:3">
      <c r="A5" s="4" t="s">
        <v>698</v>
      </c>
      <c r="B5" s="5" t="n">
        <v>25600000</v>
      </c>
    </row>
    <row r="6" spans="1:3">
      <c r="A6" s="4" t="s">
        <v>699</v>
      </c>
      <c r="B6" s="5" t="n">
        <v>19100000</v>
      </c>
    </row>
    <row r="7" spans="1:3">
      <c r="A7" s="4" t="s">
        <v>700</v>
      </c>
      <c r="B7" s="5" t="n">
        <v>52000</v>
      </c>
    </row>
    <row r="8" spans="1:3">
      <c r="A8" s="4" t="s">
        <v>701</v>
      </c>
      <c r="B8" s="7" t="n">
        <v>75800000</v>
      </c>
      <c r="C8" s="7" t="n">
        <v>39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2</v>
      </c>
      <c r="B1" s="2" t="s">
        <v>1</v>
      </c>
    </row>
    <row r="2" spans="1:4">
      <c r="B2" s="2" t="s">
        <v>2</v>
      </c>
      <c r="C2" s="2" t="s">
        <v>36</v>
      </c>
      <c r="D2" s="2" t="s">
        <v>577</v>
      </c>
    </row>
    <row r="3" spans="1:4">
      <c r="A3" s="4" t="s">
        <v>703</v>
      </c>
      <c r="B3" s="7" t="n">
        <v>6000</v>
      </c>
      <c r="C3" s="7" t="n">
        <v>10000</v>
      </c>
      <c r="D3" s="7" t="n">
        <v>4000</v>
      </c>
    </row>
    <row r="4" spans="1:4">
      <c r="A4" s="4" t="s">
        <v>704</v>
      </c>
      <c r="B4" s="4" t="s">
        <v>705</v>
      </c>
      <c r="C4" s="4" t="s">
        <v>706</v>
      </c>
      <c r="D4" s="4" t="s">
        <v>707</v>
      </c>
    </row>
    <row r="5" spans="1:4">
      <c r="A5" s="4" t="s">
        <v>708</v>
      </c>
      <c r="B5" s="7" t="n">
        <v>0</v>
      </c>
      <c r="C5" s="7" t="n">
        <v>0</v>
      </c>
    </row>
    <row r="6" spans="1:4">
      <c r="A6" s="4" t="s">
        <v>709</v>
      </c>
      <c r="B6" s="5" t="n">
        <v>27000</v>
      </c>
      <c r="C6" s="7" t="n">
        <v>41500</v>
      </c>
    </row>
    <row r="7" spans="1:4">
      <c r="A7" s="4" t="s">
        <v>710</v>
      </c>
      <c r="B7" s="5" t="n">
        <v>0</v>
      </c>
    </row>
    <row r="8" spans="1:4">
      <c r="A8" s="4" t="s">
        <v>711</v>
      </c>
      <c r="B8" s="7" t="n">
        <v>2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6</v>
      </c>
    </row>
    <row r="3" spans="1:3">
      <c r="A3" s="4" t="s">
        <v>713</v>
      </c>
      <c r="B3" s="7" t="n">
        <v>90398</v>
      </c>
      <c r="C3" s="7" t="n">
        <v>74707</v>
      </c>
    </row>
    <row r="4" spans="1:3">
      <c r="A4" s="4" t="s">
        <v>714</v>
      </c>
      <c r="B4" s="5" t="n">
        <v>42231</v>
      </c>
      <c r="C4" s="5" t="n">
        <v>63910</v>
      </c>
    </row>
    <row r="5" spans="1:3">
      <c r="A5" s="4" t="s">
        <v>715</v>
      </c>
      <c r="B5" s="7" t="n">
        <v>101857</v>
      </c>
      <c r="C5" s="7" t="n">
        <v>114025</v>
      </c>
    </row>
    <row r="6" spans="1:3">
      <c r="A6" s="4" t="s">
        <v>716</v>
      </c>
      <c r="B6" s="4" t="s">
        <v>717</v>
      </c>
      <c r="C6" s="4" t="s">
        <v>718</v>
      </c>
    </row>
    <row r="7" spans="1:3">
      <c r="A7" s="4" t="s">
        <v>719</v>
      </c>
      <c r="B7" s="4" t="s">
        <v>720</v>
      </c>
      <c r="C7" s="4" t="s">
        <v>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s>
  <sheetData>
    <row r="1" spans="1:4">
      <c r="A1" s="1" t="s">
        <v>164</v>
      </c>
      <c r="C1" s="2" t="s">
        <v>1</v>
      </c>
    </row>
    <row r="2" spans="1:4">
      <c r="C2" s="2" t="s">
        <v>2</v>
      </c>
      <c r="D2" s="2" t="s">
        <v>36</v>
      </c>
    </row>
    <row r="3" spans="1:4">
      <c r="A3" s="3" t="s">
        <v>165</v>
      </c>
    </row>
    <row r="4" spans="1:4">
      <c r="A4" s="4" t="s">
        <v>128</v>
      </c>
      <c r="C4" s="7" t="n">
        <v>12431000</v>
      </c>
      <c r="D4" s="7" t="n">
        <v>9455000</v>
      </c>
    </row>
    <row r="5" spans="1:4">
      <c r="A5" s="3" t="s">
        <v>166</v>
      </c>
    </row>
    <row r="6" spans="1:4">
      <c r="A6" s="4" t="s">
        <v>93</v>
      </c>
      <c r="C6" s="5" t="n">
        <v>840000</v>
      </c>
      <c r="D6" s="5" t="n">
        <v>1045000</v>
      </c>
    </row>
    <row r="7" spans="1:4">
      <c r="A7" s="4" t="s">
        <v>96</v>
      </c>
      <c r="B7" s="4" t="s">
        <v>97</v>
      </c>
      <c r="C7" s="4" t="s">
        <v>40</v>
      </c>
      <c r="D7" s="5" t="n">
        <v>-886000</v>
      </c>
    </row>
    <row r="8" spans="1:4">
      <c r="A8" s="4" t="s">
        <v>98</v>
      </c>
      <c r="B8" s="4" t="s">
        <v>97</v>
      </c>
      <c r="C8" s="5" t="n">
        <v>9000</v>
      </c>
      <c r="D8" s="4" t="s">
        <v>40</v>
      </c>
    </row>
    <row r="9" spans="1:4">
      <c r="A9" s="4" t="s">
        <v>167</v>
      </c>
      <c r="C9" s="5" t="n">
        <v>951000</v>
      </c>
      <c r="D9" s="5" t="n">
        <v>1291000</v>
      </c>
    </row>
    <row r="10" spans="1:4">
      <c r="A10" s="4" t="s">
        <v>111</v>
      </c>
      <c r="C10" s="5" t="n">
        <v>605000</v>
      </c>
      <c r="D10" s="5" t="n">
        <v>414000</v>
      </c>
    </row>
    <row r="11" spans="1:4">
      <c r="A11" s="4" t="s">
        <v>168</v>
      </c>
      <c r="C11" s="5" t="n">
        <v>419000</v>
      </c>
      <c r="D11" s="5" t="n">
        <v>451000</v>
      </c>
    </row>
    <row r="12" spans="1:4">
      <c r="A12" s="4" t="s">
        <v>169</v>
      </c>
      <c r="C12" s="5" t="n">
        <v>-868000</v>
      </c>
      <c r="D12" s="5" t="n">
        <v>-451000</v>
      </c>
    </row>
    <row r="13" spans="1:4">
      <c r="A13" s="4" t="s">
        <v>170</v>
      </c>
      <c r="C13" s="5" t="n">
        <v>352000</v>
      </c>
      <c r="D13" s="5" t="n">
        <v>374000</v>
      </c>
    </row>
    <row r="14" spans="1:4">
      <c r="A14" s="4" t="s">
        <v>171</v>
      </c>
      <c r="C14" s="5" t="n">
        <v>467000</v>
      </c>
      <c r="D14" s="5" t="n">
        <v>33000</v>
      </c>
    </row>
    <row r="15" spans="1:4">
      <c r="A15" s="4" t="s">
        <v>172</v>
      </c>
      <c r="C15" s="5" t="n">
        <v>-13196000</v>
      </c>
      <c r="D15" s="5" t="n">
        <v>-10020000</v>
      </c>
    </row>
    <row r="16" spans="1:4">
      <c r="A16" s="4" t="s">
        <v>173</v>
      </c>
      <c r="C16" s="5" t="n">
        <v>13293000</v>
      </c>
      <c r="D16" s="5" t="n">
        <v>10482000</v>
      </c>
    </row>
    <row r="17" spans="1:4">
      <c r="A17" s="4" t="s">
        <v>100</v>
      </c>
      <c r="C17" s="5" t="n">
        <v>-231000</v>
      </c>
      <c r="D17" s="5" t="n">
        <v>-291000</v>
      </c>
    </row>
    <row r="18" spans="1:4">
      <c r="A18" s="4" t="s">
        <v>174</v>
      </c>
      <c r="C18" s="4" t="s">
        <v>40</v>
      </c>
      <c r="D18" s="5" t="n">
        <v>-365674000</v>
      </c>
    </row>
    <row r="19" spans="1:4">
      <c r="A19" s="4" t="s">
        <v>175</v>
      </c>
      <c r="C19" s="4" t="s">
        <v>40</v>
      </c>
      <c r="D19" s="5" t="n">
        <v>372162000</v>
      </c>
    </row>
    <row r="20" spans="1:4">
      <c r="A20" s="4" t="s">
        <v>176</v>
      </c>
      <c r="C20" s="4" t="s">
        <v>40</v>
      </c>
      <c r="D20" s="5" t="n">
        <v>-535000</v>
      </c>
    </row>
    <row r="21" spans="1:4">
      <c r="A21" s="4" t="s">
        <v>99</v>
      </c>
      <c r="B21" s="4" t="s">
        <v>97</v>
      </c>
      <c r="C21" s="5" t="n">
        <v>-428000</v>
      </c>
      <c r="D21" s="5" t="n">
        <v>-431000</v>
      </c>
    </row>
    <row r="22" spans="1:4">
      <c r="A22" s="4" t="s">
        <v>177</v>
      </c>
      <c r="C22" s="5" t="n">
        <v>-241000</v>
      </c>
      <c r="D22" s="5" t="n">
        <v>293000</v>
      </c>
    </row>
    <row r="23" spans="1:4">
      <c r="A23" s="4" t="s">
        <v>178</v>
      </c>
      <c r="C23" s="5" t="n">
        <v>-55000</v>
      </c>
      <c r="D23" s="5" t="n">
        <v>30000</v>
      </c>
    </row>
    <row r="24" spans="1:4">
      <c r="A24" s="4" t="s">
        <v>179</v>
      </c>
      <c r="C24" s="5" t="n">
        <v>-345000</v>
      </c>
      <c r="D24" s="5" t="n">
        <v>-422000</v>
      </c>
    </row>
    <row r="25" spans="1:4">
      <c r="A25" s="4" t="s">
        <v>180</v>
      </c>
      <c r="C25" s="5" t="n">
        <v>166000</v>
      </c>
      <c r="D25" s="5" t="n">
        <v>136000</v>
      </c>
    </row>
    <row r="26" spans="1:4">
      <c r="A26" s="4" t="s">
        <v>181</v>
      </c>
      <c r="C26" s="5" t="n">
        <v>112000</v>
      </c>
      <c r="D26" s="5" t="n">
        <v>-3536000</v>
      </c>
    </row>
    <row r="27" spans="1:4">
      <c r="A27" s="4" t="s">
        <v>182</v>
      </c>
      <c r="C27" s="5" t="n">
        <v>14281000</v>
      </c>
      <c r="D27" s="5" t="n">
        <v>13920000</v>
      </c>
    </row>
    <row r="28" spans="1:4">
      <c r="A28" s="3" t="s">
        <v>183</v>
      </c>
    </row>
    <row r="29" spans="1:4">
      <c r="A29" s="4" t="s">
        <v>184</v>
      </c>
      <c r="C29" s="5" t="n">
        <v>7280000</v>
      </c>
      <c r="D29" s="5" t="n">
        <v>14899000</v>
      </c>
    </row>
    <row r="30" spans="1:4">
      <c r="A30" s="4" t="s">
        <v>185</v>
      </c>
      <c r="C30" s="5" t="n">
        <v>0</v>
      </c>
      <c r="D30" s="5" t="n">
        <v>6474000</v>
      </c>
    </row>
    <row r="31" spans="1:4">
      <c r="A31" s="4" t="s">
        <v>186</v>
      </c>
      <c r="C31" s="5" t="n">
        <v>-12999000</v>
      </c>
      <c r="D31" s="5" t="n">
        <v>-3080000</v>
      </c>
    </row>
    <row r="32" spans="1:4">
      <c r="A32" s="4" t="s">
        <v>187</v>
      </c>
      <c r="C32" s="5" t="n">
        <v>-68796000</v>
      </c>
      <c r="D32" s="5" t="n">
        <v>-119866000</v>
      </c>
    </row>
    <row r="33" spans="1:4">
      <c r="A33" s="4" t="s">
        <v>188</v>
      </c>
      <c r="C33" s="5" t="n">
        <v>163000</v>
      </c>
      <c r="D33" s="5" t="n">
        <v>2196000</v>
      </c>
    </row>
    <row r="34" spans="1:4">
      <c r="A34" s="4" t="s">
        <v>189</v>
      </c>
      <c r="C34" s="5" t="n">
        <v>-2101000</v>
      </c>
      <c r="D34" s="5" t="n">
        <v>-1201000</v>
      </c>
    </row>
    <row r="35" spans="1:4">
      <c r="A35" s="4" t="s">
        <v>190</v>
      </c>
      <c r="C35" s="5" t="n">
        <v>-90000</v>
      </c>
      <c r="D35" s="5" t="n">
        <v>-899000</v>
      </c>
    </row>
    <row r="36" spans="1:4">
      <c r="A36" s="4" t="s">
        <v>191</v>
      </c>
      <c r="C36" s="4" t="s">
        <v>40</v>
      </c>
      <c r="D36" s="5" t="n">
        <v>795000</v>
      </c>
    </row>
    <row r="37" spans="1:4">
      <c r="A37" s="4" t="s">
        <v>192</v>
      </c>
      <c r="C37" s="4" t="s">
        <v>40</v>
      </c>
      <c r="D37" s="5" t="n">
        <v>5431000</v>
      </c>
    </row>
    <row r="38" spans="1:4">
      <c r="A38" s="4" t="s">
        <v>193</v>
      </c>
      <c r="C38" s="5" t="n">
        <v>-76543000</v>
      </c>
      <c r="D38" s="5" t="n">
        <v>-95251000</v>
      </c>
    </row>
    <row r="39" spans="1:4">
      <c r="A39" s="3" t="s">
        <v>194</v>
      </c>
    </row>
    <row r="40" spans="1:4">
      <c r="A40" s="4" t="s">
        <v>195</v>
      </c>
      <c r="C40" s="5" t="n">
        <v>137873000</v>
      </c>
      <c r="D40" s="5" t="n">
        <v>50216000</v>
      </c>
    </row>
    <row r="41" spans="1:4">
      <c r="A41" s="4" t="s">
        <v>196</v>
      </c>
      <c r="C41" s="5" t="n">
        <v>15691000</v>
      </c>
      <c r="D41" s="5" t="n">
        <v>6348000</v>
      </c>
    </row>
    <row r="42" spans="1:4">
      <c r="A42" s="4" t="s">
        <v>197</v>
      </c>
      <c r="C42" s="5" t="n">
        <v>-20262000</v>
      </c>
      <c r="D42" s="5" t="n">
        <v>-10372000</v>
      </c>
    </row>
    <row r="43" spans="1:4">
      <c r="A43" s="4" t="s">
        <v>198</v>
      </c>
      <c r="C43" s="4" t="s">
        <v>40</v>
      </c>
      <c r="D43" s="5" t="n">
        <v>30000000</v>
      </c>
    </row>
    <row r="44" spans="1:4">
      <c r="A44" s="4" t="s">
        <v>199</v>
      </c>
      <c r="C44" s="4" t="s">
        <v>40</v>
      </c>
      <c r="D44" s="5" t="n">
        <v>15164000</v>
      </c>
    </row>
    <row r="45" spans="1:4">
      <c r="A45" s="4" t="s">
        <v>150</v>
      </c>
      <c r="C45" s="5" t="n">
        <v>168000</v>
      </c>
      <c r="D45" s="5" t="n">
        <v>184000</v>
      </c>
    </row>
    <row r="46" spans="1:4">
      <c r="A46" s="4" t="s">
        <v>200</v>
      </c>
      <c r="C46" s="5" t="n">
        <v>618000</v>
      </c>
      <c r="D46" s="5" t="n">
        <v>540000</v>
      </c>
    </row>
    <row r="47" spans="1:4">
      <c r="A47" s="4" t="s">
        <v>153</v>
      </c>
      <c r="C47" s="5" t="n">
        <v>-3779000</v>
      </c>
      <c r="D47" s="5" t="n">
        <v>-3358000</v>
      </c>
    </row>
    <row r="48" spans="1:4">
      <c r="A48" s="4" t="s">
        <v>201</v>
      </c>
      <c r="C48" s="5" t="n">
        <v>130309000</v>
      </c>
      <c r="D48" s="5" t="n">
        <v>88722000</v>
      </c>
    </row>
    <row r="49" spans="1:4">
      <c r="A49" s="4" t="s">
        <v>202</v>
      </c>
      <c r="C49" s="5" t="n">
        <v>68047000</v>
      </c>
      <c r="D49" s="5" t="n">
        <v>7391000</v>
      </c>
    </row>
    <row r="50" spans="1:4">
      <c r="A50" s="4" t="s">
        <v>203</v>
      </c>
      <c r="C50" s="5" t="n">
        <v>39886000</v>
      </c>
      <c r="D50" s="5" t="n">
        <v>32495000</v>
      </c>
    </row>
    <row r="51" spans="1:4">
      <c r="A51" s="4" t="s">
        <v>204</v>
      </c>
      <c r="C51" s="5" t="n">
        <v>107933000</v>
      </c>
      <c r="D51" s="5" t="n">
        <v>39886000</v>
      </c>
    </row>
    <row r="52" spans="1:4">
      <c r="A52" s="3" t="s">
        <v>205</v>
      </c>
    </row>
    <row r="53" spans="1:4">
      <c r="A53" s="4" t="s">
        <v>206</v>
      </c>
      <c r="C53" s="5" t="n">
        <v>9743000</v>
      </c>
      <c r="D53" s="5" t="n">
        <v>6511000</v>
      </c>
    </row>
    <row r="54" spans="1:4">
      <c r="A54" s="4" t="s">
        <v>117</v>
      </c>
      <c r="C54" s="5" t="n">
        <v>2125000</v>
      </c>
      <c r="D54" s="5" t="n">
        <v>5705000</v>
      </c>
    </row>
    <row r="55" spans="1:4">
      <c r="A55" s="3" t="s">
        <v>207</v>
      </c>
    </row>
    <row r="56" spans="1:4">
      <c r="A56" s="4" t="s">
        <v>208</v>
      </c>
      <c r="C56" s="5" t="n">
        <v>166000</v>
      </c>
      <c r="D56" s="5" t="n">
        <v>1179000</v>
      </c>
    </row>
    <row r="57" spans="1:4">
      <c r="A57" s="4" t="s">
        <v>209</v>
      </c>
      <c r="C57" s="4" t="s">
        <v>40</v>
      </c>
      <c r="D57" s="5" t="n">
        <v>20995000</v>
      </c>
    </row>
    <row r="58" spans="1:4">
      <c r="A58" s="4" t="s">
        <v>210</v>
      </c>
      <c r="C58" s="5" t="n">
        <v>-625000</v>
      </c>
      <c r="D58" s="4" t="s">
        <v>40</v>
      </c>
    </row>
    <row r="59" spans="1:4">
      <c r="A59" s="3" t="s">
        <v>211</v>
      </c>
    </row>
    <row r="60" spans="1:4">
      <c r="A60" s="4" t="s">
        <v>43</v>
      </c>
      <c r="D60" s="5" t="n">
        <v>195388000</v>
      </c>
    </row>
    <row r="61" spans="1:4">
      <c r="A61" s="4" t="s">
        <v>42</v>
      </c>
      <c r="D61" s="5" t="n">
        <v>5953000</v>
      </c>
    </row>
    <row r="62" spans="1:4">
      <c r="A62" s="4" t="s">
        <v>46</v>
      </c>
      <c r="D62" s="5" t="n">
        <v>325000</v>
      </c>
    </row>
    <row r="63" spans="1:4">
      <c r="A63" s="4" t="s">
        <v>212</v>
      </c>
      <c r="D63" s="5" t="n">
        <v>440000</v>
      </c>
    </row>
    <row r="64" spans="1:4">
      <c r="A64" s="4" t="s">
        <v>49</v>
      </c>
      <c r="D64" s="5" t="n">
        <v>1681000</v>
      </c>
    </row>
    <row r="65" spans="1:4">
      <c r="A65" s="4" t="s">
        <v>213</v>
      </c>
      <c r="D65" s="5" t="n">
        <v>3087000</v>
      </c>
    </row>
    <row r="66" spans="1:4">
      <c r="A66" s="4" t="s">
        <v>214</v>
      </c>
      <c r="D66" s="5" t="n">
        <v>997000</v>
      </c>
    </row>
    <row r="67" spans="1:4">
      <c r="A67" s="4" t="s">
        <v>47</v>
      </c>
      <c r="D67" s="5" t="n">
        <v>10740000</v>
      </c>
    </row>
    <row r="68" spans="1:4">
      <c r="A68" s="4" t="s">
        <v>215</v>
      </c>
      <c r="D68" s="5" t="n">
        <v>218611000</v>
      </c>
    </row>
    <row r="69" spans="1:4">
      <c r="A69" s="3" t="s">
        <v>216</v>
      </c>
    </row>
    <row r="70" spans="1:4">
      <c r="A70" s="4" t="s">
        <v>217</v>
      </c>
      <c r="D70" s="5" t="n">
        <v>-30744000</v>
      </c>
    </row>
    <row r="71" spans="1:4">
      <c r="A71" s="4" t="s">
        <v>218</v>
      </c>
      <c r="D71" s="5" t="n">
        <v>-167300000</v>
      </c>
    </row>
    <row r="72" spans="1:4">
      <c r="A72" s="4" t="s">
        <v>219</v>
      </c>
      <c r="D72" s="5" t="n">
        <v>-47000</v>
      </c>
    </row>
    <row r="73" spans="1:4">
      <c r="A73" s="4" t="s">
        <v>220</v>
      </c>
      <c r="D73" s="5" t="n">
        <v>-1134000</v>
      </c>
    </row>
    <row r="74" spans="1:4">
      <c r="A74" s="4" t="s">
        <v>221</v>
      </c>
      <c r="D74" s="5" t="n">
        <v>-2754000</v>
      </c>
    </row>
    <row r="75" spans="1:4">
      <c r="A75" s="4" t="s">
        <v>222</v>
      </c>
      <c r="D75" s="5" t="n">
        <v>-201979000</v>
      </c>
    </row>
    <row r="76" spans="1:4">
      <c r="A76" s="4" t="s">
        <v>223</v>
      </c>
      <c r="D76" s="5" t="n">
        <v>-1068000</v>
      </c>
    </row>
    <row r="77" spans="1:4">
      <c r="A77" s="4" t="s">
        <v>224</v>
      </c>
      <c r="D77" s="5" t="n">
        <v>15564000</v>
      </c>
    </row>
    <row r="78" spans="1:4">
      <c r="A78" s="4" t="s">
        <v>225</v>
      </c>
      <c r="C78" s="4" t="s">
        <v>40</v>
      </c>
      <c r="D78" s="7" t="n">
        <v>5431000</v>
      </c>
    </row>
    <row r="79" spans="1:4"/>
    <row r="80" spans="1:4">
      <c r="A80" s="4" t="s">
        <v>97</v>
      </c>
      <c r="B80" s="4" t="s">
        <v>126</v>
      </c>
    </row>
  </sheetData>
  <mergeCells count="4">
    <mergeCell ref="A1:B2"/>
    <mergeCell ref="C1:D1"/>
    <mergeCell ref="A79:C79"/>
    <mergeCell ref="B80:C8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51</v>
      </c>
    </row>
    <row r="2" spans="1:2">
      <c r="A2" s="4" t="s">
        <v>723</v>
      </c>
      <c r="B2" s="7" t="n">
        <v>1989</v>
      </c>
    </row>
    <row r="3" spans="1:2">
      <c r="A3" s="4" t="s">
        <v>526</v>
      </c>
    </row>
    <row r="4" spans="1:2">
      <c r="A4" s="4" t="s">
        <v>723</v>
      </c>
      <c r="B4" s="5" t="n">
        <v>2040</v>
      </c>
    </row>
    <row r="5" spans="1:2">
      <c r="A5" s="4" t="s">
        <v>724</v>
      </c>
    </row>
    <row r="6" spans="1:2">
      <c r="A6" s="4" t="s">
        <v>723</v>
      </c>
      <c r="B6" s="5" t="n">
        <v>495</v>
      </c>
    </row>
    <row r="7" spans="1:2">
      <c r="A7" s="4" t="s">
        <v>523</v>
      </c>
    </row>
    <row r="8" spans="1:2">
      <c r="A8" s="4" t="s">
        <v>723</v>
      </c>
      <c r="B8" s="7" t="n">
        <v>25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5</v>
      </c>
      <c r="B1" s="2" t="s">
        <v>726</v>
      </c>
      <c r="C1" s="2" t="s">
        <v>1</v>
      </c>
    </row>
    <row r="2" spans="1:4">
      <c r="B2" s="2" t="s">
        <v>727</v>
      </c>
      <c r="C2" s="2" t="s">
        <v>2</v>
      </c>
      <c r="D2" s="2" t="s">
        <v>36</v>
      </c>
    </row>
    <row r="3" spans="1:4">
      <c r="A3" s="4" t="s">
        <v>728</v>
      </c>
      <c r="C3" s="4" t="s">
        <v>729</v>
      </c>
    </row>
    <row r="4" spans="1:4">
      <c r="A4" s="4" t="s">
        <v>730</v>
      </c>
      <c r="C4" s="7" t="n">
        <v>211700000</v>
      </c>
    </row>
    <row r="5" spans="1:4">
      <c r="A5" s="4" t="s">
        <v>710</v>
      </c>
      <c r="C5" s="5" t="n">
        <v>0</v>
      </c>
    </row>
    <row r="6" spans="1:4">
      <c r="A6" s="4" t="s">
        <v>731</v>
      </c>
      <c r="B6" s="7" t="n">
        <v>248000</v>
      </c>
      <c r="D6" s="7" t="n">
        <v>15164000</v>
      </c>
    </row>
    <row r="7" spans="1:4">
      <c r="A7" s="4" t="s">
        <v>732</v>
      </c>
      <c r="B7" s="7" t="n">
        <v>8300000</v>
      </c>
    </row>
    <row r="8" spans="1:4">
      <c r="A8" s="4" t="s">
        <v>733</v>
      </c>
    </row>
    <row r="9" spans="1:4">
      <c r="A9" s="4" t="s">
        <v>734</v>
      </c>
      <c r="B9" s="4" t="s">
        <v>735</v>
      </c>
    </row>
    <row r="10" spans="1:4">
      <c r="A10" s="4" t="s">
        <v>736</v>
      </c>
    </row>
    <row r="11" spans="1:4">
      <c r="A11" s="4" t="s">
        <v>710</v>
      </c>
      <c r="C11" s="7" t="n">
        <v>80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6</v>
      </c>
    </row>
    <row r="3" spans="1:3">
      <c r="A3" s="4" t="s">
        <v>62</v>
      </c>
      <c r="B3" s="7" t="n">
        <v>8803</v>
      </c>
      <c r="C3" s="7" t="n">
        <v>29065</v>
      </c>
    </row>
    <row r="4" spans="1:3">
      <c r="A4" s="4" t="s">
        <v>738</v>
      </c>
    </row>
    <row r="5" spans="1:3">
      <c r="A5" s="4" t="s">
        <v>739</v>
      </c>
      <c r="B5" s="4" t="s">
        <v>40</v>
      </c>
    </row>
    <row r="6" spans="1:3">
      <c r="A6" s="4" t="s">
        <v>740</v>
      </c>
    </row>
    <row r="7" spans="1:3">
      <c r="A7" s="4" t="s">
        <v>739</v>
      </c>
      <c r="B7" s="4" t="s">
        <v>40</v>
      </c>
    </row>
    <row r="8" spans="1:3">
      <c r="A8" s="4" t="s">
        <v>741</v>
      </c>
    </row>
    <row r="9" spans="1:3">
      <c r="A9" s="4" t="s">
        <v>742</v>
      </c>
      <c r="B9" s="4" t="s">
        <v>743</v>
      </c>
    </row>
    <row r="10" spans="1:3">
      <c r="A10" s="4" t="s">
        <v>744</v>
      </c>
      <c r="B10" s="4" t="s">
        <v>745</v>
      </c>
    </row>
    <row r="11" spans="1:3">
      <c r="A11" s="4" t="s">
        <v>746</v>
      </c>
      <c r="B11" s="4" t="s">
        <v>747</v>
      </c>
    </row>
    <row r="12" spans="1:3">
      <c r="A12" s="4" t="s">
        <v>62</v>
      </c>
      <c r="B12" s="7" t="n">
        <v>555</v>
      </c>
      <c r="C12" s="5" t="n">
        <v>20817</v>
      </c>
    </row>
    <row r="13" spans="1:3">
      <c r="A13" s="4" t="s">
        <v>748</v>
      </c>
    </row>
    <row r="14" spans="1:3">
      <c r="A14" s="4" t="s">
        <v>739</v>
      </c>
      <c r="B14" s="4" t="s">
        <v>749</v>
      </c>
    </row>
    <row r="15" spans="1:3">
      <c r="A15" s="4" t="s">
        <v>750</v>
      </c>
    </row>
    <row r="16" spans="1:3">
      <c r="A16" s="4" t="s">
        <v>739</v>
      </c>
      <c r="B16" s="4" t="s">
        <v>751</v>
      </c>
    </row>
    <row r="17" spans="1:3">
      <c r="A17" s="4" t="s">
        <v>752</v>
      </c>
    </row>
    <row r="18" spans="1:3">
      <c r="A18" s="4" t="s">
        <v>742</v>
      </c>
      <c r="B18" s="4" t="s">
        <v>753</v>
      </c>
    </row>
    <row r="19" spans="1:3">
      <c r="A19" s="4" t="s">
        <v>744</v>
      </c>
      <c r="B19" s="4" t="s">
        <v>753</v>
      </c>
    </row>
    <row r="20" spans="1:3">
      <c r="A20" s="4" t="s">
        <v>746</v>
      </c>
      <c r="B20" s="4" t="s">
        <v>754</v>
      </c>
    </row>
    <row r="21" spans="1:3">
      <c r="A21" s="4" t="s">
        <v>62</v>
      </c>
      <c r="B21" s="7" t="n">
        <v>8248</v>
      </c>
      <c r="C21" s="7" t="n">
        <v>8248</v>
      </c>
    </row>
    <row r="22" spans="1:3">
      <c r="A22" s="4" t="s">
        <v>755</v>
      </c>
    </row>
    <row r="23" spans="1:3">
      <c r="A23" s="4" t="s">
        <v>739</v>
      </c>
      <c r="B23" s="4" t="s">
        <v>756</v>
      </c>
    </row>
    <row r="24" spans="1:3">
      <c r="A24" s="4" t="s">
        <v>757</v>
      </c>
    </row>
    <row r="25" spans="1:3">
      <c r="A25" s="4" t="s">
        <v>739</v>
      </c>
      <c r="B25" s="4" t="s">
        <v>7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6</v>
      </c>
    </row>
    <row r="2" spans="1:3">
      <c r="A2" s="4" t="s">
        <v>760</v>
      </c>
      <c r="B2" s="7" t="n">
        <v>154</v>
      </c>
    </row>
    <row r="3" spans="1:3">
      <c r="A3" s="4" t="s">
        <v>761</v>
      </c>
      <c r="B3" s="4" t="s">
        <v>747</v>
      </c>
    </row>
    <row r="4" spans="1:3">
      <c r="A4" s="4" t="s">
        <v>762</v>
      </c>
      <c r="B4" s="7" t="n">
        <v>113</v>
      </c>
    </row>
    <row r="5" spans="1:3">
      <c r="A5" s="4" t="s">
        <v>763</v>
      </c>
      <c r="B5" s="4" t="s">
        <v>747</v>
      </c>
    </row>
    <row r="6" spans="1:3">
      <c r="A6" s="4" t="s">
        <v>764</v>
      </c>
      <c r="B6" s="7" t="n">
        <v>85</v>
      </c>
    </row>
    <row r="7" spans="1:3">
      <c r="A7" s="4" t="s">
        <v>765</v>
      </c>
      <c r="B7" s="4" t="s">
        <v>747</v>
      </c>
    </row>
    <row r="8" spans="1:3">
      <c r="A8" s="4" t="s">
        <v>766</v>
      </c>
      <c r="B8" s="7" t="n">
        <v>63</v>
      </c>
    </row>
    <row r="9" spans="1:3">
      <c r="A9" s="4" t="s">
        <v>767</v>
      </c>
      <c r="B9" s="4" t="s">
        <v>747</v>
      </c>
    </row>
    <row r="10" spans="1:3">
      <c r="A10" s="4" t="s">
        <v>768</v>
      </c>
      <c r="B10" s="7" t="n">
        <v>47</v>
      </c>
    </row>
    <row r="11" spans="1:3">
      <c r="A11" s="4" t="s">
        <v>769</v>
      </c>
      <c r="B11" s="4" t="s">
        <v>747</v>
      </c>
    </row>
    <row r="12" spans="1:3">
      <c r="A12" s="4" t="s">
        <v>770</v>
      </c>
      <c r="B12" s="7" t="n">
        <v>8341</v>
      </c>
    </row>
    <row r="13" spans="1:3">
      <c r="A13" s="4" t="s">
        <v>771</v>
      </c>
      <c r="B13" s="4" t="s">
        <v>754</v>
      </c>
    </row>
    <row r="14" spans="1:3">
      <c r="A14" s="4" t="s">
        <v>772</v>
      </c>
      <c r="B14" s="7" t="n">
        <v>8803</v>
      </c>
      <c r="C14" s="7" t="n">
        <v>29065</v>
      </c>
    </row>
    <row r="15" spans="1:3">
      <c r="A15" s="4" t="s">
        <v>773</v>
      </c>
      <c r="B15" s="4" t="s">
        <v>7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6</v>
      </c>
    </row>
    <row r="2" spans="1:3">
      <c r="A2" s="4" t="s">
        <v>219</v>
      </c>
      <c r="B2" s="7" t="n">
        <v>744</v>
      </c>
      <c r="C2" s="7" t="n">
        <v>578</v>
      </c>
    </row>
    <row r="3" spans="1:3">
      <c r="A3" s="4" t="s">
        <v>776</v>
      </c>
      <c r="B3" s="5" t="n">
        <v>1346</v>
      </c>
      <c r="C3" s="5" t="n">
        <v>1427</v>
      </c>
    </row>
    <row r="4" spans="1:3">
      <c r="A4" s="4" t="s">
        <v>777</v>
      </c>
      <c r="B4" s="5" t="n">
        <v>1058</v>
      </c>
      <c r="C4" s="5" t="n">
        <v>956</v>
      </c>
    </row>
    <row r="5" spans="1:3">
      <c r="A5" s="4" t="s">
        <v>690</v>
      </c>
      <c r="B5" s="5" t="n">
        <v>1692</v>
      </c>
      <c r="C5" s="5" t="n">
        <v>1546</v>
      </c>
    </row>
    <row r="6" spans="1:3">
      <c r="A6" s="4" t="s">
        <v>139</v>
      </c>
      <c r="B6" s="7" t="n">
        <v>4840</v>
      </c>
      <c r="C6" s="7" t="n">
        <v>45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6</v>
      </c>
    </row>
    <row r="3" spans="1:3">
      <c r="A3" s="4" t="s">
        <v>779</v>
      </c>
      <c r="B3" s="7" t="n">
        <v>0</v>
      </c>
      <c r="C3" s="7" t="n">
        <v>0</v>
      </c>
    </row>
    <row r="4" spans="1:3">
      <c r="A4" s="4" t="s">
        <v>780</v>
      </c>
      <c r="B4" s="4" t="s">
        <v>781</v>
      </c>
      <c r="C4" s="4" t="s">
        <v>782</v>
      </c>
    </row>
    <row r="5" spans="1:3">
      <c r="A5" s="4" t="s">
        <v>783</v>
      </c>
      <c r="B5" s="7" t="n">
        <v>4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4</v>
      </c>
      <c r="B1" s="2" t="s">
        <v>484</v>
      </c>
      <c r="J1" s="2" t="s">
        <v>1</v>
      </c>
    </row>
    <row r="2" spans="1:11">
      <c r="B2" s="2" t="s">
        <v>2</v>
      </c>
      <c r="C2" s="2" t="s">
        <v>485</v>
      </c>
      <c r="D2" s="2" t="s">
        <v>4</v>
      </c>
      <c r="E2" s="2" t="s">
        <v>486</v>
      </c>
      <c r="F2" s="2" t="s">
        <v>36</v>
      </c>
      <c r="G2" s="2" t="s">
        <v>487</v>
      </c>
      <c r="H2" s="2" t="s">
        <v>488</v>
      </c>
      <c r="I2" s="2" t="s">
        <v>489</v>
      </c>
      <c r="J2" s="2" t="s">
        <v>2</v>
      </c>
      <c r="K2" s="2" t="s">
        <v>36</v>
      </c>
    </row>
    <row r="3" spans="1:11">
      <c r="A3" s="4" t="s">
        <v>785</v>
      </c>
      <c r="J3" s="7" t="n">
        <v>2403</v>
      </c>
      <c r="K3" s="7" t="n">
        <v>3929</v>
      </c>
    </row>
    <row r="4" spans="1:11">
      <c r="A4" s="4" t="s">
        <v>177</v>
      </c>
      <c r="J4" s="5" t="n">
        <v>-241</v>
      </c>
      <c r="K4" s="5" t="n">
        <v>293</v>
      </c>
    </row>
    <row r="5" spans="1:11">
      <c r="A5" s="4" t="s">
        <v>786</v>
      </c>
      <c r="B5" s="7" t="n">
        <v>560</v>
      </c>
      <c r="C5" s="7" t="n">
        <v>593</v>
      </c>
      <c r="D5" s="7" t="n">
        <v>481</v>
      </c>
      <c r="E5" s="7" t="n">
        <v>528</v>
      </c>
      <c r="F5" s="7" t="n">
        <v>1687</v>
      </c>
      <c r="G5" s="7" t="n">
        <v>914</v>
      </c>
      <c r="H5" s="7" t="n">
        <v>885</v>
      </c>
      <c r="I5" s="7" t="n">
        <v>736</v>
      </c>
      <c r="J5" s="7" t="n">
        <v>2162</v>
      </c>
      <c r="K5" s="7" t="n">
        <v>4222</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6</v>
      </c>
    </row>
    <row r="2" spans="1:3">
      <c r="A2" s="3" t="s">
        <v>788</v>
      </c>
    </row>
    <row r="3" spans="1:3">
      <c r="A3" s="4" t="s">
        <v>789</v>
      </c>
      <c r="B3" s="7" t="n">
        <v>1327</v>
      </c>
      <c r="C3" s="7" t="n">
        <v>1210</v>
      </c>
    </row>
    <row r="4" spans="1:3">
      <c r="A4" s="4" t="s">
        <v>790</v>
      </c>
      <c r="B4" s="5" t="n">
        <v>454</v>
      </c>
      <c r="C4" s="5" t="n">
        <v>528</v>
      </c>
    </row>
    <row r="5" spans="1:3">
      <c r="A5" s="4" t="s">
        <v>791</v>
      </c>
      <c r="B5" s="5" t="n">
        <v>18</v>
      </c>
      <c r="C5" s="5" t="n">
        <v>18</v>
      </c>
    </row>
    <row r="6" spans="1:3">
      <c r="A6" s="4" t="s">
        <v>792</v>
      </c>
      <c r="B6" s="5" t="n">
        <v>389</v>
      </c>
      <c r="C6" s="5" t="n">
        <v>371</v>
      </c>
    </row>
    <row r="7" spans="1:3">
      <c r="A7" s="4" t="s">
        <v>793</v>
      </c>
      <c r="B7" s="4" t="s">
        <v>40</v>
      </c>
      <c r="C7" s="5" t="n">
        <v>2</v>
      </c>
    </row>
    <row r="8" spans="1:3">
      <c r="A8" s="4" t="s">
        <v>794</v>
      </c>
      <c r="B8" s="5" t="n">
        <v>222</v>
      </c>
      <c r="C8" s="5" t="n">
        <v>201</v>
      </c>
    </row>
    <row r="9" spans="1:3">
      <c r="A9" s="4" t="s">
        <v>690</v>
      </c>
      <c r="B9" s="4" t="s">
        <v>40</v>
      </c>
      <c r="C9" s="5" t="n">
        <v>86</v>
      </c>
    </row>
    <row r="10" spans="1:3">
      <c r="A10" s="4" t="s">
        <v>795</v>
      </c>
      <c r="B10" s="5" t="n">
        <v>2410</v>
      </c>
      <c r="C10" s="5" t="n">
        <v>2416</v>
      </c>
    </row>
    <row r="11" spans="1:3">
      <c r="A11" s="3" t="s">
        <v>796</v>
      </c>
    </row>
    <row r="12" spans="1:3">
      <c r="A12" s="4" t="s">
        <v>797</v>
      </c>
      <c r="B12" s="5" t="n">
        <v>328</v>
      </c>
      <c r="C12" s="5" t="n">
        <v>356</v>
      </c>
    </row>
    <row r="13" spans="1:3">
      <c r="A13" s="4" t="s">
        <v>798</v>
      </c>
      <c r="B13" s="5" t="n">
        <v>1</v>
      </c>
      <c r="C13" s="5" t="n">
        <v>347</v>
      </c>
    </row>
    <row r="14" spans="1:3">
      <c r="A14" s="4" t="s">
        <v>799</v>
      </c>
      <c r="B14" s="5" t="n">
        <v>139</v>
      </c>
      <c r="C14" s="5" t="n">
        <v>139</v>
      </c>
    </row>
    <row r="15" spans="1:3">
      <c r="A15" s="4" t="s">
        <v>800</v>
      </c>
      <c r="B15" s="5" t="n">
        <v>342</v>
      </c>
      <c r="C15" s="5" t="n">
        <v>307</v>
      </c>
    </row>
    <row r="16" spans="1:3">
      <c r="A16" s="4" t="s">
        <v>801</v>
      </c>
      <c r="B16" s="5" t="n">
        <v>75</v>
      </c>
      <c r="C16" s="5" t="n">
        <v>71</v>
      </c>
    </row>
    <row r="17" spans="1:3">
      <c r="A17" s="4" t="s">
        <v>802</v>
      </c>
      <c r="B17" s="5" t="n">
        <v>13</v>
      </c>
      <c r="C17" s="5" t="n">
        <v>294</v>
      </c>
    </row>
    <row r="18" spans="1:3">
      <c r="A18" s="4" t="s">
        <v>803</v>
      </c>
      <c r="B18" s="5" t="n">
        <v>275</v>
      </c>
      <c r="C18" s="5" t="n">
        <v>250</v>
      </c>
    </row>
    <row r="19" spans="1:3">
      <c r="A19" s="4" t="s">
        <v>690</v>
      </c>
      <c r="B19" s="5" t="n">
        <v>5</v>
      </c>
      <c r="C19" s="5" t="n">
        <v>5</v>
      </c>
    </row>
    <row r="20" spans="1:3">
      <c r="A20" s="4" t="s">
        <v>804</v>
      </c>
      <c r="B20" s="5" t="n">
        <v>1178</v>
      </c>
      <c r="C20" s="5" t="n">
        <v>1769</v>
      </c>
    </row>
    <row r="21" spans="1:3">
      <c r="A21" s="4" t="s">
        <v>805</v>
      </c>
      <c r="B21" s="7" t="n">
        <v>1232</v>
      </c>
      <c r="C21" s="7" t="n">
        <v>6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6</v>
      </c>
      <c r="B1" s="2" t="s">
        <v>484</v>
      </c>
      <c r="J1" s="2" t="s">
        <v>1</v>
      </c>
    </row>
    <row r="2" spans="1:11">
      <c r="B2" s="2" t="s">
        <v>2</v>
      </c>
      <c r="C2" s="2" t="s">
        <v>485</v>
      </c>
      <c r="D2" s="2" t="s">
        <v>4</v>
      </c>
      <c r="E2" s="2" t="s">
        <v>486</v>
      </c>
      <c r="F2" s="2" t="s">
        <v>36</v>
      </c>
      <c r="G2" s="2" t="s">
        <v>487</v>
      </c>
      <c r="H2" s="2" t="s">
        <v>488</v>
      </c>
      <c r="I2" s="2" t="s">
        <v>489</v>
      </c>
      <c r="J2" s="2" t="s">
        <v>2</v>
      </c>
      <c r="K2" s="2" t="s">
        <v>36</v>
      </c>
    </row>
    <row r="3" spans="1:11">
      <c r="A3" s="4" t="s">
        <v>807</v>
      </c>
      <c r="J3" s="7" t="n">
        <v>3065</v>
      </c>
      <c r="K3" s="7" t="n">
        <v>4651</v>
      </c>
    </row>
    <row r="4" spans="1:11">
      <c r="A4" s="4" t="s">
        <v>808</v>
      </c>
      <c r="J4" s="4" t="s">
        <v>781</v>
      </c>
      <c r="K4" s="4" t="s">
        <v>782</v>
      </c>
    </row>
    <row r="5" spans="1:11">
      <c r="A5" s="4" t="s">
        <v>809</v>
      </c>
      <c r="J5" s="7" t="n">
        <v>-622</v>
      </c>
      <c r="K5" s="7" t="n">
        <v>-1045</v>
      </c>
    </row>
    <row r="6" spans="1:11">
      <c r="A6" s="4" t="s">
        <v>810</v>
      </c>
      <c r="J6" s="4" t="s">
        <v>811</v>
      </c>
      <c r="K6" s="4" t="s">
        <v>812</v>
      </c>
    </row>
    <row r="7" spans="1:11">
      <c r="A7" s="4" t="s">
        <v>813</v>
      </c>
      <c r="J7" s="7" t="n">
        <v>27</v>
      </c>
      <c r="K7" s="7" t="n">
        <v>32</v>
      </c>
    </row>
    <row r="8" spans="1:11">
      <c r="A8" s="4" t="s">
        <v>814</v>
      </c>
      <c r="J8" s="4" t="s">
        <v>815</v>
      </c>
      <c r="K8" s="4" t="s">
        <v>815</v>
      </c>
    </row>
    <row r="9" spans="1:11">
      <c r="A9" s="4" t="s">
        <v>816</v>
      </c>
      <c r="J9" s="4" t="s">
        <v>40</v>
      </c>
      <c r="K9" s="7" t="n">
        <v>43</v>
      </c>
    </row>
    <row r="10" spans="1:11">
      <c r="A10" s="4" t="s">
        <v>817</v>
      </c>
      <c r="J10" s="4" t="s">
        <v>40</v>
      </c>
      <c r="K10" s="4" t="s">
        <v>818</v>
      </c>
    </row>
    <row r="11" spans="1:11">
      <c r="A11" s="4" t="s">
        <v>819</v>
      </c>
      <c r="J11" s="7" t="n">
        <v>-37</v>
      </c>
      <c r="K11" s="7" t="n">
        <v>-50</v>
      </c>
    </row>
    <row r="12" spans="1:11">
      <c r="A12" s="4" t="s">
        <v>820</v>
      </c>
      <c r="J12" s="4" t="s">
        <v>821</v>
      </c>
      <c r="K12" s="4" t="s">
        <v>822</v>
      </c>
    </row>
    <row r="13" spans="1:11">
      <c r="A13" s="4" t="s">
        <v>823</v>
      </c>
      <c r="J13" s="4" t="s">
        <v>40</v>
      </c>
      <c r="K13" s="7" t="n">
        <v>401</v>
      </c>
    </row>
    <row r="14" spans="1:11">
      <c r="A14" s="4" t="s">
        <v>824</v>
      </c>
      <c r="J14" s="4" t="s">
        <v>40</v>
      </c>
      <c r="K14" s="4" t="s">
        <v>825</v>
      </c>
    </row>
    <row r="15" spans="1:11">
      <c r="A15" s="4" t="s">
        <v>826</v>
      </c>
      <c r="J15" s="7" t="n">
        <v>-271</v>
      </c>
      <c r="K15" s="7" t="n">
        <v>190</v>
      </c>
    </row>
    <row r="16" spans="1:11">
      <c r="A16" s="4" t="s">
        <v>827</v>
      </c>
      <c r="J16" s="4" t="s">
        <v>828</v>
      </c>
      <c r="K16" s="4" t="s">
        <v>829</v>
      </c>
    </row>
    <row r="17" spans="1:11">
      <c r="A17" s="4" t="s">
        <v>786</v>
      </c>
      <c r="B17" s="7" t="n">
        <v>560</v>
      </c>
      <c r="C17" s="7" t="n">
        <v>593</v>
      </c>
      <c r="D17" s="7" t="n">
        <v>481</v>
      </c>
      <c r="E17" s="7" t="n">
        <v>528</v>
      </c>
      <c r="F17" s="7" t="n">
        <v>1687</v>
      </c>
      <c r="G17" s="7" t="n">
        <v>914</v>
      </c>
      <c r="H17" s="7" t="n">
        <v>885</v>
      </c>
      <c r="I17" s="7" t="n">
        <v>736</v>
      </c>
      <c r="J17" s="7" t="n">
        <v>2162</v>
      </c>
      <c r="K17" s="7" t="n">
        <v>4222</v>
      </c>
    </row>
    <row r="18" spans="1:11">
      <c r="A18" s="4" t="s">
        <v>830</v>
      </c>
      <c r="J18" s="4" t="s">
        <v>831</v>
      </c>
      <c r="K18" s="4" t="s">
        <v>832</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6</v>
      </c>
    </row>
    <row r="3" spans="1:3">
      <c r="A3" s="4" t="s">
        <v>834</v>
      </c>
      <c r="B3" s="7" t="n">
        <v>185356</v>
      </c>
      <c r="C3" s="7" t="n">
        <v>538000</v>
      </c>
    </row>
    <row r="4" spans="1:3">
      <c r="A4" s="4" t="s">
        <v>149</v>
      </c>
      <c r="B4" s="5" t="n">
        <v>12300</v>
      </c>
      <c r="C4" s="5" t="n">
        <v>8237</v>
      </c>
    </row>
    <row r="5" spans="1:3">
      <c r="A5" s="4" t="s">
        <v>499</v>
      </c>
    </row>
    <row r="6" spans="1:3">
      <c r="A6" s="4" t="s">
        <v>151</v>
      </c>
      <c r="B6" s="5" t="n">
        <v>0</v>
      </c>
    </row>
    <row r="7" spans="1:3">
      <c r="A7" s="4" t="s">
        <v>835</v>
      </c>
    </row>
    <row r="8" spans="1:3">
      <c r="A8" s="4" t="s">
        <v>836</v>
      </c>
      <c r="B8" s="7" t="n">
        <v>85000</v>
      </c>
      <c r="C8" s="7" t="n">
        <v>95000</v>
      </c>
    </row>
    <row r="9" spans="1:3">
      <c r="A9" s="4" t="s">
        <v>837</v>
      </c>
    </row>
    <row r="10" spans="1:3">
      <c r="A10" s="4" t="s">
        <v>151</v>
      </c>
      <c r="B10" s="5" t="n">
        <v>11351</v>
      </c>
      <c r="C10" s="5" t="n">
        <v>5825</v>
      </c>
    </row>
    <row r="11" spans="1:3">
      <c r="A11" s="4" t="s">
        <v>838</v>
      </c>
      <c r="B11" s="7" t="n">
        <v>286000</v>
      </c>
      <c r="C11" s="7" t="n">
        <v>196000</v>
      </c>
    </row>
    <row r="12" spans="1:3">
      <c r="A12" s="4" t="s">
        <v>839</v>
      </c>
      <c r="B12" s="7" t="n">
        <v>453000</v>
      </c>
    </row>
    <row r="13" spans="1:3">
      <c r="A13" s="4" t="s">
        <v>840</v>
      </c>
    </row>
    <row r="14" spans="1:3">
      <c r="A14" s="4" t="s">
        <v>841</v>
      </c>
      <c r="B14" s="4" t="s">
        <v>842</v>
      </c>
      <c r="C14" s="4" t="s">
        <v>842</v>
      </c>
    </row>
    <row r="15" spans="1:3">
      <c r="A15" s="4" t="s">
        <v>843</v>
      </c>
      <c r="B15" s="4" t="s">
        <v>844</v>
      </c>
      <c r="C15" s="4" t="s">
        <v>844</v>
      </c>
    </row>
    <row r="16" spans="1:3">
      <c r="A16" s="4" t="s">
        <v>845</v>
      </c>
      <c r="B16" s="4" t="s">
        <v>846</v>
      </c>
    </row>
    <row r="17" spans="1:3">
      <c r="A17" s="4" t="s">
        <v>847</v>
      </c>
      <c r="B17" s="7" t="n">
        <v>306000</v>
      </c>
      <c r="C17" s="7" t="n">
        <v>258000</v>
      </c>
    </row>
    <row r="18" spans="1:3">
      <c r="A18" s="4" t="s">
        <v>848</v>
      </c>
    </row>
    <row r="19" spans="1:3">
      <c r="A19" s="4" t="s">
        <v>849</v>
      </c>
      <c r="B19" s="4" t="s">
        <v>729</v>
      </c>
    </row>
    <row r="20" spans="1:3">
      <c r="A20" s="4" t="s">
        <v>850</v>
      </c>
    </row>
    <row r="21" spans="1:3">
      <c r="A21" s="4" t="s">
        <v>851</v>
      </c>
      <c r="B21" s="4" t="s">
        <v>464</v>
      </c>
    </row>
    <row r="22" spans="1:3">
      <c r="A22" s="4" t="s">
        <v>852</v>
      </c>
    </row>
    <row r="23" spans="1:3">
      <c r="A23" s="4" t="s">
        <v>851</v>
      </c>
      <c r="B23" s="4" t="s">
        <v>853</v>
      </c>
    </row>
    <row r="24" spans="1:3">
      <c r="A24" s="4" t="s">
        <v>854</v>
      </c>
      <c r="B24" s="4" t="s">
        <v>461</v>
      </c>
    </row>
    <row r="25" spans="1:3">
      <c r="A25" s="4" t="s">
        <v>855</v>
      </c>
      <c r="B25" s="4" t="s">
        <v>856</v>
      </c>
    </row>
    <row r="26" spans="1:3">
      <c r="A26" s="4" t="s">
        <v>857</v>
      </c>
    </row>
    <row r="27" spans="1:3">
      <c r="A27" s="4" t="s">
        <v>858</v>
      </c>
      <c r="B27" s="7" t="n">
        <v>504000</v>
      </c>
      <c r="C27" s="5" t="n">
        <v>912000</v>
      </c>
    </row>
    <row r="28" spans="1:3">
      <c r="A28" s="4" t="s">
        <v>859</v>
      </c>
      <c r="B28" s="7" t="n">
        <v>98000</v>
      </c>
      <c r="C28" s="7" t="n">
        <v>110000</v>
      </c>
    </row>
    <row r="29" spans="1:3">
      <c r="A29" s="4" t="s">
        <v>860</v>
      </c>
    </row>
    <row r="30" spans="1:3">
      <c r="A30" s="4" t="s">
        <v>861</v>
      </c>
      <c r="B30" s="5" t="n">
        <v>160000</v>
      </c>
    </row>
    <row r="31" spans="1:3">
      <c r="A31" s="4" t="s">
        <v>862</v>
      </c>
      <c r="B31" s="4" t="s">
        <v>461</v>
      </c>
    </row>
    <row r="32" spans="1:3">
      <c r="A32" s="4" t="s">
        <v>863</v>
      </c>
      <c r="B32" s="5" t="n">
        <v>7450</v>
      </c>
    </row>
    <row r="33" spans="1:3">
      <c r="A33" s="4" t="s">
        <v>864</v>
      </c>
    </row>
    <row r="34" spans="1:3">
      <c r="A34" s="4" t="s">
        <v>861</v>
      </c>
      <c r="B34" s="5" t="n">
        <v>224000</v>
      </c>
    </row>
    <row r="35" spans="1:3">
      <c r="A35" s="4" t="s">
        <v>862</v>
      </c>
      <c r="B35" s="4" t="s">
        <v>461</v>
      </c>
    </row>
    <row r="36" spans="1:3">
      <c r="A36" s="4" t="s">
        <v>865</v>
      </c>
      <c r="B36" s="5" t="n">
        <v>201708</v>
      </c>
    </row>
    <row r="37" spans="1:3">
      <c r="A37" s="4" t="s">
        <v>866</v>
      </c>
    </row>
    <row r="38" spans="1:3">
      <c r="A38" s="4" t="s">
        <v>867</v>
      </c>
      <c r="B38" s="5" t="n">
        <v>0</v>
      </c>
      <c r="C38" s="5" t="n">
        <v>0</v>
      </c>
    </row>
    <row r="39" spans="1:3">
      <c r="A39" s="4" t="s">
        <v>868</v>
      </c>
      <c r="B39" s="7" t="n">
        <v>215000</v>
      </c>
      <c r="C3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50</v>
      </c>
    </row>
    <row r="2" spans="1:2">
      <c r="A2" s="5" t="n">
        <v>2019</v>
      </c>
      <c r="B2" s="7" t="n">
        <v>11</v>
      </c>
    </row>
    <row r="3" spans="1:2">
      <c r="A3" s="5" t="n">
        <v>2020</v>
      </c>
      <c r="B3" s="5" t="n">
        <v>10</v>
      </c>
    </row>
    <row r="4" spans="1:2">
      <c r="A4" s="5" t="n">
        <v>2021</v>
      </c>
      <c r="B4" s="5" t="n">
        <v>2</v>
      </c>
    </row>
    <row r="5" spans="1:2">
      <c r="A5" s="4" t="s">
        <v>139</v>
      </c>
      <c r="B5" s="7" t="n">
        <v>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0</v>
      </c>
      <c r="B1" s="2" t="s">
        <v>1</v>
      </c>
    </row>
    <row r="2" spans="1:3">
      <c r="B2" s="2" t="s">
        <v>2</v>
      </c>
      <c r="C2" s="2" t="s">
        <v>36</v>
      </c>
    </row>
    <row r="3" spans="1:3">
      <c r="A3" s="4" t="s">
        <v>871</v>
      </c>
      <c r="B3" s="5" t="n">
        <v>19750</v>
      </c>
    </row>
    <row r="4" spans="1:3">
      <c r="A4" s="4" t="s">
        <v>872</v>
      </c>
      <c r="B4" s="8" t="n">
        <v>20.94</v>
      </c>
    </row>
    <row r="5" spans="1:3">
      <c r="A5" s="4" t="s">
        <v>873</v>
      </c>
      <c r="B5" s="5" t="n">
        <v>-12300</v>
      </c>
      <c r="C5" s="5" t="n">
        <v>-8237</v>
      </c>
    </row>
    <row r="6" spans="1:3">
      <c r="A6" s="4" t="s">
        <v>874</v>
      </c>
      <c r="B6" s="7" t="n">
        <v>23</v>
      </c>
    </row>
    <row r="7" spans="1:3">
      <c r="A7" s="4" t="s">
        <v>875</v>
      </c>
      <c r="B7" s="5" t="n">
        <v>7450</v>
      </c>
      <c r="C7" s="5" t="n">
        <v>19750</v>
      </c>
    </row>
    <row r="8" spans="1:3">
      <c r="A8" s="4" t="s">
        <v>876</v>
      </c>
      <c r="B8" s="8" t="n">
        <v>17.55</v>
      </c>
      <c r="C8" s="8" t="n">
        <v>20.94</v>
      </c>
    </row>
    <row r="9" spans="1:3">
      <c r="A9" s="4" t="s">
        <v>877</v>
      </c>
      <c r="B9" s="5" t="n">
        <v>7450</v>
      </c>
    </row>
    <row r="10" spans="1:3">
      <c r="A10" s="4" t="s">
        <v>878</v>
      </c>
      <c r="B10" s="8" t="n">
        <v>17.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4" t="s">
        <v>881</v>
      </c>
      <c r="B3" s="5" t="n">
        <v>14601</v>
      </c>
    </row>
    <row r="4" spans="1:2">
      <c r="A4" s="4" t="s">
        <v>882</v>
      </c>
      <c r="B4" s="8" t="n">
        <v>35.14</v>
      </c>
    </row>
    <row r="5" spans="1:2">
      <c r="A5" s="4" t="s">
        <v>883</v>
      </c>
      <c r="B5" s="5" t="n">
        <v>11351</v>
      </c>
    </row>
    <row r="6" spans="1:2">
      <c r="A6" s="4" t="s">
        <v>884</v>
      </c>
      <c r="B6" s="8" t="n">
        <v>47.89</v>
      </c>
    </row>
    <row r="7" spans="1:2">
      <c r="A7" s="4" t="s">
        <v>885</v>
      </c>
      <c r="B7" s="5" t="n">
        <v>-223</v>
      </c>
    </row>
    <row r="8" spans="1:2">
      <c r="A8" s="4" t="s">
        <v>886</v>
      </c>
      <c r="B8" s="8" t="n">
        <v>35.31</v>
      </c>
    </row>
    <row r="9" spans="1:2">
      <c r="A9" s="4" t="s">
        <v>887</v>
      </c>
      <c r="B9" s="5" t="n">
        <v>-3905</v>
      </c>
    </row>
    <row r="10" spans="1:2">
      <c r="A10" s="4" t="s">
        <v>888</v>
      </c>
      <c r="B10" s="8" t="n">
        <v>33.61</v>
      </c>
    </row>
    <row r="11" spans="1:2">
      <c r="A11" s="4" t="s">
        <v>881</v>
      </c>
      <c r="B11" s="5" t="n">
        <v>21824</v>
      </c>
    </row>
    <row r="12" spans="1:2">
      <c r="A12" s="4" t="s">
        <v>882</v>
      </c>
      <c r="B12" s="8" t="n">
        <v>42.05</v>
      </c>
    </row>
    <row r="13" spans="1:2">
      <c r="A13" s="4" t="s">
        <v>889</v>
      </c>
      <c r="B13" s="5" t="n">
        <v>4850</v>
      </c>
    </row>
    <row r="14" spans="1:2">
      <c r="A14" s="4" t="s">
        <v>890</v>
      </c>
      <c r="B14" s="8" t="n">
        <v>3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91</v>
      </c>
      <c r="B1" s="2" t="s">
        <v>1</v>
      </c>
    </row>
    <row r="2" spans="1:3">
      <c r="B2" s="2" t="s">
        <v>2</v>
      </c>
      <c r="C2" s="2" t="s">
        <v>36</v>
      </c>
    </row>
    <row r="3" spans="1:3">
      <c r="A3" s="4" t="s">
        <v>892</v>
      </c>
      <c r="B3" s="7" t="n">
        <v>673000</v>
      </c>
      <c r="C3" s="7" t="n">
        <v>64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6</v>
      </c>
    </row>
    <row r="2" spans="1:3">
      <c r="A2" s="4" t="s">
        <v>894</v>
      </c>
      <c r="B2" s="7" t="n">
        <v>230083</v>
      </c>
      <c r="C2" s="7" t="n">
        <v>235038</v>
      </c>
    </row>
    <row r="3" spans="1:3">
      <c r="A3" s="4" t="s">
        <v>895</v>
      </c>
    </row>
    <row r="4" spans="1:3">
      <c r="A4" s="4" t="s">
        <v>894</v>
      </c>
      <c r="B4" s="5" t="n">
        <v>228427</v>
      </c>
      <c r="C4" s="5" t="n">
        <v>234023</v>
      </c>
    </row>
    <row r="5" spans="1:3">
      <c r="A5" s="4" t="s">
        <v>896</v>
      </c>
    </row>
    <row r="6" spans="1:3">
      <c r="A6" s="4" t="s">
        <v>894</v>
      </c>
      <c r="B6" s="7" t="n">
        <v>1656</v>
      </c>
      <c r="C6" s="7" t="n">
        <v>10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50</v>
      </c>
    </row>
    <row r="2" spans="1:2">
      <c r="A2" s="5" t="n">
        <v>2019</v>
      </c>
      <c r="B2" s="7" t="n">
        <v>663</v>
      </c>
    </row>
    <row r="3" spans="1:2">
      <c r="A3" s="5" t="n">
        <v>2020</v>
      </c>
      <c r="B3" s="5" t="n">
        <v>659</v>
      </c>
    </row>
    <row r="4" spans="1:2">
      <c r="A4" s="5" t="n">
        <v>2021</v>
      </c>
      <c r="B4" s="5" t="n">
        <v>660</v>
      </c>
    </row>
    <row r="5" spans="1:2">
      <c r="A5" s="5" t="n">
        <v>2022</v>
      </c>
      <c r="B5" s="5" t="n">
        <v>655</v>
      </c>
    </row>
    <row r="6" spans="1:2">
      <c r="A6" s="5" t="n">
        <v>2023</v>
      </c>
      <c r="B6" s="5" t="n">
        <v>655</v>
      </c>
    </row>
    <row r="7" spans="1:2">
      <c r="A7" s="4" t="s">
        <v>685</v>
      </c>
      <c r="B7" s="5" t="n">
        <v>1976</v>
      </c>
    </row>
    <row r="8" spans="1:2">
      <c r="A8" s="4" t="s">
        <v>139</v>
      </c>
      <c r="B8" s="7" t="n">
        <v>52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8</v>
      </c>
      <c r="B1" s="2" t="s">
        <v>2</v>
      </c>
      <c r="C1" s="2" t="s">
        <v>36</v>
      </c>
    </row>
    <row r="2" spans="1:3">
      <c r="A2" s="4" t="s">
        <v>899</v>
      </c>
      <c r="B2" s="6" t="n">
        <v>17.3</v>
      </c>
      <c r="C2" s="6" t="n">
        <v>15.8</v>
      </c>
    </row>
    <row r="3" spans="1:3">
      <c r="A3" s="4" t="s">
        <v>900</v>
      </c>
      <c r="B3" s="4" t="s">
        <v>901</v>
      </c>
    </row>
    <row r="4" spans="1:3">
      <c r="A4" s="4" t="s">
        <v>902</v>
      </c>
      <c r="B4" s="6" t="n">
        <v>1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03</v>
      </c>
      <c r="B1" s="2" t="s">
        <v>1</v>
      </c>
    </row>
    <row r="2" spans="1:3">
      <c r="B2" s="2" t="s">
        <v>2</v>
      </c>
      <c r="C2" s="2" t="s">
        <v>904</v>
      </c>
    </row>
    <row r="3" spans="1:3">
      <c r="A3" s="4" t="s">
        <v>905</v>
      </c>
      <c r="B3" s="4" t="s">
        <v>906</v>
      </c>
    </row>
    <row r="4" spans="1:3">
      <c r="A4" s="4" t="s">
        <v>907</v>
      </c>
      <c r="B4" s="4" t="s">
        <v>908</v>
      </c>
    </row>
    <row r="5" spans="1:3">
      <c r="A5" s="4" t="s">
        <v>909</v>
      </c>
    </row>
    <row r="6" spans="1:3">
      <c r="A6" s="4" t="s">
        <v>910</v>
      </c>
      <c r="C6" s="4" t="s">
        <v>9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6</v>
      </c>
    </row>
    <row r="2" spans="1:3">
      <c r="A2" s="4" t="s">
        <v>913</v>
      </c>
      <c r="B2" s="4" t="s">
        <v>914</v>
      </c>
      <c r="C2" s="4" t="s">
        <v>914</v>
      </c>
    </row>
    <row r="3" spans="1:3">
      <c r="A3" s="4" t="s">
        <v>915</v>
      </c>
      <c r="B3" s="4" t="s">
        <v>844</v>
      </c>
      <c r="C3" s="4" t="s">
        <v>844</v>
      </c>
    </row>
    <row r="4" spans="1:3">
      <c r="A4" s="4" t="s">
        <v>916</v>
      </c>
      <c r="B4" s="4" t="s">
        <v>917</v>
      </c>
      <c r="C4" s="4" t="s">
        <v>917</v>
      </c>
    </row>
    <row r="5" spans="1:3">
      <c r="A5" s="4" t="s">
        <v>918</v>
      </c>
      <c r="B5" s="4" t="s">
        <v>919</v>
      </c>
      <c r="C5" s="4" t="s">
        <v>919</v>
      </c>
    </row>
    <row r="6" spans="1:3">
      <c r="A6" s="4" t="s">
        <v>920</v>
      </c>
      <c r="B6" s="4" t="s">
        <v>914</v>
      </c>
      <c r="C6" s="4" t="s">
        <v>914</v>
      </c>
    </row>
    <row r="7" spans="1:3">
      <c r="A7" s="4" t="s">
        <v>921</v>
      </c>
      <c r="B7" s="4" t="s">
        <v>922</v>
      </c>
      <c r="C7" s="4" t="s">
        <v>922</v>
      </c>
    </row>
    <row r="8" spans="1:3">
      <c r="A8" s="4" t="s">
        <v>923</v>
      </c>
      <c r="B8" s="4" t="s">
        <v>924</v>
      </c>
      <c r="C8" s="4" t="s">
        <v>924</v>
      </c>
    </row>
    <row r="9" spans="1:3">
      <c r="A9" s="4" t="s">
        <v>925</v>
      </c>
      <c r="B9" s="4" t="s">
        <v>926</v>
      </c>
      <c r="C9" s="4" t="s">
        <v>926</v>
      </c>
    </row>
    <row r="10" spans="1:3">
      <c r="A10" s="4" t="s">
        <v>927</v>
      </c>
    </row>
    <row r="11" spans="1:3">
      <c r="A11" s="4" t="s">
        <v>928</v>
      </c>
      <c r="B11" s="4" t="s">
        <v>929</v>
      </c>
      <c r="C11" s="4" t="s">
        <v>930</v>
      </c>
    </row>
    <row r="12" spans="1:3">
      <c r="A12" s="4" t="s">
        <v>931</v>
      </c>
      <c r="B12" s="4" t="s">
        <v>932</v>
      </c>
      <c r="C12" s="4" t="s">
        <v>933</v>
      </c>
    </row>
    <row r="13" spans="1:3">
      <c r="A13" s="4" t="s">
        <v>934</v>
      </c>
      <c r="B13" s="4" t="s">
        <v>932</v>
      </c>
      <c r="C13" s="4" t="s">
        <v>933</v>
      </c>
    </row>
    <row r="14" spans="1:3">
      <c r="A14" s="4" t="s">
        <v>935</v>
      </c>
      <c r="B14" s="4" t="s">
        <v>936</v>
      </c>
      <c r="C14" s="4" t="s">
        <v>937</v>
      </c>
    </row>
    <row r="15" spans="1:3">
      <c r="A15" s="4" t="s">
        <v>938</v>
      </c>
      <c r="B15" s="4" t="s">
        <v>939</v>
      </c>
      <c r="C15" s="4" t="s">
        <v>939</v>
      </c>
    </row>
    <row r="16" spans="1:3">
      <c r="A16" s="4" t="s">
        <v>940</v>
      </c>
      <c r="B16" s="4" t="s">
        <v>919</v>
      </c>
      <c r="C16" s="4" t="s">
        <v>919</v>
      </c>
    </row>
    <row r="17" spans="1:3">
      <c r="A17" s="4" t="s">
        <v>941</v>
      </c>
      <c r="B17" s="4" t="s">
        <v>942</v>
      </c>
      <c r="C17" s="4" t="s">
        <v>942</v>
      </c>
    </row>
    <row r="18" spans="1:3">
      <c r="A18" s="4" t="s">
        <v>943</v>
      </c>
      <c r="B18" s="4" t="s">
        <v>901</v>
      </c>
      <c r="C18" s="4" t="s">
        <v>901</v>
      </c>
    </row>
    <row r="19" spans="1:3">
      <c r="A19" s="4" t="s">
        <v>944</v>
      </c>
    </row>
    <row r="20" spans="1:3">
      <c r="A20" s="4" t="s">
        <v>928</v>
      </c>
      <c r="B20" s="4" t="s">
        <v>945</v>
      </c>
      <c r="C20" s="4" t="s">
        <v>946</v>
      </c>
    </row>
    <row r="21" spans="1:3">
      <c r="A21" s="4" t="s">
        <v>931</v>
      </c>
      <c r="B21" s="4" t="s">
        <v>947</v>
      </c>
      <c r="C21" s="4" t="s">
        <v>937</v>
      </c>
    </row>
    <row r="22" spans="1:3">
      <c r="A22" s="4" t="s">
        <v>934</v>
      </c>
      <c r="B22" s="4" t="s">
        <v>948</v>
      </c>
      <c r="C22" s="4" t="s">
        <v>949</v>
      </c>
    </row>
    <row r="23" spans="1:3">
      <c r="A23" s="4" t="s">
        <v>935</v>
      </c>
      <c r="B23" s="4" t="s">
        <v>950</v>
      </c>
      <c r="C23" s="4" t="s">
        <v>9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2</v>
      </c>
      <c r="B1" s="2" t="s">
        <v>1</v>
      </c>
    </row>
    <row r="2" spans="1:3">
      <c r="B2" s="2" t="s">
        <v>450</v>
      </c>
      <c r="C2" s="2" t="s">
        <v>451</v>
      </c>
    </row>
    <row r="3" spans="1:3">
      <c r="A3" s="4" t="s">
        <v>953</v>
      </c>
      <c r="B3" s="5" t="n">
        <v>1</v>
      </c>
    </row>
    <row r="4" spans="1:3">
      <c r="A4" s="4" t="s">
        <v>954</v>
      </c>
      <c r="C4" s="7" t="n">
        <v>250000</v>
      </c>
    </row>
    <row r="5" spans="1:3">
      <c r="A5" s="4" t="s">
        <v>955</v>
      </c>
      <c r="B5" s="7" t="n">
        <v>492000</v>
      </c>
      <c r="C5" s="7" t="n">
        <v>13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4:32:27Z</dcterms:created>
  <dcterms:modified xmlns:dcterms="http://purl.org/dc/terms/" xmlns:xsi="http://www.w3.org/2001/XMLSchema-instance" xsi:type="dcterms:W3CDTF">2019-03-06T14:32:27Z</dcterms:modified>
</cp:coreProperties>
</file>